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 in Hotels" sheetId="14" state="visible" r:id="rId14"/>
    <sheet xmlns:r="http://schemas.openxmlformats.org/officeDocument/2006/relationships" name="Equity Investments in Real Esta"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greements and Transactions w_2" sheetId="29" state="visible" r:id="rId29"/>
    <sheet xmlns:r="http://schemas.openxmlformats.org/officeDocument/2006/relationships" name="Net Investment in Hotels (Table" sheetId="30" state="visible" r:id="rId30"/>
    <sheet xmlns:r="http://schemas.openxmlformats.org/officeDocument/2006/relationships" name="Equity Investments in Real Es_2" sheetId="31" state="visible" r:id="rId31"/>
    <sheet xmlns:r="http://schemas.openxmlformats.org/officeDocument/2006/relationships" name="Intangible Assets and Liabili_2" sheetId="32" state="visible" r:id="rId32"/>
    <sheet xmlns:r="http://schemas.openxmlformats.org/officeDocument/2006/relationships" name="Risk Management and Use of De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Share-Based Payments (Tables)" sheetId="37" state="visible" r:id="rId37"/>
    <sheet xmlns:r="http://schemas.openxmlformats.org/officeDocument/2006/relationships" name="Income Taxes (Tables)" sheetId="38" state="visible" r:id="rId38"/>
    <sheet xmlns:r="http://schemas.openxmlformats.org/officeDocument/2006/relationships" name="Selected Quarterly Financial _2" sheetId="39" state="visible" r:id="rId39"/>
    <sheet xmlns:r="http://schemas.openxmlformats.org/officeDocument/2006/relationships" name="Business and Organization - Na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greements and Transactions w_3" sheetId="44" state="visible" r:id="rId44"/>
    <sheet xmlns:r="http://schemas.openxmlformats.org/officeDocument/2006/relationships" name="Agreements and Transactions w_4" sheetId="45" state="visible" r:id="rId45"/>
    <sheet xmlns:r="http://schemas.openxmlformats.org/officeDocument/2006/relationships" name="Agreements and Transactions w_5" sheetId="46" state="visible" r:id="rId46"/>
    <sheet xmlns:r="http://schemas.openxmlformats.org/officeDocument/2006/relationships" name="Net Investment in Hotels - Narr" sheetId="47" state="visible" r:id="rId47"/>
    <sheet xmlns:r="http://schemas.openxmlformats.org/officeDocument/2006/relationships" name="Net Investment in Hotels - Prop" sheetId="48" state="visible" r:id="rId48"/>
    <sheet xmlns:r="http://schemas.openxmlformats.org/officeDocument/2006/relationships" name="Net Investment in Hotels - Weat" sheetId="49" state="visible" r:id="rId49"/>
    <sheet xmlns:r="http://schemas.openxmlformats.org/officeDocument/2006/relationships" name="Net Investment in Hotels - Summ" sheetId="50" state="visible" r:id="rId50"/>
    <sheet xmlns:r="http://schemas.openxmlformats.org/officeDocument/2006/relationships" name="Equity Investments in Real Es_3" sheetId="51" state="visible" r:id="rId51"/>
    <sheet xmlns:r="http://schemas.openxmlformats.org/officeDocument/2006/relationships" name="Equity Investments in Real Es_4" sheetId="52" state="visible" r:id="rId52"/>
    <sheet xmlns:r="http://schemas.openxmlformats.org/officeDocument/2006/relationships" name="Equity Investments in Real Es_5" sheetId="53" state="visible" r:id="rId53"/>
    <sheet xmlns:r="http://schemas.openxmlformats.org/officeDocument/2006/relationships" name="Equity Investments in Real Es_6" sheetId="54" state="visible" r:id="rId54"/>
    <sheet xmlns:r="http://schemas.openxmlformats.org/officeDocument/2006/relationships" name="Equity Investments in Real Es_7" sheetId="55" state="visible" r:id="rId55"/>
    <sheet xmlns:r="http://schemas.openxmlformats.org/officeDocument/2006/relationships" name="Equity Investments in Real Es_8" sheetId="56" state="visible" r:id="rId56"/>
    <sheet xmlns:r="http://schemas.openxmlformats.org/officeDocument/2006/relationships" name="Intangible Assets and Liabili_3" sheetId="57" state="visible" r:id="rId57"/>
    <sheet xmlns:r="http://schemas.openxmlformats.org/officeDocument/2006/relationships" name="Intangible Assets and Liabili_4" sheetId="58" state="visible" r:id="rId58"/>
    <sheet xmlns:r="http://schemas.openxmlformats.org/officeDocument/2006/relationships" name="Fair Value Measurements - Narra" sheetId="59" state="visible" r:id="rId59"/>
    <sheet xmlns:r="http://schemas.openxmlformats.org/officeDocument/2006/relationships" name="Risk Management and Use of De_3" sheetId="60" state="visible" r:id="rId60"/>
    <sheet xmlns:r="http://schemas.openxmlformats.org/officeDocument/2006/relationships" name="Risk Management and Use of De_4" sheetId="61" state="visible" r:id="rId61"/>
    <sheet xmlns:r="http://schemas.openxmlformats.org/officeDocument/2006/relationships" name="Risk Management and Use of De_5" sheetId="62" state="visible" r:id="rId62"/>
    <sheet xmlns:r="http://schemas.openxmlformats.org/officeDocument/2006/relationships" name="Debt - Narrative (Details)" sheetId="63" state="visible" r:id="rId63"/>
    <sheet xmlns:r="http://schemas.openxmlformats.org/officeDocument/2006/relationships" name="Debt - Summary of Non-recourse " sheetId="64" state="visible" r:id="rId64"/>
    <sheet xmlns:r="http://schemas.openxmlformats.org/officeDocument/2006/relationships" name="Debt - Scheduled Debt Principal"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Equity - Narrative (Details)" sheetId="68" state="visible" r:id="rId68"/>
    <sheet xmlns:r="http://schemas.openxmlformats.org/officeDocument/2006/relationships" name="Equity - Reclassifications of A" sheetId="69" state="visible" r:id="rId69"/>
    <sheet xmlns:r="http://schemas.openxmlformats.org/officeDocument/2006/relationships" name="Equity - Distributions (Details" sheetId="70" state="visible" r:id="rId70"/>
    <sheet xmlns:r="http://schemas.openxmlformats.org/officeDocument/2006/relationships" name="Share-Based Payments - Narrativ" sheetId="71" state="visible" r:id="rId71"/>
    <sheet xmlns:r="http://schemas.openxmlformats.org/officeDocument/2006/relationships" name="Share-Based Payments - Summary " sheetId="72" state="visible" r:id="rId72"/>
    <sheet xmlns:r="http://schemas.openxmlformats.org/officeDocument/2006/relationships" name="Income Taxes - Narratives (Deta" sheetId="73" state="visible" r:id="rId73"/>
    <sheet xmlns:r="http://schemas.openxmlformats.org/officeDocument/2006/relationships" name="Income Taxes - Components of Pr" sheetId="74" state="visible" r:id="rId74"/>
    <sheet xmlns:r="http://schemas.openxmlformats.org/officeDocument/2006/relationships" name="Income Taxes - Summary of Defer" sheetId="75" state="visible" r:id="rId75"/>
    <sheet xmlns:r="http://schemas.openxmlformats.org/officeDocument/2006/relationships" name="Income Taxes - Reconciliation o" sheetId="76" state="visible" r:id="rId76"/>
    <sheet xmlns:r="http://schemas.openxmlformats.org/officeDocument/2006/relationships" name="Selected Quarterly Financial _3" sheetId="77" state="visible" r:id="rId77"/>
    <sheet xmlns:r="http://schemas.openxmlformats.org/officeDocument/2006/relationships" name="Schedule II - Valuation and Q_2"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Schedule III - Real Estate an_4" sheetId="81" state="visible" r:id="rId81"/>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8</t>
  </si>
  <si>
    <t>Mar. 08, 2019</t>
  </si>
  <si>
    <t>Jun. 30, 2018</t>
  </si>
  <si>
    <t>Document Entity Information [Abstract]</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Central Index Key</t>
  </si>
  <si>
    <t>0001430259</t>
  </si>
  <si>
    <t>Entity Current Reporting Status</t>
  </si>
  <si>
    <t>Yes</t>
  </si>
  <si>
    <t>Entity Filer Category</t>
  </si>
  <si>
    <t>Non-accelerated Filer</t>
  </si>
  <si>
    <t>Entity Registrant Name</t>
  </si>
  <si>
    <t>Carey Watermark Investors Inc</t>
  </si>
  <si>
    <t>Entity Voluntary Filers</t>
  </si>
  <si>
    <t>No</t>
  </si>
  <si>
    <t>Entity Well-known Seasoned Issuer</t>
  </si>
  <si>
    <t>Entity Common Stock, Shares Outstanding</t>
  </si>
  <si>
    <t>Entity Public Float</t>
  </si>
  <si>
    <t>Entity Emerging Growth Company</t>
  </si>
  <si>
    <t>Entity Small Business</t>
  </si>
  <si>
    <t>Entity Shell Company</t>
  </si>
  <si>
    <t>Consolidated Balance Sheets - USD ($) $ in Thousands</t>
  </si>
  <si>
    <t>Dec. 31, 2017</t>
  </si>
  <si>
    <t>Investments in real estate:</t>
  </si>
  <si>
    <t>Hotels, at cost</t>
  </si>
  <si>
    <t>Accumulated depreciation</t>
  </si>
  <si>
    <t>Net investments in hotels</t>
  </si>
  <si>
    <t>Equity investments in real estate</t>
  </si>
  <si>
    <t>Cash and cash equivalents</t>
  </si>
  <si>
    <t>Intangible assets, net</t>
  </si>
  <si>
    <t>Restricted cash, inclusive of $0 and $3,293, respectively, attributable to Assets held for sale</t>
  </si>
  <si>
    <t>Accounts receivable, net</t>
  </si>
  <si>
    <t>Other assets</t>
  </si>
  <si>
    <t>Assets held for sale</t>
  </si>
  <si>
    <t>Total assets</t>
  </si>
  <si>
    <t>Liabilities and Equity</t>
  </si>
  <si>
    <t>Non-recourse debt, net, including debt attributable to Assets held for sale (Note 4)</t>
  </si>
  <si>
    <t>WPC Credit Facility</t>
  </si>
  <si>
    <t>Accounts payable, accrued expenses and other liabilities</t>
  </si>
  <si>
    <t>Due to related parties and affiliates</t>
  </si>
  <si>
    <t>Distributions payable</t>
  </si>
  <si>
    <t>Other liabilities held for sale</t>
  </si>
  <si>
    <t>Total liabilities</t>
  </si>
  <si>
    <t>Commitments and contingencies (Note 10)</t>
  </si>
  <si>
    <t xml:space="preserve"> </t>
  </si>
  <si>
    <t>Common stock, $0.001 par value; 300,000,000 shares authorized; 139,627,375 and 137,826,503 shares, respectively, issued and outstanding</t>
  </si>
  <si>
    <t>Additional paid-in capital</t>
  </si>
  <si>
    <t>Distributions and accumulated losses</t>
  </si>
  <si>
    <t>Accumulated other comprehensive loss</t>
  </si>
  <si>
    <t>Total stockholders’ equity</t>
  </si>
  <si>
    <t>Noncontrolling interests</t>
  </si>
  <si>
    <t>Total equity</t>
  </si>
  <si>
    <t>Total liabilities and equity</t>
  </si>
  <si>
    <t>Consolidated Balance Sheets (Parenthetical) - USD ($) $ in Thousands</t>
  </si>
  <si>
    <t>Restricted cash</t>
  </si>
  <si>
    <t>Common stock, par value (usd per share)</t>
  </si>
  <si>
    <t>Common stock, shares authorized</t>
  </si>
  <si>
    <t>Common stock, shares outstanding</t>
  </si>
  <si>
    <t>Assets Held for Sale</t>
  </si>
  <si>
    <t>Consolidated Statements of Operations - USD ($) $ in Thousands</t>
  </si>
  <si>
    <t>Dec. 31, 2016</t>
  </si>
  <si>
    <t>Hotel Revenues</t>
  </si>
  <si>
    <t>Business interruption income</t>
  </si>
  <si>
    <t>Total Hotel Revenues</t>
  </si>
  <si>
    <t>Expenses</t>
  </si>
  <si>
    <t>Property taxes, insurance, rent and other</t>
  </si>
  <si>
    <t>Sales and marketing</t>
  </si>
  <si>
    <t>General and administrative</t>
  </si>
  <si>
    <t>Repairs and maintenance</t>
  </si>
  <si>
    <t>Depreciation and amortization</t>
  </si>
  <si>
    <t>Total Hotel Operating Expenses</t>
  </si>
  <si>
    <t>Asset management fees to affiliate and other expenses</t>
  </si>
  <si>
    <t>Corporate general and administrative expenses</t>
  </si>
  <si>
    <t>(Gain) loss on hurricane-related property damage</t>
  </si>
  <si>
    <t>Impairment charges</t>
  </si>
  <si>
    <t>Acquisition-related expenses</t>
  </si>
  <si>
    <t>Total Expenses</t>
  </si>
  <si>
    <t>Operating income before net gain on sale of real estate</t>
  </si>
  <si>
    <t>Net gain on sale of real estate</t>
  </si>
  <si>
    <t>Operating Income</t>
  </si>
  <si>
    <t>Interest expense</t>
  </si>
  <si>
    <t>Equity in (losses) earnings of equity method investments in real estate, net</t>
  </si>
  <si>
    <t>Net loss on extinguishment of debt (Note 9)</t>
  </si>
  <si>
    <t>Other income</t>
  </si>
  <si>
    <t>Income (loss) before income taxes</t>
  </si>
  <si>
    <t>(Provision for) benefit from income taxes</t>
  </si>
  <si>
    <t>Net Income (Loss)</t>
  </si>
  <si>
    <t>(Income) loss attributable to noncontrolling interests (inclusive of Available Cash Distributions to a related party of $5,142, $7,459 and $9,445, respectively)</t>
  </si>
  <si>
    <t>Net Income (Loss) Attributable to CWI Stockholders</t>
  </si>
  <si>
    <t>Basic and Diluted Income (Loss) Per Share (usd per share)</t>
  </si>
  <si>
    <t>Basic and Diluted Weighted-Average Shares Outstanding (shares)</t>
  </si>
  <si>
    <t>Rooms</t>
  </si>
  <si>
    <t>Revenue from customer contracts</t>
  </si>
  <si>
    <t>Cost of goods sales</t>
  </si>
  <si>
    <t>Food and beverage</t>
  </si>
  <si>
    <t>Other operating revenue</t>
  </si>
  <si>
    <t>Management fees</t>
  </si>
  <si>
    <t>Utilities</t>
  </si>
  <si>
    <t>Consolidated Statements Of Operations (Parenthetical) - USD ($) $ in Thousands</t>
  </si>
  <si>
    <t>Income Statement [Abstract]</t>
  </si>
  <si>
    <t>Available Cash Distributions</t>
  </si>
  <si>
    <t>Consolidated Statements of Comprehensive Income (Loss) - USD ($) $ in Thousands</t>
  </si>
  <si>
    <t>Statement of Comprehensive Income [Abstract]</t>
  </si>
  <si>
    <t>Other Comprehensive Income</t>
  </si>
  <si>
    <t>Unrealized gain on derivative instruments</t>
  </si>
  <si>
    <t>Comprehensive Income (Loss)</t>
  </si>
  <si>
    <t>Amounts Attributable to Noncontrolling Interests</t>
  </si>
  <si>
    <t>Net (income) loss</t>
  </si>
  <si>
    <t>Unrealized loss (gain) on derivative instruments</t>
  </si>
  <si>
    <t>Comprehensive (income) loss attributable to noncontrolling interests</t>
  </si>
  <si>
    <t>Comprehensive Income (Loss) Attributable to CWI Stockholders</t>
  </si>
  <si>
    <t>Consolidated Statements of Equity - USD ($) $ in Thousands</t>
  </si>
  <si>
    <t>Total</t>
  </si>
  <si>
    <t>Total CWI Stockholders’ Equity</t>
  </si>
  <si>
    <t>Common Stock</t>
  </si>
  <si>
    <t>Additional Paid-In Capital</t>
  </si>
  <si>
    <t>Distributions and Accumulated Losses</t>
  </si>
  <si>
    <t>Accumulated Other Comprehensive Loss</t>
  </si>
  <si>
    <t>Noncontrolling Interests</t>
  </si>
  <si>
    <t>Beginning equity balance, value at Dec. 31, 2015</t>
  </si>
  <si>
    <t>Beginning equity balance, shares at Dec. 31, 2015</t>
  </si>
  <si>
    <t>Stockholders' Equity</t>
  </si>
  <si>
    <t>Net income</t>
  </si>
  <si>
    <t>Shares issued net of offering costs, value</t>
  </si>
  <si>
    <t>Shares issued, net of offering costs, shares</t>
  </si>
  <si>
    <t>Distributions to noncontrolling interests</t>
  </si>
  <si>
    <t>Shares issued under share incentive plans, value</t>
  </si>
  <si>
    <t>Shares issued under share incentive plans, share</t>
  </si>
  <si>
    <t>Stock-based compensation to directors, value</t>
  </si>
  <si>
    <t>Stock-based compensation to directors, shares</t>
  </si>
  <si>
    <t>Purchase of membership interest from noncontrolling interest</t>
  </si>
  <si>
    <t>Distributions declared</t>
  </si>
  <si>
    <t>Other comprehensive income (loss):</t>
  </si>
  <si>
    <t>Other comprehensive income (loss)</t>
  </si>
  <si>
    <t>Repurchase of shares, value</t>
  </si>
  <si>
    <t>Repurchase of shares, shares</t>
  </si>
  <si>
    <t>Ending equity balance, value at Dec. 31, 2016</t>
  </si>
  <si>
    <t>Ending equity balance, shares at Dec. 31, 2016</t>
  </si>
  <si>
    <t>Shares issued to affiliates, value</t>
  </si>
  <si>
    <t>Shares issued to affiliates, shares</t>
  </si>
  <si>
    <t>Contributions from noncontrolling interests</t>
  </si>
  <si>
    <t>Ending equity balance, value at Dec. 31, 2017</t>
  </si>
  <si>
    <t>Ending equity balance, shares at Dec. 31, 2017</t>
  </si>
  <si>
    <t>Ending equity balance, value at Dec. 31, 2018</t>
  </si>
  <si>
    <t>Ending equity balance, shares at Dec. 31, 2018</t>
  </si>
  <si>
    <t>Consolidated Statements of Equity (Parenthetical) - $ / shares</t>
  </si>
  <si>
    <t>3 Months Ended</t>
  </si>
  <si>
    <t>Sep. 30, 2018</t>
  </si>
  <si>
    <t>Mar. 31, 2018</t>
  </si>
  <si>
    <t>Sep. 30, 2017</t>
  </si>
  <si>
    <t>Jun. 30, 2017</t>
  </si>
  <si>
    <t>Mar. 31, 2017</t>
  </si>
  <si>
    <t>Statement of Stockholders' Equity [Abstract]</t>
  </si>
  <si>
    <t>Distributions declared (usd per share)</t>
  </si>
  <si>
    <t>Consolidated Statements of Cash Flows - USD ($) $ in Thousands</t>
  </si>
  <si>
    <t>Cash Flows - Operating Activities</t>
  </si>
  <si>
    <t>Net income (loss)</t>
  </si>
  <si>
    <t>Adjustments to net income (loss):</t>
  </si>
  <si>
    <t>Net gain on sale of real estate (Note 4)</t>
  </si>
  <si>
    <t>Asset management fees to affiliates settled in shares</t>
  </si>
  <si>
    <t>Straight-line rent adjustments</t>
  </si>
  <si>
    <t>Amortization of deferred financing costs, fair market value of debt and other</t>
  </si>
  <si>
    <t>Equity in losses (earnings) of equity method investments in real estate, net</t>
  </si>
  <si>
    <t>Amortization of stock-based compensation expense</t>
  </si>
  <si>
    <t>Impairment charges (Note 7)</t>
  </si>
  <si>
    <t>Business interruption insurance proceeds</t>
  </si>
  <si>
    <t>Funding of hurricane/fire-related remediation work</t>
  </si>
  <si>
    <t>Insurance proceeds for remediation work due to hurricane/fire damage</t>
  </si>
  <si>
    <t>Net changes in other operating assets and liabilities</t>
  </si>
  <si>
    <t>Distributions of earnings from equity method investments</t>
  </si>
  <si>
    <t>Increase (decrease) in due to related parties and affiliates</t>
  </si>
  <si>
    <t>Receipt of key money and other deferred incentive payments</t>
  </si>
  <si>
    <t>Net Cash Provided by Operating Activities</t>
  </si>
  <si>
    <t>Cash Flows — Investing Activities</t>
  </si>
  <si>
    <t>Proceeds from sale of real estate investments (Note 4)</t>
  </si>
  <si>
    <t>Capital expenditures</t>
  </si>
  <si>
    <t>Hurricane/fire-related property insurance proceeds</t>
  </si>
  <si>
    <t>Distributions received from equity investments in excess of cumulative equity income</t>
  </si>
  <si>
    <t>Capital contributions to equity investments in real estate</t>
  </si>
  <si>
    <t>Repayments of loan receivable</t>
  </si>
  <si>
    <t>Purchase of equity interest (Note 5)</t>
  </si>
  <si>
    <t>Acquisitions of hotels</t>
  </si>
  <si>
    <t>Deposits released for hotel investments</t>
  </si>
  <si>
    <t>Funding of loan receivable</t>
  </si>
  <si>
    <t>Net Cash Provided by (Used in) Investing Activities</t>
  </si>
  <si>
    <t>Cash Flows — Financing Activities</t>
  </si>
  <si>
    <t>Scheduled payments and prepayments of mortgage principal</t>
  </si>
  <si>
    <t>Distributions paid</t>
  </si>
  <si>
    <t>Proceeds from mortgage financing</t>
  </si>
  <si>
    <t>Net proceeds from issuance of shares</t>
  </si>
  <si>
    <t>Repurchase of shares</t>
  </si>
  <si>
    <t>Repayment of note payable to affiliate</t>
  </si>
  <si>
    <t>Proceeds from note payable to affiliate</t>
  </si>
  <si>
    <t>Deferred financing costs</t>
  </si>
  <si>
    <t>Debt extinguishment costs</t>
  </si>
  <si>
    <t>Scheduled payments of loan</t>
  </si>
  <si>
    <t>Purchase of interest rate caps</t>
  </si>
  <si>
    <t>Withholding on restricted stock units</t>
  </si>
  <si>
    <t>Repayment of senior credit facility</t>
  </si>
  <si>
    <t>Deposits released for mortgage financing</t>
  </si>
  <si>
    <t>Deposits for mortgage financing</t>
  </si>
  <si>
    <t>Proceeds from senior credit facility</t>
  </si>
  <si>
    <t>Purchase of membership interest from noncontrolling interest (Note 11)</t>
  </si>
  <si>
    <t>Termination of interest rate swap</t>
  </si>
  <si>
    <t>Proceeds from loan</t>
  </si>
  <si>
    <t>Net Cash (Used in) Provided by Financing Activities</t>
  </si>
  <si>
    <t>Change in Cash and Cash Equivalents and Restricted Cash During the Year</t>
  </si>
  <si>
    <t>Net (decrease) increase in cash and cash equivalents and restricted cash</t>
  </si>
  <si>
    <t>Cash and cash equivalents and restricted cash, beginning of year</t>
  </si>
  <si>
    <t>Cash and cash equivalents and restricted cash, end of year</t>
  </si>
  <si>
    <t>Consolidated Statements of Cash Flows (Parentheticals) - USD ($) $ in Thousands</t>
  </si>
  <si>
    <t>Supplemental Cash Flow Information</t>
  </si>
  <si>
    <t>Interest paid, net of amounts capitalized</t>
  </si>
  <si>
    <t>Income taxes paid</t>
  </si>
  <si>
    <t>Business and Organization</t>
  </si>
  <si>
    <t>Organization, Consolidation and Presentation of Financial Statements [Abstract]</t>
  </si>
  <si>
    <t>Business and Organization Organization Carey Watermark Investors Incorporated (“CWI”) is a publicly owned, non-traded real estate investment trust (“REIT”) that, together with its consolidated subsidiaries, invests in, manages and seeks to enhance the value of, interests in lodging and lodging-related properties in the United States. We conduct substantially all of our investment activities and own all of our assets through CWI OP, LP (the “Operating Partnership”). We are a general partner and a limited partner of, and own a 99.985% capital interest in, the Operating Partnership. Carey Watermark Holdings, LLC (“Carey Watermark Holdings”), which is owned indirectly by both W. P. Carey Inc. (“WPC”) and Watermark Capital Partners, LLC (“Watermark Capital Partners”), holds a special general partner interest in the Operating Partnership. We are managed by Carey Lodging Advisors, LLC, (our “Advisor”), an indirect subsidiary of WPC. Our Advisor manages our overall portfolio, including providing oversight and strategic guidance to the independent hotel operators that manage our hotels. CWA, LLC (the “Subadvisor”), a subsidiary of Watermark Capital Partners,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27 hotels at December 31, 2018 , including 23 hotels that we consolidate (“Consolidated Hotels”) and four hotels that we record as equity investments (“Unconsolidated Hotels”), at December 31, 2018 . Public Offerings We raised $575.8 million through our initial public offering, which ran from September 15, 2010 through September 15, 2013, and $577.4 million through our follow-on offering, which ran from December 20, 2013 through December 31, 2014. We have fully invested the proceeds from both our initial public offering and follow-on offering. In addition, from inception through December 31, 2018 , $213.7 million of distributions were reinvested in our common stock as a result of our distribution reinvestment plan.</t>
  </si>
  <si>
    <t>Summary of Significant Accounting Policies</t>
  </si>
  <si>
    <t xml:space="preserve">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Since our adoption of Accounting Standards Update (“ASU”) 2017-01, Business Combinations (Topic 805): Clarifying the Definition of a Business , on January 1, 2018, we have had no hotel acquisitions; however, we expect that certain future hotel acquisitions, if any, would be considered asset acquisitions rather than business combinations, which would affect the capitalization of acquisition costs (such costs are expensed for business combinations and capitalized for asset acquisitions). 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Assets Held for Sale — We classify real estate asset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December 31, 2018 and 2017 , we considered five entities to be VIEs, four of which we consolidated as we are considered the primary beneficiary. The following table presents a summary of selected financial data of consolidated VIEs included in the consolidated balance sheets (in thousands): December 31, 2018 2017 Net investments in hotels $ 497,637 $ 501,287 Intangible assets, net 37,847 38,649 Total assets 576,430 579,807 Non-recourse debt, net $ 344,018 $ 341,563 Total liabilities 373,700 373,548 Reclassifications — Certain prior period amounts have been reclassified to conform to the current period presentation. In accordance with the SEC’s Disclosure Update and Simplification release, dated August 18, 2018, we moved Net gain on sale of real estate in the consolidated statements of income to be included within Operating Income. Restricted Cash — In connection with our adoption of ASU 2016-18, Statement of Cash Flows (Topic 230): Restricted Cash on January 1, 2018,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consists primarily of amounts escrowed pursuant to the terms of our mortgage debt to fund planned renovations and improvements (including at hotels damaged by Hurricane Irma), property taxes, insurance, and normal replacement of furniture, fixtures and equipment at our hotels. The following table provides a reconciliation of cash and restricted cash reported within the consolidated balance sheets to the consolidated statements of cash flows (in thousands): December 31, 2018 2017 2016 Cash and cash equivalents $ 66,593 $ 47,994 $ 61,762 Restricted cash (a) 54,537 84,382 58,585 Total cash and cash equivalents and restricted cash $ 121,130 $ 132,376 $ 120,347 ___________ (a) Restricted cash as of December 31, 2017 and 2016 includes $3.3 million and $2.1 million , respectively, that was reclassified from Assets held for sale to Restricted cash upon adoption of ASU 2016-18.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Cash — Our cash is held in the custody of several financial institutions, and these balances, at times, exceed federally-insurable limits. We seek to mitigate this risk by depositing funds only with major financial institutions. Other Assets and Liabilities — At both December 31, 2018 and 2017 , Other assets consists primarily of prepaid expenses, hotel inventories and deferred tax assets in the consolidated financial statements. At both December 31, 2018 and 2017 , Other liabilities, which are included in Accounts payable, accrued expenses and other liabilities, consists primarily of straight-line rent, hotel advance deposits, sales and use and occupancy taxes payable, intangible liabilities, unamortized key money, deferred tax liabilities, asset retirement obligations and accrued income taxes. At December 31, 2017, Other liabilities also included business interruption insurance advances that have been received, but for which the claim had not been settled.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 Segments — We operate in one business segment, hospitality, with domestic investments. 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and liabilities using the straight-line method over the estimated useful life of the asset or liability. See Note 6 for the range of lives by asset or liability.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In accordance with fair value measurement guidance, counterparty credit risk is measured on a net portfolio position basis. Income Taxes — We elect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U.S. generally accepted accounting principles (“GAAP”) purposes as described in Note 13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restricted stock units (“RSUs”) to our independent directors and certain employees of the Subadvisor. RSUs issued to our independent directors vest immediately; RSUs issued to employees of the Subadvisor generally vest over three years, subject to continued employment.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 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Income (Loss) Per Share — We have a simple equity capital structure with only common stock outstanding. As a result, income (loss) per share, as presented, represents both basic and dilutive per-share amounts for all periods presented in the consolidated financial statements.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Requirements The following ASUs, promulgated by the Financial Accounting Standards Board (“FASB”), are applicable to us: Pronouncements Adopted as of December 31, 2018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As a result, we reclassified distributions received from equity method investments of $3.2 million and $1.1 million from net cash provided by operating activities to net cash used in investing activities on the consolidated statement of cash flows for the years ended December 31, 2017 and 2016, respectively.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hotel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Clarifying the Scope of Asset Derecognition Guidance and Accounting for Partial Sales of Nonfinancial Assets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The adoption of ASU 2017-05 did not have a material impact on our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 ASU 2018-15 aligns the requirements for capitalizing implementation costs in a cloud computing arrangement service contract with the requirements for capitalizing implementation costs incurred for an internal-use software license. We adopted this guidance for our interim period beginning October 1, 2018. The adoption of this standard did not have a material impact on our consolidated financial statements. Pronouncements to be Adopted after December 31,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new standard remains equivalent to existing guidance, but has been updated to align with certain changes to the lessee model and the new revenue recognition standard. ASU 2016-02 provides two transition </t>
  </si>
  <si>
    <t>Agreements and Transactions with Related Parties</t>
  </si>
  <si>
    <t>Related Party Transactions [Abstract]</t>
  </si>
  <si>
    <t>Agreements and Transactions with Related Parties Agreements with Our Advisor and Affiliates We have an advisory agreement with our Advisor (the “Advisory Agreement”) to perform certain services for us under a fee arrangement, including managing our overall business, our investments, and certain administrative duties. The Advisory Agreement has a term of one year and may be renewed for successive one -year periods. Our Advisor also has a subadvisory agreement with the Subadvisor (the “Subadvisory Agreement”) whereby our Advisor pays 20% of its fees earned under the Advisory Agreement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Years Ended December 31, 2018 2017 2016 Amounts Included in the Consolidated Statements of Operations Asset management fees $ 14,136 $ 14,499 $ 14,120 Personnel and overhead reimbursements 6,392 5,870 6,645 Available Cash Distributions 5,142 7,459 9,445 Interest expense 1,367 715 — Disposition fees ( Note 4 ) 300 225 — Acquisition fees — — 2,158 $ 27,337 $ 28,768 $ 32,368 Other Transaction Fees Incurred Capitalized loan refinancing fees $ 653 $ 620 $ 806 Capitalized acquisition fees for equity method investments (a) ( Note 5 ) — 4,131 — Advisor fee for purchase of membership interest ( Note 11 ) — — 527 Capitalized acquisition fees for asset acquisition — — 29 $ 653 $ 4,751 $ 1,362 ___________ (a) Our Advisor elected to receive 50% of the acquisition fee related to our investment in the Ritz-Carlton Bacara, Santa Barbara Venture in shares of our common stock and 50% in cash. The following table presents a summary of the amounts included in Due to related parties and affiliates in the consolidated financial statements (in thousands): December 31, 2018 2017 Amounts Due to Related Parties and Affiliates Accrued interest on WPC Credit Facility $ 2,082 $ 715 Reimbursable costs 1,785 1,239 Due to other affiliates 1,207 375 Other amounts due to our Advisor 1,184 1,282 $ 6,258 $ 3,611 Asset Management Fees, Disposition Fees and Loan Refinancing Fees We pay our Advisor an annual asset management fee equal to 0.5% of the aggregate Average Market Value of our Investments, (as defined in the Advisory Agreement).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of our common stock, the number of shares issued is determined by dividing the dollar amount of fees by our most recently published estimated net asset value per share (“NAV”). At our Advisor’s election, we paid our asset management fees in shares of our common stock for the years ended December 31, 2018 and 2017 and in cash for the year ended December 31, 2016. For the years ended December 31, 2018 and 2017 , we settled $14.2 million and $13.2 million , respectively, of asset management fees in shares of our common stock. At December 31, 2018 , our Advisor owned 4,274,969 shares ( 3.1% ) of our outstanding common stock. Asset management fees are included in Asset management fees to affiliate and other expenses in the consolidated financial statements. Available Cash Distributions 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are included in (Income) Loss attributable to noncontrolling interests in the consolidated financial statements. Personnel and Overhead Reimbursements/Reimbursable Costs Under the terms of the Advisory Agreement, our Advisor generally allocates expenses of dedicated and shared resources, including the cost of personnel, rent and related office expenses, between us and our affiliate, Carey Watermark Investors 2 Incorporated (“CWI 2”), based on total pro rata hotel revenues on a quarterly basis. CWI 2 is a publicly owned, non-traded REIT that is also advised by our Advisor and invests in lodging and lodging-related properties. Pursuant to the Subadvisory Agreement, after we reimburse our Advisor, it will subsequently reimburse the Subadvisor for personnel costs and other charges, including the services of our Chief Executive Officer, subject to the approval of our board of directors. We have also granted restricted stock units to employees of the Subadvisor pursuant to our 2010 Equity Incentive Plan. These reimbursements are included in Corporate general and administrative expenses and Due to related parties and affiliates in the consolidated financial statements. Acquisition Fees to our Advisor We pay our Advisor acquisition fees of 2.5% of the total investment cost of the properties acquired, as defined in the Advisory Agreement, described above, including on our proportionate share of equity method investments and loans originated by us. The total fees paid may not exceed 6% of the aggregate contract purchase price of all investments and loans, as measured over a period specified by the Advisory Agreement. Other Amounts Due to our Advisor This balance primarily represented asset management fees payable to our Advisor. Other Transactions with Affiliates WPC Line of Credit During the first quarter of 2017, our board of directors and the board of directors of WPC approved unsecured loans from WPC to us of up to $25.0 million , at an interest rate equal to the rate at which WPC was able to borrow funds under its senior unsecured credit facility, which we refer to as the WPC Line of Credit, for the purpose of replacing a senior credit facility. On March 23, 2017, we borrowed $22.8 million from WPC at the London Interbank Offered Rate (“LIBOR”) plus 1.0% and a maturity date of March 22, 2018 and simultaneously repaid and terminated a senior credit facility. As further discussed below, the WPC Line of Credit was replaced by the Working Capital Facility (defined below). WPC Credit Facility During the third quarter of 2017, our board of directors and the board of directors of WPC approved secured loans from WPC to us of up to $100.0 million for acquisition funding purposes and $25.0 million for working capital purposes. On September 26, 2017, we entered into a secured credit facility (the “WPC Credit Facility”) with our Operating Partnership as borrower and WPC as lender. The WPC Credit Facility consists of (i) a bridge term loan of $75.0 million (the “Bridge Loan”) for the purpose of acquiring an interest in the Ritz-Carlton Bacara, Santa Barbara Venture ( Note 5 ) and (ii) a $25.0 million revolving working capital facility (the “Working Capital Facility”) to be used for our working capital needs. The Working Capital Facility replaced the WPC Line of Credit, which had an outstanding principal balance of $22.8 million on that date and a maturity date of March 22, 2018. As amended, the Bridge Loan is currently scheduled to mature on June 30, 2019, with one three-month extension available at our option. As amended, the Working Capital Facility is currently scheduled to mature on December 31, 2019. Both loans bear interest at LIBOR plus 1.0% ; provided however, that upon the occurrence of certain events of default (as defined in the loan agreement), all outstanding amounts will be subject to a 2% annual interest rate increase. We serve as guarantor of the WPC Credit Facility and have pledged our unencumbered equity interests in certain properties as collateral, as further described in the pledge and security agreement entered into between the borrower and lender. On September 27, 2017, the Operating Partnership drew down $75.0 million from the Bridge Loan to acquire our interest in the Ritz-Carlton Bacara, Santa Barbara. During the fourth quarter of 2017, we repaid a total of $14.2 million towards the Bridge Loan and $15.0 million towards the Working Capital Facility. At December 31, 2017, the outstanding balances under the Bridge Loan and Working Capital Facility were $60.8 million and $7.8 million , respectively. At December 31, 2018 , the outstanding balances under the Bridge Loan and Working Capital Facility were $40.8 million and $0.8 million , respectively, with $24.2 million available to be drawn on the Working Capital Facility. The WPC Credit Facility includes various customary affirmative and negative covenants. We were in compliance with all applicable covenants at December 31, 2018 and 2017. Jointly-Owned Investments At December 31, 2018 , we owned interests in three ventures with CWI 2: the Ritz-Carlton Key Biscayne, a Consolidated Hotel, and the Marriott Sawgrass Golf Resort &amp; Spa and the Ritz-Carlton Bacara, Santa Barbara, both Unconsolidated Hotels. A third-party also owns an interest in the Ritz-Carlton Key Biscayne.</t>
  </si>
  <si>
    <t>Net Investment in Hotels</t>
  </si>
  <si>
    <t>Real Estate [Abstract]</t>
  </si>
  <si>
    <t>Net Investments in Hotels Net investments in hotels are summarized as follows (in thousands): December 31, 2018 2017 Buildings $ 1,552,365 $ 1,554,798 Land 355,082 359,383 Building and site improvements 149,323 122,273 Furniture, fixtures and equipment 108,907 123,595 Construction in progress 10,298 12,691 Hotels, at cost 2,175,975 2,172,740 Less: Accumulated depreciation (266,323 ) (227,616 ) Net investments in hotels $ 1,909,652 $ 1,945,124 During the years ended December 31, 2018 and 2017 , we retired fully depreciated furniture, fixtures and equipment aggregating $34.2 million and $11.8 million , respectively. Depreciation expense was $75.7 million , $80.3 million and $79.1 million for the years ended December 31, 2018, 2017 and 2016, respectively. Hurricane/Fire-Related Disruption Hurricane Irma made landfall in September 2017, impacting five of our Consolidated Hotels: Hawks Cay Resort, Marriott Boca Raton at Boca Center (which we sold during the first quarter of 2018), Ritz-Carlton Key Biscayne, Ritz-Carlton Fort Lauderdale and Staybridge Suites Savannah Historic District (which we sold during the third quarter of 2018). All five hotels sustained damage and all were forced to close for a period of time, except for Marriott Boca Raton at Boca Center. All hotels reopened shortly after Hurricane Irma, with varying degrees of damage, with the exception of the Hawks Cay Resort, which reopened in August 2018. During the year ended December 31, 2018 , we recognized a gain on hurricane-related property damage of $1.3 million resulting from changes in our estimates of the total aggregate damage incurred at the properties. During the year ended December 31, 2017 , we recognized a loss of $7.0 million , representing the property damage insurance deductibles as well as our best estimate at the time of damage to certain hotels that was below the related deductible. Below is a summary of the items that comprised our aggregate damage incurred at the properties (in thousands): Year Ended December 31, 2018 December 31, 2017 Net write-off of fixed assets $ 10,371 $ 25,791 Remediation work performed 5,327 14,286 Property damage insurance receivables and/or advances received (17,038 ) (33,069 ) (Gain) loss on hurricane-related property damage $ (1,340 ) $ 7,008 As of December 31, 2018 , we have received business interruption insurance proceeds related to the Hawks Cay Resort of $21.0 million , all of which was recorded in the consolidated financial statements as Business interruption income during the year ended December 31, 2018 . Additionally, as of December 31, 2018 , we have received business interruption insurance proceeds related to the Fairmont Sonoma Mission Inn &amp; Spa, related to wildfires in Northern California during 2017, of $1.9 million , all of which we recorded in the consolidated financial statements as Business interruption income during the year ended December 31, 2018. As the restoration work continues to be performed, the estimated total cost will change. Any changes to property damage estimates will be recorded in the periods in which they are determined and any additional remediation work will be recorded in the periods in which it is performed. Property Dispositions 2018 Dispositions On January 25, 2018, we sold our 100% ownership interest in the Marriott Boca Raton at Boca Center to an unaffiliated third party for a contractual sales price of $76.0 million , with net proceeds after the repayment of the related mortgage loan of approximately $35.4 million , including the release of $1.4 million of restricted cash. We recognized a gain on sale of $12.3 million during the first quarter of 2018 in connection with this transaction. This property was classified as held for sale at December 31, 2017. On February 5, 2018, we sold our 100% ownership interests in the Hampton Inn Memphis Beale Street and Hampton Inn Atlanta Downtown to an unaffiliated third party for a contractual sales price totaling $63.0 million , with net proceeds after the repayment of the related mortgage loans of approximately $31.8 million , including the release of $2.0 million of restricted cash. We recognized a gain on sale totaling $19.6 million during the first quarter of 2018 in connection with this transaction. These properties were classified as held for sale at December 31, 2017. On September 27, 2018, we sold our 100% ownership interest in the Staybridge Suites Savannah Historic District to an unaffiliated third party for a contractual sales price of $22.0 million , with net proceeds after the defeasance of the related mortgage loan of approximately $6.7 million . We recognized a loss on sale of $0.7 million during the third quarter of 2018 in connection with this transaction, as well as a $0.3 million loss on extinguishment of debt in connection with the defeasance of the loan. 2017 Dispositions On February 1, 2017, we sold our 100% ownership interests in the Hampton Inn Frisco Legacy Park, the Hampton Inn Birmingham Colonnade and the Hilton Garden Inn Baton Rouge Airport to an unaffiliated third party for a contractual sales price of $33.0 million and net proceeds of approximately $7.4 million , including the release of $2.0 million of restricted cash. The seller assumed the outstanding non-recourse debt on the three properties totaling $26.5 million . We recognized a loss on sale of $0.4 million during the first quarter of 2017. On May 11, 2017, we sold our 100% ownership interest in the Hampton Inn Boston Braintree to an unaffiliated third party for a contractual sales price of $19.0 million , with net proceeds after the repayment of the related mortgage loan of approximately $6.6 million , including the release of $0.6 million of restricted cash. During the second quarter of 2017, we recognized a gain on sale of $5.5 million , which is net of a $0.6 million participation management fee that was incurred as a result of the disposition and paid to the hotel management company, pursuant to the management agreement. Assets and Liabilities Held for Sale At December 31, 2018 , no properties were classified as held for sale. At December 31, 2017 , we had three properties classified as held for sale. These properties were disposed of subsequent to December 31, 2017, as discussed above. Below is a summary of our assets and liabilities held for sale (in thousands): December 31, 2018 2017 Net investments in hotels $ — $ 104,062 Accounts receivable — 681 Other assets — 377 Intangible assets, net — 4 Assets held for sale $ — $ 105,124 Restricted cash attributable to Assets held for sale $ — $ 3,293 Non-recourse debt, net attributable to Assets held for sale $ — $ 71,887 Other liabilities held for sale $ — $ 2,889 Construction in Progress At December 31, 2018 and 2017 , construction in progress, recorded at cost, was $10.3 million and $12.7 million , respectively, and related primarily to planned renovations at the Ritz-Carlton Fort Lauderdale, the Ritz-Carlton Key Biscayne and the Renaissance Chicago Downtown and the restoration of the Hawks Cay Resort as a result of the damage caused by Hurricane Irma at December 31, 2018 , and planned renovations at the Marriott Raleigh City Center, the Equinox, a Luxury Collection Golf Resort &amp; Spa (the “Equinox”), the Sheraton Austin Hotel at the Capitol and the Ritz-Carlton Fort Lauderdale at December 31, 2017 . Upon substantial completion of renovation work, costs are reclassified from construction in progress to buildings, building and site improvements and furniture, fixture and equipment, as applicable, and depreciation will commence. We capitalize qualifying interest expense and certain other costs, such as property taxes, property insurance, utilities expense and hotel incremental labor costs, related to hotels undergoing major renovations. We capitalized $2.6 million and $1.3 million of such costs during the years ended December 31, 2018 and 2017 , respectively. At December 31, 2018 , 2017 and 2016 , accrued capital expenditures were $5.5 million , $6.0 million and $2.3 million , respectively, representing non-cash investing activity. Asset Retirement Obligation We have recorded an asset retirement obligation for the removal of asbestos and environmental waste in connection with three of our Consolidated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both December 31, 2018 and 2017 , our asset retirement obligation was $1.5 million , and is included in Accounts payable, accrued expenses and other liabilities in the consolidated financial statements.</t>
  </si>
  <si>
    <t>Equity Investments in Real Estate</t>
  </si>
  <si>
    <t>Equity Method Investments and Joint Ventures [Abstract]</t>
  </si>
  <si>
    <t>Equity Investments in Real Estate At December 31, 2018 , we owned equity interests in four Unconsolidated Hotels, two with unrelated third parties and two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2017 Acquisition Ritz-Carlton Bacara, Santa Barbara Venture On September 28, 2017, we formed a tenancy-in-common venture with CWI 2 to acquire the Bacara Resort &amp; Spa for $380.0 million . We own a 40% interest in the venture and CWI 2 owns a 60% interest. Upon acquisition, the hotel was rebranded as the Ritz-Carlton Bacara, Santa Barbara and the manager was changed to Marriott International. The venture meets the definition of joint control as all decisions with respect to the ownership, management and operation of the hotel must be made on a unanimous basis between the two parties; therefore, we have accounted for our interest in this investment under the equity method of accounting. The venture obtained debt comprised of a $175.0 million senior mortgage loan with a floating annual interest rate of LIBOR plus 2.8% and a $55.0 million mezzanine loan with a floating annual interest rate of LIBOR plus 5.8% , both subject to interest rate caps. Both loans have maturity dates of September 28, 2021, with one -year extension options. Our initial investment in this venture, which represents our share of the purchase price and capitalized costs, including fees paid to our Advisor, was $66.3 million at acquisition. We capitalized our share of acquisition costs totaling $4.7 million , including acquisition fees of $4.1 million paid to our Advisor. Our Advisor elected to receive 50% of its acquisition fees in shares of our common stock and 50% in cash, which was approved by our board of directors. For the year ended December 31, 2017 , $2.1 million in acquisitions fees were settled in shares of our common stock. 2017 Disposition Westin Atlanta Venture On October 19, 2017, the Westin Atlanta Venture sold the Westin Atlanta Perimeter North to an unaffiliated third-party for a contractual sales price of $85.5 million . We owned a 57% interest in the venture and received net proceeds of approximately $25.9 million from the sale. We recognized a gain on sale of $21.6 million , which is included in Equity in (losses) earnings of equity method investments in real estate, net in the consolidated statement of operations. Hurricane-Related Disruption The Marriott Sawgrass Golf Resort &amp; Spa was impacted by Hurricane Irma when it made landfall in September 2017. The hotel sustained damage and was forced to close for a period of time. During the years ended December 31, 2018 and 2017, the venture recognized a loss on hurricane-related damage of $0.7 million and $2.7 million , respectively. (in thousands) Years Ended December 31, 2018 December 31, 2017 Net (write-up) write-off of fixed assets $ (173 ) $ 4,938 Remediation work performed 133 1,476 Decrease (increase) to property damage insurance receivables 722 (3,715 ) Loss on hurricane-related property damage $ 682 $ 2,699 As the restoration work continues to be performed, the estimated total costs will change. Any changes to property damage estimates will be recorded in the periods in which they are determined and any additional work will be recorded in the periods in which it is performe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December 31, 2018 2017 Ritz-Carlton Bacara, Santa Barbara Venture (a) (b) CA 358 40% 9/28/2017 Resort $ 56,814 $ 65,126 Ritz-Carlton Philadelphia Venture (c) PA 301 60% 5/15/2015 Full-service 29,951 38,469 Marriott Sawgrass Golf Resort &amp; Spa Venture (d) (e) FL 514 50% 4/1/2015 Resort 25,439 27,162 Hyatt Centric French Quarter Venture (f) LA 254 80% 9/6/2011 Full-service 511 587 1,427 $ 112,715 $ 131,344 ___________ (a) This investment represents a tenancy-in-common interest; the remaining 60% interest is owned by CWI 2. (b) We received net cash distributions of $3.4 million from this investment during the year ended December 31, 2018 . (c) We received cash distributions of $3.5 million from this investment during the year ended December 31, 2018 . During the first quarter of 2018, we also received a distribution of $4.4 million representing our share of proceeds from a mortgage refinancing in January 2018. We capitalized the refinancing fee paid to the Advisor totaling $0.4 million . (d)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3.7 million from this investment during the year ended December 31, 2018 . (f) We received cash distributions of $2.1 million from this investment during the year ended December 31, 2018 . The following table sets forth our share of equity in (losses) earnings from our Unconsolidated Hotels, which are based on the HLBV method, as well as certain amortization adjustments related to basis differentials from acquisitions of investments (in thousands): Years Ended December 31, Venture 2018 2017 2016 Ritz-Carlton Bacara, Santa Barbara Venture $ (4,879 ) $ (2,824 ) $ — Hyatt Centric French Quarter Venture 2,072 776 701 Marriott Sawgrass Golf Resort &amp; Spa Venture 1,971 (761 ) 629 Ritz-Carlton Philadelphia Venture (985 ) 2,710 3,042 Westin Atlanta Venture (a) 506 22,302 860 Total equity in (losses) earnings of equity method investments in real estate, net $ (1,315 ) $ 22,203 $ 5,232 ___________ (a) On October 19, 2017, the venture sold the Westin Atlanta Perimeter North to an unaffiliated third party. Included in our share of equity in earnings for the year ended December 31, 2017 is the gain on sale of $21.6 million . Our share of equity in earnings during the year ended December 31, 2018 was the result of additional cash distributions received in this period in connection with the disposition. No other-than-temporary impairment charges related to our investments in these ventures were recognized during the years ended December 31, 2018 , 2017 or 2016 . At December 31, 2018 and 2017 , the unamortized basis differences on our equity investments were $7.3 million and $7.2 million , respectively. Net amortization of the basis differences reduced the carrying values of our equity investments by $0.3 million , $0.2 million and $0.3 million for the years ended December 31, 2018 , 2017 and 2016 , respectively. The following tables present combined summarized financial information of our equity method investments in real estate. Amounts provided are the total amounts attributable to the ventures since our respective dates of acquisition and do not represent our proportionate share (in thousands): 2018 2017 2016 Total Ritz-Carlton Philadelphia Venture Ritz-Carlton Bacara, Santa Barbara Venture Other Equity Method Investments (a) Total Ritz-Carlton Philadelphia Venture Ritz-Carlton Bacara, Santa Barbara Venture (b) Other Equity Method Investments (a) Total Ritz-Carlton Philadelphia Venture Other Equity Method Investments (c) Balance Sheet – As of December 31, Real estate, net $ 618,012 $ 90,583 $ 362,386 $ 165,043 $ 631,876 $ 94,650 $ 367,035 $ 170,191 $ 324,205 $ 100,016 $ 224,189 Other assets 52,851 8,069 20,093 24,689 60,101 7,967 28,294 23,840 55,276 7,814 47,462 Total assets 670,863 98,652 382,479 189,732 691,977 102,617 395,329 194,031 379,481 107,830 271,651 Debt 400,227 64,210 227,535 108,482 393,539 57,705 226,636 109,198 204,132 58,575 145,557 Other liabilities 57,418 6,506 23,092 27,820 51,425 8,149 16,382 26,894 37,224 7,652 29,572 Total liabilities 457,645 70,716 250,627 136,302 444,964 65,854 243,018 136,092 241,356 66,227 175,129 Members’ equity 213,218 27,936 131,852 53,430 247,013 36,763 152,311 57,939 138,125 41,603 96,522 Percentage of ownership in equity investee 60 % 40 % 60 % 40 % 60 % Pro-rata equity carrying value 96,979 16,762 52,741 27,476 113,036 22,058 60,924 30,054 76,587 24,962 51,625 Basis differential adjustment 6,600 2,016 4,073 511 6,494 1,705 4,202 587 3,272 1,785 1,487 HLBV adjustment 9,136 11,173 — (2,037 ) 11,814 14,706 — (2,892 ) (3,931 ) 11,514 (15,445 ) Carrying value $ 112,715 $ 29,951 $ 56,814 $ 25,950 $ 131,344 $ 38,469 $ 65,126 $ 27,749 $ 75,928 $ 38,261 $ 37,667 2018 2017 2016 Total Ritz-Carlton Philadelphia Venture Ritz-Carlton Bacara, Santa Barbara Venture Other Equity Method Investments (c) Total Ritz-Carlton Philadelphia Venture Ritz-Carlton Bacara, Santa Barbara Venture (b) Other Equity Method Investments (a) Total Ritz-Carlton Philadelphia Venture Other Equity Method Investments (c) Income Statement – For the year ended December 31, Hotel revenues $ 203,202 $ 44,427 $ 81,670 $ 77,105 $ 146,804 $ 40,626 $ 15,269 $ 90,909 $ 128,071 $ 36,054 $ 92,017 Hotel operating expenses 185,045 41,147 79,955 63,943 139,071 39,694 18,906 80,471 117,514 36,714 80,800 Other operating expenses 684 303 86 295 413 136 52 225 437 239 198 Other income and (expenses) (d) (23,939 ) (3,515 ) (13,494 ) (6,930 ) 5,928 (2,961 ) (3,163 ) 12,052 (8,116 ) (2,210 ) (5,906 ) Provision for income taxes (666 ) 10 — (676 ) (894 ) — (208 ) (686 ) (1,482 ) (434 ) (1,048 ) Net (loss) income (7,132 ) (528 ) (11,865 ) 5,261 12,354 (2,165 ) (7,060 ) 21,579 522 (3,543 ) 4,065 Percentage of ownership in equity investee 60 % 40 % 60 % 40 % 60 % Pro-rata equity in (losses) earnings of equity method investments in real estate (e) (1,977 ) (317 ) (4,746 ) 3,086 8,320 (1,299 ) (2,824 ) 12,443 382 (2,126 ) 2,508 Basis differential adjustment (289 ) (80 ) (133 ) (76 ) (233 ) (80 ) — (153 ) (252 ) (80 ) (172 ) HLBV adjustment 951 (588 ) — 1,539 14,116 4,089 — 10,027 5,102 5,248 (146 ) Equity in (losses) earnings of equity method investments in real estate $ (1,315 ) $ (985 ) $ (4,879 ) $ 4,549 $ 22,203 $ 2,710 $ (2,824 ) $ 22,317 $ 5,232 $ 3,042 $ 2,190 ___________ (a) Includes the Hyatt Centric French Quarter Venture and the Marriott Sawgrass Golf Resort &amp; Spa Venture. (b) We purchased our 40% interest in this venture on September 28, 2017. (c) Includes the Hyatt Centric French Quarter Venture, the Westin Atlanta Venture and the Marriott Sawgrass Golf Resort &amp; Spa Venture. (d) Other income and (expenses) for the year ended December 31, 2018 for the Ritz-Carlton Bacara, Santa Barbara Venture was primarily comprised of interest expense related to its outstanding mortgage loans. Other income and (expenses) for the year ended December 31, 2017 includes a gain on sale of investment of $21.6 million , related to the Westin Atlanta Venture. (e) For the equity investments noted in footnotes (a) and (c), our respective ownership interest in each investment was applied to the results of each individual venture.</t>
  </si>
  <si>
    <t>Intangible Assets and Liabilities</t>
  </si>
  <si>
    <t>Goodwill and Intangible Assets Disclosure [Abstract]</t>
  </si>
  <si>
    <t>Intangible Assets and Liabilities Intangible assets and liabilities, included in Intangible assets, net and Accounts payable, accrued expenses and other liabilities, respectively, in the consolidated financial statements, are summarized as follows (dollars in thousands): December 31, 2018 December 31, 2017 Amortization Period (Years) Gross Carrying Amount Accumulated Amortization Net Carrying Amount Gross Carrying Amount Accumulated Amortization Net Carrying Amount Finite-Lived Intangible Assets Villa/condo rental programs 45 – 55 $ 72,400 $ (6,520 ) $ 65,880 $ 72,400 $ (5,015 ) $ 67,385 Below-market hotel ground leases and parking garage lease 10 – 93 11,655 (921 ) 10,734 11,655 (726 ) 10,929 In-place leases 8 – 15 135 (78 ) 57 135 (63 ) 72 Total intangible assets, net $ 84,190 $ (7,519 ) $ 76,671 $ 84,190 $ (5,804 ) $ 78,386 Finite-Lived Intangible Liability Above-market hotel ground lease 85 $ (2,100 ) $ 114 $ (1,986 ) $ (2,100 ) $ 89 $ (2,011 ) Net amortization of intangibles was $1.7 million for each of the years ended December 31, 2018 , 2017 and 2016 , respectively. 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which are included in Other assets and Accounts payable, accrued expenses and other liabilities, respectively, in the consolidated financial statements, are comprised of interest rate caps and sw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years ended December 31, 2018 or 2017 . Gains and losses (realized and unrealized) recognized on items measured at fair value on a recurring basis included in earnings are reported in Other income and (expenses) in the consolidated financial statements. Our non-recourse debt, net, which we have classified as Level 3, had a carrying value of $1.3 billion and $1.4 billion , and an estimated fair value of $1.3 billion and $1.4 billion , at December 31, 2018 and 2017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December 31, 2018 and 2017 . Items Measured at Fair Value on a Non-Recurring Basis (Including Impairment Charges) We periodically assess whether there are any indicators that the value of our real estate investments may be impaired or that their carrying value may not be recoverable. When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arrying value or its fair value, less estimated cost to sell. The estimated fair value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We determined that the significant inputs used to value these investments fall within Level 3 for fair value reporting. We did not recognize any impairment charges during the years ended December 31, 2018 and 2017 . During the year ended December 31, 2016, we recognized impairment charges totaling $4.1 million on three properties with an aggregate fair value measurement of $33.0 million in order to reduce the carrying values of the properties to their estimated fair values.</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18 2017 2018 2017 Interest rate caps Other assets $ 84 $ 1 $ — $ — Interest rate swap Accounts payable, accrued expenses and other liabilities — — — (2 ) $ 84 $ 1 $ — $ (2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18 and 2017 , no cash collateral had been posted nor received for any of our derivative positions. We recognized unrealized losses of $0.3 million , $0.1 million and $1.1 million in Other comprehensive income (loss) on derivatives in connection with our interest rate swaps and caps during the years ended December 31, 2018 , 2017 and 2016 , respectively. We reclassified $0.4 million , $0.6 million and $1.0 million from Other comprehensive income on derivatives into Interest expense during the years ended December 31, 2018 , 2017 and 2016 , respectively. Amounts reported in Other comprehensive income related to interest rate swaps and caps will be reclassified to Interest expense as interest expense is incurred on our variable-rate debt. At December 31, 2018 , we estimated that an additional $0.1 million will be reclassified as Interest expense during the next 12 months related to our interest rate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caps that we had outstanding on our Consolidated Hotels at December 31, 2018 were designated as cash flow hedges and are summarized as follows (dollars in thousands): Number of Instruments Notional Amount Fair Value at Interest Rate Derivatives December 31, 2018 Interest rate caps 5 $ 245,360 $ 84 Credit Risk-Related Contingent Features We measure our credit exposure on a counterparty basis as the net positive aggregate estimated fair value of our derivatives, net of any collateral received. No collateral was received as of December 31, 2018 . At December 31, 2018 , both our total credit exposure and the maximum exposure to any single counterparty were $0.1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8 , we had not been declared in default on any of our derivative obligations. At December 31, 2018 , we had no derivatives that were in a net liability position. The estimated fair value of our derivatives in a net liability position was less than $0.1 million at December 31, 2017 , which included accrued interest and any nonperformance risk adjustments. If we had breached any of these provisions at December 31, 2017 , we could have been required to settle our obligations under these agreements at their aggregate termination value of less than $0.1 million .</t>
  </si>
  <si>
    <t>Debt</t>
  </si>
  <si>
    <t>Debt Disclosure [Abstract]</t>
  </si>
  <si>
    <t>Debt Non-Recourse Debt Our non-recourse debt consists of mortgage notes payable, which are collateralized by the assignment of hotel properties. The following table presents the non-recourse debt, net on our Consolidated Hotel investments (dollars in thousands): Carrying Amount at December 31, Interest Rate Range Current Maturity Date Range (a) 2018 2017 Fixed rate 3.6% – 6.5% 6/2019 – 4/2024 $ 1,026,451 $ 1,082,367 Variable rate (b) 4.8% – 8.3% 2/2019 (c) – 11/2021 299,563 338,546 $ 1,326,014 $ 1,420,913 ___________ (a) Many of our mortgage loans have extension options, which are subject to certain conditions. The maturity dates in the table do not reflect the extension options. (b) The interest rate range presented for these mortgage loans reflect the rates in effect at December 31, 2018 through the use of an interest rate cap, when applicable. (c) See discussion below on the Lake Arrowhead Resort and Spa mortgage loan, which matured on February 28, 2019. Lake Arrowhead Resort and Spa The $14.5 million outstanding mortgage loan on Lake Arrowhead Resort and Spa matured on February 28, 2019; we have not paid off the outstanding principal balance, although all required debt service through the date of this Report has continued to be paid on time. We are currently in discussions with the lender to amend the terms of the loan agreement, including, but not limited to, extending the maturity date, although there can be no assurance that we will be able to do so on favorable terms, if at all. Covenants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Except as discussed below, at December 31, 2018 , we were in compliance with the applicable covenants for each of our mortgage loans. At March 31, 2018, the minimum debt service coverage ratio for the Courtyard Pittsburgh Shadyside was not met; this ratio was still not met as of December 31, 2018 . At September 30, 2018, the minimum debt service coverage ratio for the Westin Minneapolis was not met and we entered into a cash management agreement that permits the lender to sweep the excess cash flow from the hotel. As of December 31, 2018 , this ratio was still not met and the cash management agreement remained in effect. At September 30, 2018, the minimum debt service coverage ratio for the Equinox was not met; this ratio was still not met as of December 31, 2018 . At December 31, 2018, the minimum debt yield ratio for the Sanderling Resort was not met; therefore, beginning in March 2019, the loan began to amortize in an amount equal to the original loan amount over a twenty-five year period and will continue to amortize until such time as the minimum debt yield ratio is met. WPC Credit Facility At December 31, 2018 , we had outstanding balances under the Bridge Loan and Working Capital Facility of $40.8 million and $0.8 million , respectively, with $24.2 million available to be drawn on the Working Capital Facility. These loans are described in Note 3 . Financing Activity During 2018 During the year ended December 31, 2018 , we refinanced three non-recourse mortgage loans totaling $116.1 million with new non-recourse mortgage loans totaling $121.4 million , which have a weighted-average interest rate of 5.6% and a term to maturity of three years , One of these refinancings was accounted for as a loan modification. We recognized a loss on extinguishment of debt of $0.2 million on the refinancings during the year ended December 31, 2018. In connection with the sale of the Staybridge Savannah Historic District during the third quarter of 2018 ( Note 4 ), we defeased the outstanding $14.4 million mortgage loan on the hotel. We recognized a loss on extinguishment of debt of $0.3 million during the year ended December 31, 2018 . Financing Activity During 2017 During the year ended December 31, 2017 , we refinanced three non-recourse mortgage loans totaling $95.6 million with new non-recourse mortgage loans totaling $109.5 million , which have a weighted-average interest rate of 5.0% and a term to maturity of 4.5 years . We recognized a net loss on extinguishment of debt of less than $0.1 million on these refinancings. Scheduled Debt Principal Payments Scheduled debt principal payments during each of the next five calendar years following December 31, 2018 and thereafter are as follows (in thousands): Years Ending December 31, Total 2019 (a) (b) $ 152,446 2020 223,353 2021 577,443 2022 244,104 2023 126,618 Thereafter through 2024 50,251 1,374,215 Unamortized deferred financing costs (6,564 ) Total $ 1,367,651 __________ (a) Balance includes $91.5 million of scheduled balloon payments on three consolidated mortgage loans. We currently intend to refinance these mortgage loans, although there can be no assurance that we will be able to do so on favorable terms, if at all. (b) Includes $40.8 million and $0.8 million of scheduled payments on the Bridge Loan and Working Capital Facility, respectively, to WPC ( Note 3 ).</t>
  </si>
  <si>
    <t>Commitments and Contingencies</t>
  </si>
  <si>
    <t>Commitments and Contingencies Disclosure [Abstract]</t>
  </si>
  <si>
    <t>Commitments and Contingencies At December 31, 2018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December 31, 2018 , our Consolidated Hotel properties are operated pursuant to long-term management agreements with 12 different management companies, with initial terms ranging from five to 30 years . For hotels operated with separate franchise agreements, each management company receives a base management fee, generally ranging from 1.5% to 3.5% of hotel revenues. Four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ranging from 3.0% to 3.5%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17.8 million , $17.1 million and $18.2 million , respectively, for the years ended December 31, 2018 , 2017 and 2016 . Franchise Agreements Sixteen of our Consolidated Hotels operate under franchise or license agreements with national brands that are separate from our management agreements. As of December 31, 2018 , we have 11 franchise agreements with Marriott owned brands, three with Hilton owned brands, one with InterContinental Hotels-owned brands and one with a Hyatt-owned brand related to our Consolidated Hotels. Our typical franchise agreements have initial terms ranging from 15 to 25 years . Three of our hotels are not operated with a hotel brand so the hotels do not have franchise agreements. Typic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16.2 million , $18.8 million and $20.5 million , respectively, for the years ended December 31, 2018 , 2017 and 2016 .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December 31, 2018 and 2017 , $37.9 million and $32.9 million , respectively, was held in furniture, fixtures and equipment reserve accounts for future capital expenditures, and is included in Restricted cash in the consolidated financial stat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December 31, 2018 , we had various contracts outstanding with third parties in connection with the renovation of certain of our hotels. The remaining commitments under these contracts at December 31, 2018 totaled $21.4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proceeds available under our Working Capital Facility and/or other sources of available capital, including cash flow from operations. Ground Lease Commitments Three of our hotels are subject to ground leases. Scheduled future minimum ground lease payments during each of the next five calendar years following December 31, 2018 and thereafter are as follows (in thousands): Years Ending December 31, Total 2019 $ 4,111 2020 4,210 2021 4,312 2022 4,417 2023 4,525 Thereafter through 2106 811,306 Total $ 832,881 For the years ended December 31, 2018 , 2017 and 2016 , we recorded rent expense of $4.5 million , $3.9 million and $3.8 million , respectively, inclusive of percentage rents of $0.8 million , $0.8 million and $0.7 million , respectively, related to these ground leases, which are included in Property taxes, insurance, rent and other in the consolidated financial statements. Additionally, we recorded straight-line rent adjustment expense related to these ground leases of $6.0 million , $5.2 million and $5.3 million for the years ended December 31, 2018 , 2017 and 2016 , respectively.</t>
  </si>
  <si>
    <t>Equity</t>
  </si>
  <si>
    <t>Equity [Abstract]</t>
  </si>
  <si>
    <t xml:space="preserve"> Equity Reclassifications Out of Accumulated Other Comprehensive Loss The following tables present a reconciliation of changes in Accumulated other comprehensive loss by component for the periods presented (in thousands): Years Ended December 31, Gains and Losses on Derivative Instruments 2018 2017 2016 Beginning balance $ (455 ) $ (1,128 ) $ (885 ) Other comprehensive loss before reclassifications (290 ) (140 ) (1,084 ) Amounts reclassified from accumulated other comprehensive loss to: Interest expense 448 599 970 Equity in earnings of equity method investments in real estate — 232 422 Total 448 831 1,392 Net current period other comprehensive income 158 691 308 Net current period other comprehensive loss (income) attributable to noncontrolling interests 11 (18 ) 372 Reclassification to additional-paid in capital relating to purchase of remaining 25% membership interest in Fairmont Sonoma Mission Inn &amp; Spa venture (a) — — (923 ) Ending balance $ (286 ) $ (455 ) $ (1,128 ) ___________ (a) On February 12, 2016, we acquired the remaining 25% interest in the Fairmont Sonoma Mission Inn &amp; Spa Venture from an unaffiliated third party for $20.6 million , bringing our ownership interest to 100% . In connection with this transaction, we also paid a fee to our Advisor of $0.5 million . Our acquisition of the additional interest in the venture is accounted for as an equity transaction and we recorded an adjustment of approximately $16.0 million to Additional paid-in capital in our consolidated statement of equity for the year ended December 31, 2016 related to the difference between the carrying value and the purchase price. No gain or loss was recognized in the consolidated statement of operations, and the components of accumulated other comprehensive loss are proportionately reallocated to us from the noncontrolling interest as presented in the consolidated statement of equity. Distributions Distributions paid to stockholders consist of ordinary income, capital gains, return of capital or a combination thereof for income tax purposes. 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8 2017 2016 Return of capital $ 0.4899 $ 0.2746 $ 0.3466 Ordinary income 0.0801 0.1875 0.2234 Capital gain — 0.1079 — Total distributions paid $ 0.5700 $ 0.5700 $ 0.5700 During the fourth quarter of 2018 , our board of directors declared a quarterly distribution of $0.1425 per share, which was paid on January 15, 2019 to stockholders of record on December 31, 2018 , in the amount of $19.9 million . During the year ended December 31, 2018, our board of directors declared distributions in the aggregate amount of $79.3 million , which equates to $0.5700 per share.</t>
  </si>
  <si>
    <t>Share-Based Payments</t>
  </si>
  <si>
    <t>Disclosure of Compensation Related Costs, Share-based Payments [Abstract]</t>
  </si>
  <si>
    <t>Share-Based Payments We maintain the 2010 Equity Incentive Plan, which authorizes the issuance of stock-based awards to our officers and employees of the Subadvisor who perform services on our behalf. The 2010 Equity Incentive Plan provides for the grant of RSUs and dividend equivalent rights. We also maintain the Directors Incentive Plan — 2010 Incentive Plan, which authorizes the issuance of stock-based awards to our independent directors. The Directors Incentive Plan — 2010 Incentive Plan provides for the grant of RSUs and dividend equivalent rights. A maximum of 4,000,000 shares may be granted, in the aggregate, under these two plans, of which 3,641,521 shares remain available for future grants at December 31, 2018 . A summary of the RSU activity for the years ended December 31, 2018 , 2017 and 2016 follows: The Subadvisor Independent Directors Shares Weighted-Average Grant Date Fair Value Shares Weighted-Average Grant Date Fair Value Nonvested at January 1, 2016 74,305 $ 10.12 — $ — Granted 41,744 10.66 16,886 10.66 Vested (a) (35,557 ) 10.08 (16,886 ) 10.66 Forfeited (8,663 ) 10.39 — — Nonvested at January 1, 2017 71,829 10.42 — — Granted 49,075 10.80 16,667 10.80 Vested (a) (35,495 ) 10.31 (16,667 ) 10.80 Forfeited (24,480 ) 10.69 — — Nonvested at January 1, 2018 60,929 10.68 — — Granted 61,178 10.41 17,292 10.41 Vested (a) (28,565 ) 10.59 (17,292 ) 10.41 Forfeited (5,750 ) 10.51 — — Nonvested at December 31, 2018 (b) 87,792 $ 10.53 — $ — ___________ (a) RSUs issued to employees of the Subadvisor generally vest over three years , subject to continued employment and are forfeited if the recipient’s employment termination prior to vesting. RSUs issued to independent directors vest immediately. The total fair value of shares vested was $0.3 million for the year ended December 31, 2018 and $0.4 million for each of the years ended December 31, 2017 and 2016 . (b) We currently expect to recognize compensation expense totaling approximately $0.6 million over the vesting period. The awards to employees of the Subadvisor had a weighted-average remaining contractual term of 1.8 years at December 31, 2018 . For the years ended December 31, 2018 , 2017 and 2016 , we recognized share based payment expense of $0.6 million , $0.5 million and $0.6 million , respectively, associated with RSU awards. Stock-based compensation expense is included within Corporate general and administrative expenses in the consolidated financial statements. We have not recognized any income tax benefit in earnings for our share-based payment arrangements since the inception of our plans.</t>
  </si>
  <si>
    <t>Income Taxes</t>
  </si>
  <si>
    <t>Income Tax Disclosure [Abstract]</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income tax provision for the periods presented are as follows (in thousands): Years Ended December 31, 2018 2017 2016 Federal Current $ 2,255 $ 2,004 $ 2,383 Deferred 930 (2,010 ) 451 3,185 (6 ) 2,834 State and Local Current 592 382 801 Deferred 1,100 (400 ) 26 1,692 (18 ) 827 Total Provision (Benefit) $ 4,877 $ (24 ) $ 3,661 Deferred income taxes at December 31, 2018 and 2017 consist of the following (in thousands): At December 31, 2018 2017 Deferred Tax Assets Net operating loss carryforwards $ 7,163 $ 4,918 Accrued vacation payable and deferred rent 1,083 1,148 Deferred revenue — key money 288 304 Gift card liability 282 243 Interest expense limitation — 1,203 Other 513 1,145 Total deferred income taxes 9,329 8,961 Valuation allowance (6,140 ) (4,359 ) Total deferred tax assets 3,189 4,602 Deferred Tax Liabilities Villa rental management agreement (6,016 ) (5,387 ) Other (179 ) (193 ) Total deferred tax liabilities (6,195 ) (5,580 ) Net Deferred Tax Liability $ (3,006 ) $ (978 ) A reconciliation of the provision for income taxes with the amount computed by applying the statutory federal income tax rate to income before provision for income taxes for the periods presented is as follows (in thousands): Years Ended December 31, 2018 2017 2016 Pre-tax income (loss) from taxable subsidiaries $ 22,992 $ (4,443 ) $ 4,764 Federal provision (benefit) at statutory tax rate (a) $ 4,828 $ (1,555 ) $ 1,668 (Income) loss not subject to federal tax (2,529 ) 11 (1,239 ) Valuation allowance 1,782 (550 ) 2,526 State and local taxes, net of federal benefit 655 (385 ) 534 Disposition of hotels 300 739 — Non-deductible expenses 204 124 102 Other (363 ) 86 70 Revaluation of deferred taxes due to Tax Cuts and Jobs Act (b) — 1,506 — Total provision (benefit) $ 4,877 $ (24 ) $ 3,661 ___________ (a) The applicable statutory tax rate was 21% , 35% , and 35% for the years ended December 31, 2018, 2017, and 2016, respectively. (b) The Tax Cuts and Jobs Act, which was signed into law on December 22, 2017, lowered the U.S. corporate income tax rate from 35% to 21% . This amount reflects the net impact of the Tax Cuts and Jobs Act on our domestic TRSs. The utilization of net operating losses may be subject to certain limitations under the tax laws of the relevant jurisdiction. If not utilized, our federal and state and local net operating losses will begin to expire in 2028 . As of December 31, 2018 and 2017 , we recorded a valuation allowance of $6.1 million and $4.4 million , respectively, related to these net operating loss carryforwards and other deferred tax assets. The net deferred tax liability in the table above is comprised of deferred tax asset balances, net of certain deferred tax liabilities and valuation allowances, of $1.0 million and $1.9 million at December 31, 2018 and 2017 , respectively, which are included in Other assets, net in the consolidated balance sheets, and other deferred tax liability balances of $4.0 million and $2.9 million at December 31, 2018 and 2017 , respectively, which are included in Accounts payable, accrued expenses and other liabiliti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t both December 31, 2018 and 2017, we had unrecognized tax benefits of less than $0.1 million that, if recognized, would have a favorable impact on our effective income tax rate in future periods. We recognize interest and penalties related to uncertain tax positions in income tax expense. At both December 31, 2018 and 2017, we had accrued interest related to uncertain tax positions of less than $0.1 million . Our tax returns are subject to audit by taxing authorities. The statute of limitations varies by jurisdiction and ranges from three to four years. Such audits can often take years to complete and settle. The tax years 2014 through 2017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8 June 30, 2018 September 30, 2018 December 31, 2018 Revenues $ 142,431 $ 167,259 $ 148,235 $ 155,962 Operating expenses 137,840 140,797 136,785 141,346 Net income (loss) (a) 19,544 7,867 (7,533 ) (4,134 ) (Income) loss attributable to noncontrolling interests (5,357 ) (146 ) 323 (2,508 ) Net income (loss) attributable to CWI stockholders $ 14,187 $ 7,721 $ (7,210 ) $ (6,642 ) Basic and diluted earnings (loss) per share attributable to CWI stockholders $ 0.10 $ 0.06 $ (0.05 ) $ (0.05 ) Basic and diluted distributions declared per share $ 0.1425 $ 0.1425 $ 0.1425 $ 0.1425 Three Months Ended March 31, 2017 June 30, 2017 September 30, 2017 December 31, 2017 Revenue $ 159,704 $ 171,354 $ 154,829 $ 143,245 Operating expenses 147,134 150,663 150,424 137,442 Net (loss) income (a) (932 ) 10,073 (15,821 ) 10,431 (Income) loss attributable to noncontrolling interests (4,480 ) 310 7,052 (1,705 ) Net (loss) income attributable to CWI stockholders $ (5,412 ) $ 10,383 $ (8,769 ) $ 8,726 Basic and diluted (loss) earnings per share attributable to CWI stockholders $ (0.04 ) $ 0.08 $ (0.06 ) $ 0.06 Basic and diluted distributions declared per share $ 0.1425 $ 0.1425 $ 0.1425 $ 0.1425 ___________ (a) Results include a gain on sale of real estate of $31.9 million for the three months ended March 31, 2018, a gain on sale of real estate of $21.6 million during the three months ended December 31, 2017 and a loss on hurricane-related property damage of $7.6 million for the three months ended September 30, 2017.</t>
  </si>
  <si>
    <t>Schedule II - Valuation and Qualifying Accounts</t>
  </si>
  <si>
    <t>SEC Schedule, 12-09, Valuation and Qualifying Accounts [Abstract]</t>
  </si>
  <si>
    <t>SCHEDULE II — VALUATION AND QUALIFYING ACCOUNTS Years Ended December 31, 2018 , 2017 , and 2016 (in thousands) Description Balance at Beginning of Year Other Additions Deductions Balance at End of Year Year Ended December 31, 2018 Valuation reserve for deferred tax assets $ 4,359 $ 2,966 $ (1,185 ) $ 6,140 Year Ended December 31, 2017 Valuation reserve for deferred tax assets $ 4,909 $ 1,376 $ (1,926 ) $ 4,359 Year Ended December 31, 2016 Valuation reserve for deferred tax assets $ 1,913 $ 3,198 $ (202 ) $ 4,909</t>
  </si>
  <si>
    <t>Schedule III - Real Estate and Accumulated Depreciation</t>
  </si>
  <si>
    <t>SEC Schedule, 12-28, Real Estate Companies, Investment in Real Estate and Accumulated Depreciation Disclosure [Abstract]</t>
  </si>
  <si>
    <t>SCHEDULE III — REAL ESTATE AND ACCUMULATED DEPRECIATION December 31, 2018 (in thousands ) Initial Cost to Company Costs (a) Increase (Decrease) (b) Gross Amount at which Carried at (c) Life on which Depreciation in Latest Statement of Income is Computed Description Encumbrances Land Buildings Land Buildings Total Accumulated Depreciation (c) Date of Construction Date Acquired Hilton Garden Inn New Orleans French Quarter/CBD $ 10,102 $ 1,539 $ 15,223 $ 1,940 $ (58 ) $ 1,538 $ 17,106 $ 18,644 $ 3,306 2004 Jun. 2012 4 – 40 yrs. Lake Arrowhead Resort and Spa 14,497 4,300 17,990 4,198 — 4,300 22,188 26,488 6,233 1982 Jul. 2012 4 – 40 yrs. Courtyard San Diego Mission Valley 45,751 16,200 65,452 1,975 — 16,200 67,427 83,627 11,180 1971 Dec. 2012 4 – 40 yrs. Courtyard Pittsburgh Shadyside 15,266 3,515 25,833 1,893 — 3,515 27,726 31,241 4,509 2003 Mar. 2013 4 – 40 yrs. Hutton Hotel Nashville 42,474 7,850 60,220 14,285 (32 ) 7,850 74,473 82,323 10,274 1961 May 2013 4 – 40 yrs. Holiday Inn Manhattan 6th Ave Chelsea 74,913 30,023 81,398 1,211 — 30,023 82,609 112,632 11,906 2008 Jun. 2013 4 – 40 yrs. Fairmont Sonoma Mission Inn &amp; Spa 61,589 17,657 66,593 3,564 — 17,657 70,157 87,814 11,566 1927 Jul. 2013 4 – 40 yrs. Marriott Raleigh City Center 67,389 — 68,405 8,051 — — 76,456 76,456 10,647 2008 Aug. 2013 4 – 40 yrs. Hawks Cay Resort 95,409 25,800 73,150 51,008 (31,394 ) 25,800 92,764 118,564 13,132 1960 Oct. 2013 4 – 40 yrs. Renaissance Chicago Downtown 87,251 — 132,198 28,915 — — 161,113 161,113 25,854 1991 Dec. 2013 4 – 40 yrs. Hyatt Place Austin Downtown 54,976 9,100 73,700 127 — 9,100 73,827 82,927 8,781 2013 Apr. 2014 4 – 40 yrs. Courtyard Times Square West 53,000 — 87,438 242 — — 87,681 87,681 10,107 2013 May 2014 4 – 40 yrs. Sheraton Austin Hotel at the Capitol 66,976 18,210 78,703 6,911 — 18,210 85,615 103,825 10,731 1986 May 2014 4 – 40 yrs. Hampton Inn &amp; Suites/Homewood Suites Denver Downtown Convention Center 51,530 5,662 71,598 137 — 5,663 71,735 77,398 8,184 2013 Jun. 2014 4 – 40 yrs. Sanderling Resort 25,537 9,800 23,677 7,178 — 9,800 30,855 40,655 4,771 1985 Oct. 2014 4 – 40 yrs. Marriott Kansas City Country Club Plaza 38,421 5,100 48,748 8,494 — 5,100 57,242 62,342 6,946 1987 Nov. 2014 4 – 40 yrs. Westin Minneapolis 41,928 6,405 57,105 954 — 6,405 58,059 64,464 5,753 2007 Feb. 2015 4 – 40 yrs. Westin Pasadena 88,408 22,785 112,215 7,368 — 22,785 119,583 142,368 11,892 1989 Mar. 2015 4 – 40 yrs. Hilton Garden Inn/Homewood Suites Atlanta Midtown 37,465 5,700 47,680 161 — 5,700 47,841 53,541 4,445 2012 Apr. 2015 4 – 40 yrs. Ritz-Carlton Key Biscayne 188,438 117,200 154,182 14,966 1,801 118,656 169,493 288,149 16,846 2001 May 2015 4 – 40 yrs. Ritz-Carlton Fort Lauderdale 73,735 22,100 74,422 6,932 1,224 22,380 82,298 104,678 8,745 2007 Jun. 2015 4 – 40 yrs. Le Méridien Dallas, The Stoneleigh 44,635 9,400 57,989 1,853 21 9,400 59,863 69,263 4,997 1923 Nov. 2015 4 – 40 yrs. Equinox, a Luxury Collection Golf Resort &amp; Spa 46,324 15,000 59,235 5,519 823 15,000 65,577 80,577 6,245 1853 Feb. 2016 4 – 40 yrs. $ 1,326,014 $ 353,346 $ 1,553,154 $ 177,882 $ (27,615 ) $ 355,082 $ 1,701,688 $ 2,056,770 $ 217,050 _______________ (a) Consists of the cost of improvements subsequent to acquisition, including construction costs primarily for renovations pursuant to our contractual obligations. (b) The net decrease in net investments was primarily due to the write-off of assets damaged by Hurricane Irma for the Hawks Cay Resort totaling $31.4 million . (c) A reconciliation of hotels and accumulated depreciation follows: NOTES TO SCHEDULE III — REAL ESTATE AND ACCUMULATED DEPRECIATION (in thousands) Reconciliation of Hotels Years Ended December 31, 2018 2017 2016 Beginning balance $ 2,036,454 $ 2,141,532 $ 2,064,909 Improvements 52,752 40,780 35,869 Dispositions (23,280 ) (13,380 ) — Write-off of assets damaged by hurricane (8,905 ) (24,147 ) — Write-off of fully depreciated assets (251 ) (25 ) (186 ) Reclassification to Assets held for sale (a) — (108,306 ) (38,823 ) Additions — — 79,763 Ending balance $ 2,056,770 $ 2,036,454 $ 2,141,532 Reconciliation of Accumulated Depreciation for Hotels Years Ended December 31, 2018 2017 2016 Beginning balance $ 165,509 $ 123,101 $ 76,078 Depreciation expense 53,758 54,040 50,960 Dispositions (1,966 ) (1,721 ) — Write-off of fully depreciated assets (251 ) (25 ) (186 ) Reclassification to Assets held for sale — (9,886 ) (3,751 ) Ending balance $ 217,050 $ 165,509 $ 123,101 ___________ (a) Includes $4.1 million of impairment charges recognized during the year ended December 31, 2016 related to properties included in Assets held for sale as of December 31, 2016 ( Note 7 ). At December 31, 2018 , the aggregate cost of real estate that we and our consolidated subsidiaries own for federal income tax purposes was approximately $2.0 b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Since our adoption of Accounting Standards Update (“ASU”) 2017-01, Business Combinations (Topic 805): Clarifying the Definition of a Business , on January 1, 2018, we have had no hotel acquisitions; however, we expect that certain future hotel acquisitions, if any, would be considered asset acquisitions rather than business combinations, which would affect the capitalization of acquisition costs (such costs are expensed for business combinations and capitalized for asset acquisitions).</t>
  </si>
  <si>
    <t>Impairments</t>
  </si>
  <si>
    <t xml:space="preserve">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Assets Held for Sale — We classify real estate asset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December 31, 2018 and 2017 , we considered five entities to be VIEs, four of which we consolidated as we are considered the primary beneficiary. The following table presents a summary of selected financial data of consolidated VIEs included in the consolidated balance sheets (in thousands): December 31, 2018 2017 Net investments in hotels $ 497,637 $ 501,287 Intangible assets, net 37,847 38,649 Total assets 576,430 579,807 Non-recourse debt, net $ 344,018 $ 341,563 Total liabilities 373,700 373,548</t>
  </si>
  <si>
    <t>Reclassifications</t>
  </si>
  <si>
    <t>Reclassifications — Certain prior period amounts have been reclassified to conform to the current period presentation</t>
  </si>
  <si>
    <t>Restricted Cash</t>
  </si>
  <si>
    <t>Restricted Cash — In connection with our adoption of ASU 2016-18, Statement of Cash Flows (Topic 230): Restricted Cash on January 1, 2018,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consists primarily of amounts escrowed pursuant to the terms of our mortgage debt to fund planned renovations and improvements (including at hotels damaged by Hurricane Irma), property taxes, insurance, and normal replacement of furniture, fixtures and equipment at our hotels.</t>
  </si>
  <si>
    <t>Shares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Real Estate</t>
  </si>
  <si>
    <t>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t>
  </si>
  <si>
    <t>Equity Method Investments</t>
  </si>
  <si>
    <t xml:space="preserve">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Cash</t>
  </si>
  <si>
    <t xml:space="preserve">Cash — Our cash is held in the custody of several financial institutions, and these balances, at times, exceed federally-insurable limits. We seek to mitigate this risk by depositing funds only with major financial institutions. </t>
  </si>
  <si>
    <t>Other Assets and Liabilities</t>
  </si>
  <si>
    <t xml:space="preserve">Other Assets and Liabilities — At both December 31, 2018 and 2017 , Other assets consists primarily of prepaid expenses, hotel inventories and deferred tax assets in the consolidated financial statements. At both December 31, 2018 and 2017 , Other liabilities, which are included in Accounts payable, accrued expenses and other liabilities, consists primarily of straight-line rent, hotel advance deposits, sales and use and occupancy taxes payable, intangible liabilities, unamortized key money, deferred tax liabilities, asset retirement obligations and accrued income taxes. </t>
  </si>
  <si>
    <t>Deferred Financing Costs</t>
  </si>
  <si>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t>
  </si>
  <si>
    <t>Hotel Revenue Recognition</t>
  </si>
  <si>
    <t>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t>
  </si>
  <si>
    <t xml:space="preserve">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t>
  </si>
  <si>
    <t>Depreciation and Amortization</t>
  </si>
  <si>
    <t>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and liabilities using the straight-line method over the estimated useful life of the asset or liabilit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In accordance with fair value measurement guidance, counterparty credit risk is measured on a net portfolio position basis.</t>
  </si>
  <si>
    <t xml:space="preserve">Income Taxes — We elect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U.S. generally accepted accounting principles (“GAAP”) purposes as described in Note 13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Share-Based Payments — We have granted restricted stock units (“RSUs”) to our independent directors and certain employees of the Subadvisor. RSUs issued to our independent directors vest immediately; RSUs issued to employees of the Subadvisor generally vest over three years, subject to continued employment.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or Loss Attributable to Noncontrolling Interests</t>
  </si>
  <si>
    <t>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Income (Loss) Per Share</t>
  </si>
  <si>
    <t>Income (Loss) Per Share — We have a simple equity capital structure with only common stock outstanding. As a result, income (loss) per share, as presented, represents both basic and dilutive per-share amounts for all periods presented in the consolidated financial statements.</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SUs, promulgated by the Financial Accounting Standards Board (“FASB”), are applicable to us: Pronouncements Adopted as of December 31, 2018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As a result, we reclassified distributions received from equity method investments of $3.2 million and $1.1 million from net cash provided by operating activities to net cash used in investing activities on the consolidated statement of cash flows for the years ended December 31, 2017 and 2016, respectively.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hotel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Clarifying the Scope of Asset Derecognition Guidance and Accounting for Partial Sales of Nonfinancial Assets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The adoption of ASU 2017-05 did not have a material impact on our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 ASU 2018-15 aligns the requirements for capitalizing implementation costs in a cloud computing arrangement service contract with the requirements for capitalizing implementation costs incurred for an internal-use software license. We adopted this guidance for our interim period beginning October 1, 2018. The adoption of this standard did not have a material impact on our consolidated financial statements. Pronouncements to be Adopted after December 31,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new standard remains equivalent to existing guidance, but has been updated to align with certain changes to the lessee model and the new revenue recognition standard.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We expect to recognize a right-of-use asset and a corresponding lease liability primarily related to our ground leases and other operating leases. The right-of-use asset and corresponding lease liability are expected to be between approximately $40.0 million to $85.0 million , although changes in discount rates, lease terms or other variables may have a significant effect on the calculation of these recorded amou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t>
  </si>
  <si>
    <t>Intangible assets and liabilities, included in Intangible assets, net and Accounts payable, accrued expenses and other liabilities, respectively, in the consolidated financial statements 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which are included in Other assets and Accounts payable, accrued expenses and other liabilities, respectively, in the consolidated financial statements, are comprised of interest rate caps and sw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t>
  </si>
  <si>
    <t>Summary of Significant Accounting Policies (Tables)</t>
  </si>
  <si>
    <t>Schedule of Variable Interest Entities</t>
  </si>
  <si>
    <t>The following table presents a summary of selected financial data of consolidated VIEs included in the consolidated balance sheets (in thousands): December 31, 2018 2017 Net investments in hotels $ 497,637 $ 501,287 Intangible assets, net 37,847 38,649 Total assets 576,430 579,807 Non-recourse debt, net $ 344,018 $ 341,563 Total liabilities 373,700 373,548</t>
  </si>
  <si>
    <t>Cash and Cash Equivalents</t>
  </si>
  <si>
    <t xml:space="preserve"> The following table provides a reconciliation of cash and restricted cash reported within the consolidated balance sheets to the consolidated statements of cash flows (in thousands): December 31, 2018 2017 2016 Cash and cash equivalents $ 66,593 $ 47,994 $ 61,762 Restricted cash (a) 54,537 84,382 58,585 Total cash and cash equivalents and restricted cash $ 121,130 $ 132,376 $ 120,347 ___________ (a) Restricted cash as of December 31, 2017 and 2016 includes $3.3 million and $2.1 million , respectively, that was reclassified from Assets held for sale to Restricted cash upon adoption of ASU 2016-18.</t>
  </si>
  <si>
    <t>Restrictions on Cash and Cash Equivalents</t>
  </si>
  <si>
    <t>The following table provides a reconciliation of cash and restricted cash reported within the consolidated balance sheets to the consolidated statements of cash flows (in thousands): December 31, 2018 2017 2016 Cash and cash equivalents $ 66,593 $ 47,994 $ 61,762 Restricted cash (a) 54,537 84,382 58,585 Total cash and cash equivalents and restricted cash $ 121,130 $ 132,376 $ 120,347 ___________ (a) Restricted cash as of December 31, 2017 and 2016 includes $3.3 million and $2.1 million , respectively, that was reclassified from Assets held for sale to Restricted cash upon adoption of ASU 2016-18.</t>
  </si>
  <si>
    <t>Agreements and Transactions with Related Parties (Tables)</t>
  </si>
  <si>
    <t>Summary of fees paid to Related Parties</t>
  </si>
  <si>
    <t>The following tables present a summary of fees we paid; expenses we reimbursed and distributions we made to our Advisor, the Subadvisor and other affiliates, as described below, in accordance with the terms of those agreements (in thousands): Years Ended December 31, 2018 2017 2016 Amounts Included in the Consolidated Statements of Operations Asset management fees $ 14,136 $ 14,499 $ 14,120 Personnel and overhead reimbursements 6,392 5,870 6,645 Available Cash Distributions 5,142 7,459 9,445 Interest expense 1,367 715 — Disposition fees ( Note 4 ) 300 225 — Acquisition fees — — 2,158 $ 27,337 $ 28,768 $ 32,368 Other Transaction Fees Incurred Capitalized loan refinancing fees $ 653 $ 620 $ 806 Capitalized acquisition fees for equity method investments (a) ( Note 5 ) — 4,131 — Advisor fee for purchase of membership interest ( Note 11 ) — — 527 Capitalized acquisition fees for asset acquisition — — 29 $ 653 $ 4,751 $ 1,362 ___________ (a) Our Advisor elected to receive 50% of the acquisition fee related to our investment in the Ritz-Carlton Bacara, Santa Barbara Venture in shares of our common stock and 50% in cash. The following table presents a summary of the amounts included in Due to related parties and affiliates in the consolidated financial statements (in thousands): December 31, 2018 2017 Amounts Due to Related Parties and Affiliates Accrued interest on WPC Credit Facility $ 2,082 $ 715 Reimbursable costs 1,785 1,239 Due to other affiliates 1,207 375 Other amounts due to our Advisor 1,184 1,282 $ 6,258 $ 3,611</t>
  </si>
  <si>
    <t>Net Investment in Hotels (Tables)</t>
  </si>
  <si>
    <t>Schedule of Hotel Properties</t>
  </si>
  <si>
    <t>Net investments in hotels are summarized as follows (in thousands): December 31, 2018 2017 Buildings $ 1,552,365 $ 1,554,798 Land 355,082 359,383 Building and site improvements 149,323 122,273 Furniture, fixtures and equipment 108,907 123,595 Construction in progress 10,298 12,691 Hotels, at cost 2,175,975 2,172,740 Less: Accumulated depreciation (266,323 ) (227,616 ) Net investments in hotels $ 1,909,652 $ 1,945,124</t>
  </si>
  <si>
    <t>Weather Related Disruptions</t>
  </si>
  <si>
    <t>Below is a summary of the items that comprised our aggregate damage incurred at the properties (in thousands): Year Ended December 31, 2018 December 31, 2017 Net write-off of fixed assets $ 10,371 $ 25,791 Remediation work performed 5,327 14,286 Property damage insurance receivables and/or advances received (17,038 ) (33,069 ) (Gain) loss on hurricane-related property damage $ (1,340 ) $ 7,008</t>
  </si>
  <si>
    <t>Below is a summary of our assets and liabilities held for sale (in thousands): December 31, 2018 2017 Net investments in hotels $ — $ 104,062 Accounts receivable — 681 Other assets — 377 Intangible assets, net — 4 Assets held for sale $ — $ 105,124 Restricted cash attributable to Assets held for sale $ — $ 3,293 Non-recourse debt, net attributable to Assets held for sale $ — $ 71,887 Other liabilities held for sale $ — $ 2,889</t>
  </si>
  <si>
    <t>Equity Investments in Real Estate (Tables)</t>
  </si>
  <si>
    <t>Schedule of Equity Method Investments [Line Items]</t>
  </si>
  <si>
    <t>Schedule Equity Method Investments</t>
  </si>
  <si>
    <t xml:space="preserve">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December 31, 2018 2017 Ritz-Carlton Bacara, Santa Barbara Venture (a) (b) CA 358 40% 9/28/2017 Resort $ 56,814 $ 65,126 Ritz-Carlton Philadelphia Venture (c) PA 301 60% 5/15/2015 Full-service 29,951 38,469 Marriott Sawgrass Golf Resort &amp; Spa Venture (d) (e) FL 514 50% 4/1/2015 Resort 25,439 27,162 Hyatt Centric French Quarter Venture (f) LA 254 80% 9/6/2011 Full-service 511 587 1,427 $ 112,715 $ 131,344 ___________ (a) This investment represents a tenancy-in-common interest; the remaining 60% interest is owned by CWI 2. (b) We received net cash distributions of $3.4 million from this investment during the year ended December 31, 2018 . (c) We received cash distributions of $3.5 million from this investment during the year ended December 31, 2018 . During the first quarter of 2018, we also received a distribution of $4.4 million representing our share of proceeds from a mortgage refinancing in January 2018. We capitalized the refinancing fee paid to the Advisor totaling $0.4 million . (d)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3.7 million from this investment during the year ended December 31, 2018 . (f) We received cash distributions of $2.1 million from this investment during the year ended December 31, 2018 . The following table sets forth our share of equity in (losses) earnings from our Unconsolidated Hotels, which are based on the HLBV method, as well as certain amortization adjustments related to basis differentials from acquisitions of investments (in thousands): Years Ended December 31, Venture 2018 2017 2016 Ritz-Carlton Bacara, Santa Barbara Venture $ (4,879 ) $ (2,824 ) $ — Hyatt Centric French Quarter Venture 2,072 776 701 Marriott Sawgrass Golf Resort &amp; Spa Venture 1,971 (761 ) 629 Ritz-Carlton Philadelphia Venture (985 ) 2,710 3,042 Westin Atlanta Venture (a) 506 22,302 860 Total equity in (losses) earnings of equity method investments in real estate, net $ (1,315 ) $ 22,203 $ 5,232 ___________ (a) On October 19, 2017, the venture sold the Westin Atlanta Perimeter North to an unaffiliated third party. Included in our share of equity in earnings for the year ended December 31, 2017 is the gain on sale of $21.6 million . Our share of equity in earnings during the year ended December 31, 2018 was the result of additional cash distributions received in this period in connection with the disposition. The following tables present combined summarized financial information of our equity method investments in real estate. Amounts provided are the total amounts attributable to the ventures since our respective dates of acquisition and do not represent our proportionate share (in thousands): 2018 2017 2016 Total Ritz-Carlton Philadelphia Venture Ritz-Carlton Bacara, Santa Barbara Venture Other Equity Method Investments (a) Total Ritz-Carlton Philadelphia Venture Ritz-Carlton Bacara, Santa Barbara Venture (b) Other Equity Method Investments (a) Total Ritz-Carlton Philadelphia Venture Other Equity Method Investments (c) Balance Sheet – As of December 31, Real estate, net $ 618,012 $ 90,583 $ 362,386 $ 165,043 $ 631,876 $ 94,650 $ 367,035 $ 170,191 $ 324,205 $ 100,016 $ 224,189 Other assets 52,851 8,069 20,093 24,689 60,101 7,967 28,294 23,840 55,276 7,814 47,462 Total assets 670,863 98,652 382,479 189,732 691,977 102,617 395,329 194,031 379,481 107,830 271,651 Debt 400,227 64,210 227,535 108,482 393,539 57,705 226,636 109,198 204,132 58,575 145,557 Other liabilities 57,418 6,506 23,092 27,820 51,425 8,149 16,382 26,894 37,224 7,652 29,572 Total liabilities 457,645 70,716 250,627 136,302 444,964 65,854 243,018 136,092 241,356 66,227 175,129 Members’ equity 213,218 27,936 131,852 53,430 247,013 36,763 152,311 57,939 138,125 41,603 96,522 Percentage of ownership in equity investee 60 % 40 % 60 % 40 % 60 % Pro-rata equity carrying value 96,979 16,762 52,741 27,476 113,036 22,058 60,924 30,054 76,587 24,962 51,625 Basis differential adjustment 6,600 2,016 4,073 511 6,494 1,705 4,202 587 3,272 1,785 1,487 HLBV adjustment 9,136 11,173 — (2,037 ) 11,814 14,706 — (2,892 ) (3,931 ) 11,514 (15,445 ) Carrying value $ 112,715 $ 29,951 $ 56,814 $ 25,950 $ 131,344 $ 38,469 $ 65,126 $ 27,749 $ 75,928 $ 38,261 $ 37,667 2018 2017 2016 Total Ritz-Carlton Philadelphia Venture Ritz-Carlton Bacara, Santa Barbara Venture Other Equity Method Investments (c) Total Ritz-Carlton Philadelphia Venture Ritz-Carlton Bacara, Santa Barbara Venture (b) Other Equity Method Investments (a) Total Ritz-Carlton Philadelphia Venture Other Equity Method Investments (c) Income Statement – For the year ended December 31, Hotel revenues $ 203,202 $ 44,427 $ 81,670 $ 77,105 $ 146,804 $ 40,626 $ 15,269 $ 90,909 $ 128,071 $ 36,054 $ 92,017 Hotel operating expenses 185,045 41,147 79,955 63,943 139,071 39,694 18,906 80,471 117,514 36,714 80,800 Other operating expenses 684 303 86 295 413 136 52 225 437 239 198 Other income and (expenses) (d) (23,939 ) (3,515 ) (13,494 ) (6,930 ) 5,928 (2,961 ) (3,163 ) 12,052 (8,116 ) (2,210 ) (5,906 ) Provision for income taxes (666 ) 10 — (676 ) (894 ) — (208 ) (686 ) (1,482 ) (434 ) (1,048 ) Net (loss) income (7,132 ) (528 ) (11,865 ) 5,261 12,354 (2,165 ) (7,060 ) 21,579 522 (3,543 ) 4,065 Percentage of ownership in equity investee 60 % 40 % 60 % 40 % 60 % Pro-rata equity in (losses) earnings of equity method investments in real estate (e) (1,977 ) (317 ) (4,746 ) 3,086 8,320 (1,299 ) (2,824 ) 12,443 382 (2,126 ) 2,508 Basis differential adjustment (289 ) (80 ) (133 ) (76 ) (233 ) (80 ) — (153 ) (252 ) (80 ) (172 ) HLBV adjustment 951 (588 ) — 1,539 14,116 4,089 — 10,027 5,102 5,248 (146 ) Equity in (losses) earnings of equity method investments in real estate $ (1,315 ) $ (985 ) $ (4,879 ) $ 4,549 $ 22,203 $ 2,710 $ (2,824 ) $ 22,317 $ 5,232 $ 3,042 $ 2,190 ___________ (a) Includes the Hyatt Centric French Quarter Venture and the Marriott Sawgrass Golf Resort &amp; Spa Venture. (b) We purchased our 40% interest in this venture on September 28, 2017. (c) Includes the Hyatt Centric French Quarter Venture, the Westin Atlanta Venture and the Marriott Sawgrass Golf Resort &amp; Spa Venture. (d) Other income and (expenses) for the year ended December 31, 2018 for the Ritz-Carlton Bacara, Santa Barbara Venture was primarily comprised of interest expense related to its outstanding mortgage loans. Other income and (expenses) for the year ended December 31, 2017 includes a gain on sale of investment of $21.6 million , related to the Westin Atlanta Venture. (e) For the equity investments noted in footnotes (a) and (c), our respective ownership interest in each investment was applied to the results of each individual venture. </t>
  </si>
  <si>
    <t>Unconsolidated | Marriott Sawgrass Golf Resort and Spa Ventures</t>
  </si>
  <si>
    <t>(in thousands) Years Ended December 31, 2018 December 31, 2017 Net (write-up) write-off of fixed assets $ (173 ) $ 4,938 Remediation work performed 133 1,476 Decrease (increase) to property damage insurance receivables 722 (3,715 ) Loss on hurricane-related property damage $ 682 $ 2,699</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December 31, 2018 December 31, 2017 Amortization Period (Years) Gross Carrying Amount Accumulated Amortization Net Carrying Amount Gross Carrying Amount Accumulated Amortization Net Carrying Amount Finite-Lived Intangible Assets Villa/condo rental programs 45 – 55 $ 72,400 $ (6,520 ) $ 65,880 $ 72,400 $ (5,015 ) $ 67,385 Below-market hotel ground leases and parking garage lease 10 – 93 11,655 (921 ) 10,734 11,655 (726 ) 10,929 In-place leases 8 – 15 135 (78 ) 57 135 (63 ) 72 Total intangible assets, net $ 84,190 $ (7,519 ) $ 76,671 $ 84,190 $ (5,804 ) $ 78,386 Finite-Lived Intangible Liability Above-market hotel ground lease 85 $ (2,100 ) $ 114 $ (1,986 ) $ (2,100 ) $ 89 $ (2,011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18 2017 2018 2017 Interest rate caps Other assets $ 84 $ 1 $ — $ — Interest rate swap Accounts payable, accrued expenses and other liabilities — — — (2 ) $ 84 $ 1 $ — $ (2 )</t>
  </si>
  <si>
    <t>Schedule of Derivative Instruments</t>
  </si>
  <si>
    <t>The interest rate caps that we had outstanding on our Consolidated Hotels at December 31, 2018 were designated as cash flow hedges and are summarized as follows (dollars in thousands): Number of Instruments Notional Amount Fair Value at Interest Rate Derivatives December 31, 2018 Interest rate caps 5 $ 245,360 $ 84</t>
  </si>
  <si>
    <t>Debt (Tables)</t>
  </si>
  <si>
    <t>Schedule of Debt</t>
  </si>
  <si>
    <t>The following table presents the non-recourse debt, net on our Consolidated Hotel investments (dollars in thousands): Carrying Amount at December 31, Interest Rate Range Current Maturity Date Range (a) 2018 2017 Fixed rate 3.6% – 6.5% 6/2019 – 4/2024 $ 1,026,451 $ 1,082,367 Variable rate (b) 4.8% – 8.3% 2/2019 (c) – 11/2021 299,563 338,546 $ 1,326,014 $ 1,420,913 ___________ (a) Many of our mortgage loans have extension options, which are subject to certain conditions. The maturity dates in the table do not reflect the extension options. (b) The interest rate range presented for these mortgage loans reflect the rates in effect at December 31, 2018 through the use of an interest rate cap, when applicable. (c) See discussion below on the Lake Arrowhead Resort and Spa mortgage loan, which matured on February 28, 2019.</t>
  </si>
  <si>
    <t>Debt Maturity Schedule</t>
  </si>
  <si>
    <t>Scheduled debt principal payments during each of the next five calendar years following December 31, 2018 and thereafter are as follows (in thousands): Years Ending December 31, Total 2019 (a) (b) $ 152,446 2020 223,353 2021 577,443 2022 244,104 2023 126,618 Thereafter through 2024 50,251 1,374,215 Unamortized deferred financing costs (6,564 ) Total $ 1,367,651 __________ (a) Balance includes $91.5 million of scheduled balloon payments on three consolidated mortgage loans. We currently intend to refinance these mortgage loans, although there can be no assurance that we will be able to do so on favorable terms, if at all. (b) Includes $40.8 million and $0.8 million of scheduled payments on the Bridge Loan and Working Capital Facility, respectively, to WPC ( Note 3 ).</t>
  </si>
  <si>
    <t>Commitments and Contingencies (Tables)</t>
  </si>
  <si>
    <t>Schedule of Future Minimum Lease Payments for Leases</t>
  </si>
  <si>
    <t>Scheduled future minimum ground lease payments during each of the next five calendar years following December 31, 2018 and thereafter are as follows (in thousands): Years Ending December 31, Total 2019 $ 4,111 2020 4,210 2021 4,312 2022 4,417 2023 4,525 Thereafter through 2106 811,306 Total $ 832,881</t>
  </si>
  <si>
    <t>Equity (Tables)</t>
  </si>
  <si>
    <t>Reclassification out of Accumulated Other Comprehensive Income</t>
  </si>
  <si>
    <t xml:space="preserve">The following tables present a reconciliation of changes in Accumulated other comprehensive loss by component for the periods presented (in thousands): Years Ended December 31, Gains and Losses on Derivative Instruments 2018 2017 2016 Beginning balance $ (455 ) $ (1,128 ) $ (885 ) Other comprehensive loss before reclassifications (290 ) (140 ) (1,084 ) Amounts reclassified from accumulated other comprehensive loss to: Interest expense 448 599 970 Equity in earnings of equity method investments in real estate — 232 422 Total 448 831 1,392 Net current period other comprehensive income 158 691 308 Net current period other comprehensive loss (income) attributable to noncontrolling interests 11 (18 ) 372 Reclassification to additional-paid in capital relating to purchase of remaining 25% membership interest in Fairmont Sonoma Mission Inn &amp; Spa venture (a) — — (923 ) Ending balance $ (286 ) $ (455 ) $ (1,128 ) ___________ (a) On February 12, 2016, we acquired the remaining 25% interest in the Fairmont Sonoma Mission Inn &amp; Spa Venture from an unaffiliated third party for $20.6 million , bringing our ownership interest to 100% . In connection with this transaction, we also paid a fee to our Advisor of $0.5 million . Our acquisition of the additional interest in the venture is accounted for as an equity transaction and we recorded an adjustment of approximately $16.0 million to Additional paid-in capital in our consolidated statement of equity for the year ended December 31, 2016 related to the difference between the carrying value and the purchase price. No gain or loss was recognized in the consolidated statement of operations, and the components of accumulated other comprehensive loss are proportionately reallocated to us from the noncontrolling interest as presented in the consolidated statement of equity. </t>
  </si>
  <si>
    <t>Dividends Declared</t>
  </si>
  <si>
    <t>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8 2017 2016 Return of capital $ 0.4899 $ 0.2746 $ 0.3466 Ordinary income 0.0801 0.1875 0.2234 Capital gain — 0.1079 — Total distributions paid $ 0.5700 $ 0.5700 $ 0.5700</t>
  </si>
  <si>
    <t>Share-Based Payments (Tables)</t>
  </si>
  <si>
    <t>Schedule of Share-based Compensation, Restricted Stock Units Award Activity</t>
  </si>
  <si>
    <t>A summary of the RSU activity for the years ended December 31, 2018 , 2017 and 2016 follows: The Subadvisor Independent Directors Shares Weighted-Average Grant Date Fair Value Shares Weighted-Average Grant Date Fair Value Nonvested at January 1, 2016 74,305 $ 10.12 — $ — Granted 41,744 10.66 16,886 10.66 Vested (a) (35,557 ) 10.08 (16,886 ) 10.66 Forfeited (8,663 ) 10.39 — — Nonvested at January 1, 2017 71,829 10.42 — — Granted 49,075 10.80 16,667 10.80 Vested (a) (35,495 ) 10.31 (16,667 ) 10.80 Forfeited (24,480 ) 10.69 — — Nonvested at January 1, 2018 60,929 10.68 — — Granted 61,178 10.41 17,292 10.41 Vested (a) (28,565 ) 10.59 (17,292 ) 10.41 Forfeited (5,750 ) 10.51 — — Nonvested at December 31, 2018 (b) 87,792 $ 10.53 — $ — ___________ (a) RSUs issued to employees of the Subadvisor generally vest over three years , subject to continued employment and are forfeited if the recipient’s employment termination prior to vesting. RSUs issued to independent directors vest immediately. The total fair value of shares vested was $0.3 million for the year ended December 31, 2018 and $0.4 million for each of the years ended December 31, 2017 and 2016 . (b) We currently expect to recognize compensation expense totaling approximately $0.6 million over the vesting period. The awards to employees of the Subadvisor had a weighted-average remaining contractual term of 1.8 years at December 31, 2018 .</t>
  </si>
  <si>
    <t>Income Taxes (Tables)</t>
  </si>
  <si>
    <t>Schedule of Components of Income Tax Expense Benefit</t>
  </si>
  <si>
    <t>The components of our income tax provision for the periods presented are as follows (in thousands): Years Ended December 31, 2018 2017 2016 Federal Current $ 2,255 $ 2,004 $ 2,383 Deferred 930 (2,010 ) 451 3,185 (6 ) 2,834 State and Local Current 592 382 801 Deferred 1,100 (400 ) 26 1,692 (18 ) 827 Total Provision (Benefit) $ 4,877 $ (24 ) $ 3,661</t>
  </si>
  <si>
    <t>Schedule of Deferred Tax Assets and Liabilities</t>
  </si>
  <si>
    <t>Deferred income taxes at December 31, 2018 and 2017 consist of the following (in thousands): At December 31, 2018 2017 Deferred Tax Assets Net operating loss carryforwards $ 7,163 $ 4,918 Accrued vacation payable and deferred rent 1,083 1,148 Deferred revenue — key money 288 304 Gift card liability 282 243 Interest expense limitation — 1,203 Other 513 1,145 Total deferred income taxes 9,329 8,961 Valuation allowance (6,140 ) (4,359 ) Total deferred tax assets 3,189 4,602 Deferred Tax Liabilities Villa rental management agreement (6,016 ) (5,387 ) Other (179 ) (193 ) Total deferred tax liabilities (6,195 ) (5,580 ) Net Deferred Tax Liability $ (3,006 ) $ (978 )</t>
  </si>
  <si>
    <t>Schedule of Effective Income Tax Rate Reconciliation</t>
  </si>
  <si>
    <t>A reconciliation of the provision for income taxes with the amount computed by applying the statutory federal income tax rate to income before provision for income taxes for the periods presented is as follows (in thousands): Years Ended December 31, 2018 2017 2016 Pre-tax income (loss) from taxable subsidiaries $ 22,992 $ (4,443 ) $ 4,764 Federal provision (benefit) at statutory tax rate (a) $ 4,828 $ (1,555 ) $ 1,668 (Income) loss not subject to federal tax (2,529 ) 11 (1,239 ) Valuation allowance 1,782 (550 ) 2,526 State and local taxes, net of federal benefit 655 (385 ) 534 Disposition of hotels 300 739 — Non-deductible expenses 204 124 102 Other (363 ) 86 70 Revaluation of deferred taxes due to Tax Cuts and Jobs Act (b) — 1,506 — Total provision (benefit) $ 4,877 $ (24 ) $ 3,661 ___________ (a) The applicable statutory tax rate was 21% , 35% , and 35% for the years ended December 31, 2018, 2017, and 2016, respectively. (b) The Tax Cuts and Jobs Act, which was signed into law on December 22, 2017, lowered the U.S. corporate income tax rate from 35% to 21% . This amount reflects the net impact of the Tax Cuts and Jobs Act on our domestic TRSs.</t>
  </si>
  <si>
    <t>Selected Quarterly Financial Data (Unaudited) (Tables)</t>
  </si>
  <si>
    <t>Schedule of Quarterly Financial Information</t>
  </si>
  <si>
    <t>(Dollars in thousands, except per share amounts) Three Months Ended March 31, 2018 June 30, 2018 September 30, 2018 December 31, 2018 Revenues $ 142,431 $ 167,259 $ 148,235 $ 155,962 Operating expenses 137,840 140,797 136,785 141,346 Net income (loss) (a) 19,544 7,867 (7,533 ) (4,134 ) (Income) loss attributable to noncontrolling interests (5,357 ) (146 ) 323 (2,508 ) Net income (loss) attributable to CWI stockholders $ 14,187 $ 7,721 $ (7,210 ) $ (6,642 ) Basic and diluted earnings (loss) per share attributable to CWI stockholders $ 0.10 $ 0.06 $ (0.05 ) $ (0.05 ) Basic and diluted distributions declared per share $ 0.1425 $ 0.1425 $ 0.1425 $ 0.1425 Three Months Ended March 31, 2017 June 30, 2017 September 30, 2017 December 31, 2017 Revenue $ 159,704 $ 171,354 $ 154,829 $ 143,245 Operating expenses 147,134 150,663 150,424 137,442 Net (loss) income (a) (932 ) 10,073 (15,821 ) 10,431 (Income) loss attributable to noncontrolling interests (4,480 ) 310 7,052 (1,705 ) Net (loss) income attributable to CWI stockholders $ (5,412 ) $ 10,383 $ (8,769 ) $ 8,726 Basic and diluted (loss) earnings per share attributable to CWI stockholders $ (0.04 ) $ 0.08 $ (0.06 ) $ 0.06 Basic and diluted distributions declared per share $ 0.1425 $ 0.1425 $ 0.1425 $ 0.1425 ___________ (a) Results include a gain on sale of real estate of $31.9 million for the three months ended March 31, 2018, a gain on sale of real estate of $21.6 million during the three months ended December 31, 2017 and a loss on hurricane-related property damage of $7.6 million for the three months ended September 30, 2017.</t>
  </si>
  <si>
    <t>Business and Organization - Narratives (Details) $ in Millions</t>
  </si>
  <si>
    <t>36 Months Ended</t>
  </si>
  <si>
    <t>100 Months Ended</t>
  </si>
  <si>
    <t>Dec. 31, 2014USD ($)</t>
  </si>
  <si>
    <t>Sep. 15, 2013USD ($)</t>
  </si>
  <si>
    <t>Dec. 31, 2018USD ($)property</t>
  </si>
  <si>
    <t>Real Estate Properties [Line Items]</t>
  </si>
  <si>
    <t>Capital interest ownership in operating partnership</t>
  </si>
  <si>
    <t>99.985%</t>
  </si>
  <si>
    <t>Proceeds from issuance, initial public offering | $</t>
  </si>
  <si>
    <t>Proceeds from follow on offering | $</t>
  </si>
  <si>
    <t>Proceeds from DRIP | $</t>
  </si>
  <si>
    <t>Unconsolidated</t>
  </si>
  <si>
    <t>Number of properties</t>
  </si>
  <si>
    <t>Hotel</t>
  </si>
  <si>
    <t>Hotel | Consolidated</t>
  </si>
  <si>
    <t>Hotel | Unconsolidated</t>
  </si>
  <si>
    <t>Summary of Significant Accounting Policies - Narratives (Details) $ in Thousands</t>
  </si>
  <si>
    <t>Dec. 31, 2018USD ($)viesegment</t>
  </si>
  <si>
    <t>Dec. 31, 2017USD ($)vie</t>
  </si>
  <si>
    <t>Dec. 31, 2016USD ($)</t>
  </si>
  <si>
    <t>Jan. 01, 2019USD ($)</t>
  </si>
  <si>
    <t>Variable interest entities, count | vie</t>
  </si>
  <si>
    <t>Variable interest entities consolidated, count | vie</t>
  </si>
  <si>
    <t>Number of operating segments | segment</t>
  </si>
  <si>
    <t>Net cash used in investing activities</t>
  </si>
  <si>
    <t>Net cash provided by operating activities</t>
  </si>
  <si>
    <t>Building and Building Improvements | Minimum</t>
  </si>
  <si>
    <t>Property, plant and equipment, useful life</t>
  </si>
  <si>
    <t>4 years</t>
  </si>
  <si>
    <t>Building and Building Improvements | Maximum</t>
  </si>
  <si>
    <t>40 years</t>
  </si>
  <si>
    <t>Site Improvement | Minimum</t>
  </si>
  <si>
    <t>Site Improvement | Maximum</t>
  </si>
  <si>
    <t>15 years</t>
  </si>
  <si>
    <t>Furniture and Fixtures | Minimum</t>
  </si>
  <si>
    <t>1 year</t>
  </si>
  <si>
    <t>Furniture and Fixtures | Maximum</t>
  </si>
  <si>
    <t>12 years</t>
  </si>
  <si>
    <t>Restricted Stock Units (RSUs)</t>
  </si>
  <si>
    <t>Vesting period</t>
  </si>
  <si>
    <t>3 years</t>
  </si>
  <si>
    <t>ASU 2016-18</t>
  </si>
  <si>
    <t>ASU 2016-15</t>
  </si>
  <si>
    <t>Scenario, Forecast | Subsequent Event | ASU 2016-02 | Minimum</t>
  </si>
  <si>
    <t>Right-of-use asset</t>
  </si>
  <si>
    <t>Lease liability</t>
  </si>
  <si>
    <t>Scenario, Forecast | Subsequent Event | ASU 2016-02 | Maximum</t>
  </si>
  <si>
    <t>Summary of Significant Accounting Policies - Variable Interest Entity Disclosure (Details) - USD ($) $ in Thousands</t>
  </si>
  <si>
    <t>Assets</t>
  </si>
  <si>
    <t>Liabilities</t>
  </si>
  <si>
    <t>Variable Interest Entity, Primary Beneficiary</t>
  </si>
  <si>
    <t>Summary of Significant Accounting Policies - Cash, Cash Equivalents, and Restricted Cash Equivalents Reconciliation (Details) - USD ($) $ in Thousands</t>
  </si>
  <si>
    <t>Dec. 31, 2015</t>
  </si>
  <si>
    <t>Total cash and cash equivalents and restricted cash</t>
  </si>
  <si>
    <t>Agreements and Transactions with Related Parties - Narratives (Details)</t>
  </si>
  <si>
    <t>Sep. 27, 2017USD ($)</t>
  </si>
  <si>
    <t>Sep. 26, 2017USD ($)</t>
  </si>
  <si>
    <t>Mar. 23, 2017USD ($)</t>
  </si>
  <si>
    <t>Dec. 31, 2017USD ($)shares</t>
  </si>
  <si>
    <t>Dec. 31, 2018USD ($)investmentshares</t>
  </si>
  <si>
    <t>Sep. 30, 2017USD ($)</t>
  </si>
  <si>
    <t>Mar. 31, 2017USD ($)</t>
  </si>
  <si>
    <t>Related Party Transaction</t>
  </si>
  <si>
    <t>Advisory agreement, term</t>
  </si>
  <si>
    <t>Advisory agreement additional renewal period, term</t>
  </si>
  <si>
    <t>Percentage of fees earned by advisor paid to subadvisor</t>
  </si>
  <si>
    <t>20.00%</t>
  </si>
  <si>
    <t>Asset Management Fees and Loan Refinancing Fees</t>
  </si>
  <si>
    <t>Percentage of asset management fee (based on the aggregate average invested value of investments)</t>
  </si>
  <si>
    <t>0.50%</t>
  </si>
  <si>
    <t>Percentage disposition fee</t>
  </si>
  <si>
    <t>1.50%</t>
  </si>
  <si>
    <t>Loan refinancing fee percentage</t>
  </si>
  <si>
    <t>1.00%</t>
  </si>
  <si>
    <t>Asset management fees charged by the advisor settled in shares, value</t>
  </si>
  <si>
    <t>Common stock, shares outstanding | shares</t>
  </si>
  <si>
    <t>Percentage of available cash distribution</t>
  </si>
  <si>
    <t>10.00%</t>
  </si>
  <si>
    <t>General partners distribution percentage of net proceeds</t>
  </si>
  <si>
    <t>15.00%</t>
  </si>
  <si>
    <t>Other Transactions with Affiliates</t>
  </si>
  <si>
    <t>Repayment of short term debt</t>
  </si>
  <si>
    <t>Line of credit available for specific transaction</t>
  </si>
  <si>
    <t>WPC Credit Facility | LIBOR</t>
  </si>
  <si>
    <t>Debt interest variable interest rate</t>
  </si>
  <si>
    <t>Potential change in interest rate</t>
  </si>
  <si>
    <t>2.00%</t>
  </si>
  <si>
    <t>Revolving Credit Facility | WPC Credit Facility</t>
  </si>
  <si>
    <t>Approved line of credit</t>
  </si>
  <si>
    <t>Line of credit</t>
  </si>
  <si>
    <t>Repayments of line of credit</t>
  </si>
  <si>
    <t>Line of credit, remaining borrowing capacity</t>
  </si>
  <si>
    <t>Bridge loan | WPC Credit Facility</t>
  </si>
  <si>
    <t>Proceeds from short term debt</t>
  </si>
  <si>
    <t>Bridge loan</t>
  </si>
  <si>
    <t>Invested asset</t>
  </si>
  <si>
    <t>Acquisition Fee</t>
  </si>
  <si>
    <t>Percentage of acquisition fees</t>
  </si>
  <si>
    <t>2.50%</t>
  </si>
  <si>
    <t>Contract purchase price | Maximum</t>
  </si>
  <si>
    <t>6.00%</t>
  </si>
  <si>
    <t>Advisor</t>
  </si>
  <si>
    <t>Percentage of common stock owned</t>
  </si>
  <si>
    <t>3.10%</t>
  </si>
  <si>
    <t>W.P. Carey | WPC Line of Credit | LIBOR</t>
  </si>
  <si>
    <t>W.P. Carey | Revolving Credit Facility | WPC Line of Credit</t>
  </si>
  <si>
    <t>CWI 2</t>
  </si>
  <si>
    <t>Number of jointly owned investments | investment</t>
  </si>
  <si>
    <t>Ritz-Carlton Bacara</t>
  </si>
  <si>
    <t>Percentage of acquisition fees settled in shares</t>
  </si>
  <si>
    <t>50.00%</t>
  </si>
  <si>
    <t>Percentage of acquisition fees settled in cash</t>
  </si>
  <si>
    <t>Agreements and Transactions with Related Parties - Related Party Income (Details) - USD ($) $ in Thousands</t>
  </si>
  <si>
    <t>Amounts Included in the Consolidated Statements of Operations</t>
  </si>
  <si>
    <t>Hotel expenses</t>
  </si>
  <si>
    <t>Personnel and overhead reimbursements</t>
  </si>
  <si>
    <t>Disposition fees</t>
  </si>
  <si>
    <t>Acquisition fees</t>
  </si>
  <si>
    <t>Related party fees included in operating expenses</t>
  </si>
  <si>
    <t>Other Transaction Fees Incurred</t>
  </si>
  <si>
    <t>Capitalized loan refinancing fees</t>
  </si>
  <si>
    <t>Capitalized acquisition fees for equity method investments</t>
  </si>
  <si>
    <t>Advisor fee for purchase of membership interest</t>
  </si>
  <si>
    <t>Capitalized acquisition fees for asset acquisition</t>
  </si>
  <si>
    <t>Transaction fees incurred</t>
  </si>
  <si>
    <t>Asset management fees</t>
  </si>
  <si>
    <t>Agreements and Transactions with Related Parties - Due to Affiliates (Details) - USD ($) $ in Thousands</t>
  </si>
  <si>
    <t>Amounts Due to Related Parties and Affiliates</t>
  </si>
  <si>
    <t>Accrued interest on WPC Credit Facility</t>
  </si>
  <si>
    <t>Reimbursable costs</t>
  </si>
  <si>
    <t>Due to other affiliates</t>
  </si>
  <si>
    <t>Other amounts due to our Advisor</t>
  </si>
  <si>
    <t>Net Investment in Hotels - Narratives (Details) $ in Thousands</t>
  </si>
  <si>
    <t>Sep. 27, 2018USD ($)</t>
  </si>
  <si>
    <t>Feb. 05, 2018USD ($)</t>
  </si>
  <si>
    <t>Jan. 25, 2018USD ($)</t>
  </si>
  <si>
    <t>May 11, 2017USD ($)</t>
  </si>
  <si>
    <t>Feb. 01, 2017USD ($)property</t>
  </si>
  <si>
    <t>Sep. 30, 2018USD ($)</t>
  </si>
  <si>
    <t>Mar. 31, 2018USD ($)</t>
  </si>
  <si>
    <t>Jun. 30, 2017USD ($)</t>
  </si>
  <si>
    <t>Dec. 31, 2018USD ($)</t>
  </si>
  <si>
    <t>Dec. 31, 2017USD ($)</t>
  </si>
  <si>
    <t>Business Acquisition, Cost of Acquired Entity, Purchase Price</t>
  </si>
  <si>
    <t>Assets retired</t>
  </si>
  <si>
    <t>Depreciation</t>
  </si>
  <si>
    <t>Proceeds from sale of investments</t>
  </si>
  <si>
    <t>Gains (loss) on sales of real estate investments</t>
  </si>
  <si>
    <t>Loss on extinguishment of debt</t>
  </si>
  <si>
    <t>Real estate under construction</t>
  </si>
  <si>
    <t>Capitalized construction cost</t>
  </si>
  <si>
    <t>Capital expenditures incurred but not yet paid</t>
  </si>
  <si>
    <t>Asset retirement obligation</t>
  </si>
  <si>
    <t>Hampton Inn | Assets Disposed of by Sale</t>
  </si>
  <si>
    <t>Ownership interest, percentage</t>
  </si>
  <si>
    <t>100.00%</t>
  </si>
  <si>
    <t>Contract selling price</t>
  </si>
  <si>
    <t>Decrease in restricted cash</t>
  </si>
  <si>
    <t>Boca Raton Marriott | Assets Disposed of by Sale</t>
  </si>
  <si>
    <t>Staybridge Suites Savannah Historic District | Assets Disposed of by Sale</t>
  </si>
  <si>
    <t>Hampton Inn Frisco Legacy Park, the Hampton Inn Birmingham Colonnade and the Hilton Garden Inn Baton Rouge Airport | Assets Disposed of by Sale</t>
  </si>
  <si>
    <t>Number of properties | property</t>
  </si>
  <si>
    <t>Hampton Inn Boston Braintree | Assets Disposed of by Sale</t>
  </si>
  <si>
    <t>Participation management fee</t>
  </si>
  <si>
    <t>Hurricane [Member] | Hawks Cay Resort</t>
  </si>
  <si>
    <t>Cumulative proceeds from business interruption proceeds</t>
  </si>
  <si>
    <t>Fire [Member] | Fairmont Sonoma Mission Inn and Spa</t>
  </si>
  <si>
    <t>Net Investment in Hotels - Property Plant and Equipment (Details) - USD ($) $ in Thousands</t>
  </si>
  <si>
    <t>Buildings</t>
  </si>
  <si>
    <t>Land</t>
  </si>
  <si>
    <t>Building and site improvements</t>
  </si>
  <si>
    <t>Furniture, fixtures and equipment</t>
  </si>
  <si>
    <t>Construction in progress</t>
  </si>
  <si>
    <t>Less: Accumulated depreciation</t>
  </si>
  <si>
    <t>Net Investment in Hotels - Weather-Related Disruptions (Details) - USD ($) $ in Thousands</t>
  </si>
  <si>
    <t>Net write-off of fixed assets</t>
  </si>
  <si>
    <t>Remediation work performed</t>
  </si>
  <si>
    <t>Property damage insurance receivables and/or advances received</t>
  </si>
  <si>
    <t>Net Investment in Hotels - Summary of Assets and Liabilities Held for Sale (Details) - USD ($) $ in Thousands</t>
  </si>
  <si>
    <t>Disposal Group, Including Discontinued Operation, Assets</t>
  </si>
  <si>
    <t>Disposal Group, Including Discontinued Operation, Liabilities</t>
  </si>
  <si>
    <t>Accounts receivable</t>
  </si>
  <si>
    <t>Non-recourse debt, net attributable to Assets held for sale</t>
  </si>
  <si>
    <t>Equity Investments in Real Estate - Narratives (Details)</t>
  </si>
  <si>
    <t>Oct. 19, 2017USD ($)</t>
  </si>
  <si>
    <t>Sep. 28, 2017USD ($)</t>
  </si>
  <si>
    <t>Equity Method Investment, Financial Statement, Reported Amounts</t>
  </si>
  <si>
    <t>Carrying value of mortgage</t>
  </si>
  <si>
    <t>Gain on sale of equity investments</t>
  </si>
  <si>
    <t>Equity method investment, other than temporary impairments</t>
  </si>
  <si>
    <t>Aggregate unamortized basis difference on equity investments</t>
  </si>
  <si>
    <t>Basis differential adjustment</t>
  </si>
  <si>
    <t>Unconsolidated | Ritz-Carlton Bacara</t>
  </si>
  <si>
    <t>Investment purchase price</t>
  </si>
  <si>
    <t>Ownership interest, unconsolidated</t>
  </si>
  <si>
    <t>40.00%</t>
  </si>
  <si>
    <t>Option extension term</t>
  </si>
  <si>
    <t>Capitalized acquisition cost</t>
  </si>
  <si>
    <t>Acquisition fees settled in shares, value</t>
  </si>
  <si>
    <t>Distributions from equity method investments (return of capital)</t>
  </si>
  <si>
    <t>Unconsolidated | Ritz-Carlton Bacara | Advisor</t>
  </si>
  <si>
    <t>Unconsolidated | Ritz-Carlton Bacara | Senior mortgage loan</t>
  </si>
  <si>
    <t>Unconsolidated | Ritz-Carlton Bacara | Mezzanine loan</t>
  </si>
  <si>
    <t>Unconsolidated | Ritz-Carlton Bacara | LIBOR | Senior mortgage loan</t>
  </si>
  <si>
    <t>2.80%</t>
  </si>
  <si>
    <t>Unconsolidated | Ritz-Carlton Bacara | LIBOR | Mezzanine loan</t>
  </si>
  <si>
    <t>5.80%</t>
  </si>
  <si>
    <t>Unconsolidated | Ritz-Carlton Bacara | CWI 2</t>
  </si>
  <si>
    <t>60.00%</t>
  </si>
  <si>
    <t>Unconsolidated | Westin Atlanta Venture</t>
  </si>
  <si>
    <t>57.00%</t>
  </si>
  <si>
    <t>Proceeds from sale of equity investment</t>
  </si>
  <si>
    <t>Remediation expense</t>
  </si>
  <si>
    <t>Unconsolidated | Ritz-Carlton Philadelphia Venture</t>
  </si>
  <si>
    <t>Unconsolidated | Hyatt French Centric Quarter Venture</t>
  </si>
  <si>
    <t>80.00%</t>
  </si>
  <si>
    <t>Unconsolidated | CWI 2</t>
  </si>
  <si>
    <t>Unconsolidated | Third Party</t>
  </si>
  <si>
    <t>Equity Investments in Real Estate - Hurricane Related Disruptions (Details) - USD ($) $ in Thousands</t>
  </si>
  <si>
    <t>Future Proceed from Property Damage Receivables</t>
  </si>
  <si>
    <t>Remediation Expense</t>
  </si>
  <si>
    <t>Equity Investments in Real Estate - Ownership Interest in Equity Investments  (Details) $ in Thousands</t>
  </si>
  <si>
    <t>Dec. 31, 2018USD ($)room</t>
  </si>
  <si>
    <t>Oct. 19, 2017</t>
  </si>
  <si>
    <t>Hotel Details</t>
  </si>
  <si>
    <t>Carrying Value</t>
  </si>
  <si>
    <t>Number of Rooms | room</t>
  </si>
  <si>
    <t>Unconsolidated | Ritz-Carlton Bacara, Santa Barbara Venture</t>
  </si>
  <si>
    <t>State</t>
  </si>
  <si>
    <t>CA</t>
  </si>
  <si>
    <t>Acquisition Date</t>
  </si>
  <si>
    <t>Sep. 28,
		2017</t>
  </si>
  <si>
    <t>Hotel Type</t>
  </si>
  <si>
    <t>Resort</t>
  </si>
  <si>
    <t>PA</t>
  </si>
  <si>
    <t>May 15,
		2015</t>
  </si>
  <si>
    <t>Full-service</t>
  </si>
  <si>
    <t>FL</t>
  </si>
  <si>
    <t>Apr. 1,
		2015</t>
  </si>
  <si>
    <t>LA</t>
  </si>
  <si>
    <t>Sep. 6,
		2011</t>
  </si>
  <si>
    <t>Equity Investments in Real Estate - Earnings From Unconsolidated Hotel (Details) - USD ($) $ in Thousands</t>
  </si>
  <si>
    <t>Income (Loss) from Equity Method Investments, Net of Dividends or Distributions</t>
  </si>
  <si>
    <t>Net income from equity investments in real estate</t>
  </si>
  <si>
    <t>Equity Investments in Real Estate - Summarized Balance Sheet of Equity Investments (Details) - USD ($) $ in Thousands</t>
  </si>
  <si>
    <t>Sep. 28, 2017</t>
  </si>
  <si>
    <t>Equity Method Investment, Summarized Financial Information, Assets</t>
  </si>
  <si>
    <t>Real estate, net</t>
  </si>
  <si>
    <t>Other liabilities</t>
  </si>
  <si>
    <t>Members’ equity</t>
  </si>
  <si>
    <t>Pro-rata equity carrying value</t>
  </si>
  <si>
    <t>HLBV adjustment</t>
  </si>
  <si>
    <t>Unconsolidated | Other Equity Method Investments</t>
  </si>
  <si>
    <t>Equity Investments in Real Estate - Summarized Income Statement of Equity Investments (Details) - USD ($) $ in Thousands</t>
  </si>
  <si>
    <t>Equity Method Investment, Summarized Financial Information, Income Statement</t>
  </si>
  <si>
    <t>Equity in (losses) earnings of equity method investments in real estate</t>
  </si>
  <si>
    <t>Revenues</t>
  </si>
  <si>
    <t>Hotel operating expenses</t>
  </si>
  <si>
    <t>Other operating expenses</t>
  </si>
  <si>
    <t>Other income and (expenses)</t>
  </si>
  <si>
    <t>Provision for income taxes</t>
  </si>
  <si>
    <t>Net income (loss) attributable to equity method investments</t>
  </si>
  <si>
    <t>Pro-rata equity in (losses) earnings of equity method investments in real estate (e)</t>
  </si>
  <si>
    <t>Intangible Assets and Liabilities - Narratives (Details) - USD ($) $ in Millions</t>
  </si>
  <si>
    <t>Net amortization of intangibles</t>
  </si>
  <si>
    <t>Intangible Assets and Liabilities - Intangible Assets and Liabilities Summary (Details) - USD ($) $ in Thousands</t>
  </si>
  <si>
    <t>Finite-Lived Intangible Assets</t>
  </si>
  <si>
    <t>Gross Carrying Amount</t>
  </si>
  <si>
    <t>Accumulated Amortization</t>
  </si>
  <si>
    <t>Net Carrying Amount</t>
  </si>
  <si>
    <t>Above-market hotel ground lease</t>
  </si>
  <si>
    <t>Finite-Lived Intangible Liability</t>
  </si>
  <si>
    <t>Finite-lived intangible liability, useful life</t>
  </si>
  <si>
    <t>85 years</t>
  </si>
  <si>
    <t>Villa/condo rental programs</t>
  </si>
  <si>
    <t>Villa/condo rental programs | Minimum</t>
  </si>
  <si>
    <t>Finite-lived intangible asset, useful life</t>
  </si>
  <si>
    <t>45 years</t>
  </si>
  <si>
    <t>Villa/condo rental programs | Maximum</t>
  </si>
  <si>
    <t>55 years</t>
  </si>
  <si>
    <t>Below-market hotel ground leases and parking garage lease</t>
  </si>
  <si>
    <t>Below-market hotel ground leases and parking garage lease | Minimum</t>
  </si>
  <si>
    <t>10 years</t>
  </si>
  <si>
    <t>Below-market hotel ground leases and parking garage lease | Maximum</t>
  </si>
  <si>
    <t>93 years</t>
  </si>
  <si>
    <t>In-place leases</t>
  </si>
  <si>
    <t>In-place leases | Minimum</t>
  </si>
  <si>
    <t>8 years</t>
  </si>
  <si>
    <t>In-place leases | Maximum</t>
  </si>
  <si>
    <t>Fair Value Measurements - Narratives (Details) $ in Thousands</t>
  </si>
  <si>
    <t>Dec. 31, 2016USD ($)property</t>
  </si>
  <si>
    <t>Financial Instruments, Financial Liabilities, Balance Sheet Groupings</t>
  </si>
  <si>
    <t>Level 3 | Real Estate | Fair Value, Measurements, Nonrecurring</t>
  </si>
  <si>
    <t>Fair Value disclosure for impairments</t>
  </si>
  <si>
    <t>Level 3 | Reported Value</t>
  </si>
  <si>
    <t>Debt instrument value</t>
  </si>
  <si>
    <t>Level 3 | Estimated fair value</t>
  </si>
  <si>
    <t>Risk Management and Use of Derivative Financial Instruments - Narratives (Details) - USD ($)</t>
  </si>
  <si>
    <t>Concentration Risk</t>
  </si>
  <si>
    <t>Collateral posted for derivative positions</t>
  </si>
  <si>
    <t>Derivative Instruments, Gain (Loss) Reclassified from Accumulated OCI into Income</t>
  </si>
  <si>
    <t>Amounts reported in OCI related to interest rate swaps to be reclassified to interest expense</t>
  </si>
  <si>
    <t>Total credit exposure on derivatives</t>
  </si>
  <si>
    <t>Derivatives in net liability position, fair value (less than)</t>
  </si>
  <si>
    <t>Potential loss on contract termination for default (less than)</t>
  </si>
  <si>
    <t>Single Counterparty</t>
  </si>
  <si>
    <t>AOCI Including Portion Attributable to Noncontrolling Interest</t>
  </si>
  <si>
    <t>Interest rate swap losses recognized in OCI</t>
  </si>
  <si>
    <t>AOCI Including Portion Attributable to Noncontrolling Interest | Amounts reclassified from accumulated other comprehensive loss</t>
  </si>
  <si>
    <t>Risk Management and Use of Derivative Financial Instruments - Information Regarding Derivative Instrument (Details) - Designated as hedging - USD ($) $ in Thousands</t>
  </si>
  <si>
    <t>Derivatives, Fair Value</t>
  </si>
  <si>
    <t>Derivative asset, fair value, net</t>
  </si>
  <si>
    <t>Derivative liability, fair value, net</t>
  </si>
  <si>
    <t>Interest rate caps | Other assets</t>
  </si>
  <si>
    <t>Interest rate swaps | Accounts payable, accrued expenses and other liabilities</t>
  </si>
  <si>
    <t>Risk Management and Use of Derivative Financial Instruments - Interest Rate Swap and Caps Summary (Details) - Designated as hedging - Cash flow hedging - Interest rate caps $ in Thousands</t>
  </si>
  <si>
    <t>Dec. 31, 2018USD ($)instrument</t>
  </si>
  <si>
    <t>Derivative</t>
  </si>
  <si>
    <t>Number of Instruments | instrument</t>
  </si>
  <si>
    <t>Notional Amount</t>
  </si>
  <si>
    <t>Fair Value</t>
  </si>
  <si>
    <t>Debt - Narrative (Details) $ in Thousands</t>
  </si>
  <si>
    <t>Dec. 31, 2018USD ($)loan</t>
  </si>
  <si>
    <t>Dec. 31, 2017USD ($)loan</t>
  </si>
  <si>
    <t>Feb. 28, 2019USD ($)</t>
  </si>
  <si>
    <t>Mortgage debt</t>
  </si>
  <si>
    <t>Repayment of secured debt</t>
  </si>
  <si>
    <t>Debt principal scheduled to be repaid in 2019</t>
  </si>
  <si>
    <t>Assets Disposed of by Sale | Staybridge Suites Savannah Historic District</t>
  </si>
  <si>
    <t>Debt extinguished</t>
  </si>
  <si>
    <t>WPC Credit Facility | Bridge loan</t>
  </si>
  <si>
    <t>WPC Credit Facility | Revolving Credit Facility</t>
  </si>
  <si>
    <t>Debt refinanced</t>
  </si>
  <si>
    <t>Number of loans refinanced, count | loan</t>
  </si>
  <si>
    <t>Non recourse mortgage loan</t>
  </si>
  <si>
    <t>Debt, weighted average interest rate</t>
  </si>
  <si>
    <t>5.60%</t>
  </si>
  <si>
    <t>5.00%</t>
  </si>
  <si>
    <t>Debt instrument, term</t>
  </si>
  <si>
    <t>4 years 6 months</t>
  </si>
  <si>
    <t>Balloon payment</t>
  </si>
  <si>
    <t>Lake Arrowhead Resort and Spa | Subsequent Event</t>
  </si>
  <si>
    <t>Mortgage loan</t>
  </si>
  <si>
    <t>Debt - Summary of Non-recourse Debt (Details) - USD ($) $ in Thousands</t>
  </si>
  <si>
    <t>Debt Instrument Fixed Interest Rate</t>
  </si>
  <si>
    <t>Debt Instrument Fixed Interest Rate | Minimum</t>
  </si>
  <si>
    <t>Effective Interest Rate</t>
  </si>
  <si>
    <t>3.60%</t>
  </si>
  <si>
    <t>Current Maturity Date</t>
  </si>
  <si>
    <t>Jun. 30,
		2019</t>
  </si>
  <si>
    <t>Debt Instrument Fixed Interest Rate | Maximum</t>
  </si>
  <si>
    <t>6.50%</t>
  </si>
  <si>
    <t>Apr. 30,
		2024</t>
  </si>
  <si>
    <t>Debt Instrument Variable Interest Rate</t>
  </si>
  <si>
    <t>Debt Instrument Variable Interest Rate | Minimum</t>
  </si>
  <si>
    <t>3.40%</t>
  </si>
  <si>
    <t>Feb. 28,
		2019</t>
  </si>
  <si>
    <t>Debt Instrument Variable Interest Rate | Maximum</t>
  </si>
  <si>
    <t>8.30%</t>
  </si>
  <si>
    <t>Nov. 30,
		2021</t>
  </si>
  <si>
    <t>Debt - Scheduled Debt Principal Payments (Details) $ in Thousands</t>
  </si>
  <si>
    <t>Long-term Debt, by Maturity</t>
  </si>
  <si>
    <t>2019</t>
  </si>
  <si>
    <t>2020</t>
  </si>
  <si>
    <t>2021</t>
  </si>
  <si>
    <t>2022</t>
  </si>
  <si>
    <t>2023</t>
  </si>
  <si>
    <t>Thereafter through 2024</t>
  </si>
  <si>
    <t>Total principal payments</t>
  </si>
  <si>
    <t>Unamortized deferred financing costs</t>
  </si>
  <si>
    <t>Commitments and Contingencies - Narratives (Details) $ in Thousands</t>
  </si>
  <si>
    <t>Dec. 31, 2018USD ($)propertymanagement_companyagreement</t>
  </si>
  <si>
    <t>Funding Commitments</t>
  </si>
  <si>
    <t>Number of management companies | management_company</t>
  </si>
  <si>
    <t>Contractual obligation</t>
  </si>
  <si>
    <t>Number of properties subject to ground leases | property</t>
  </si>
  <si>
    <t>Rent expense</t>
  </si>
  <si>
    <t>Annual Percentage Rent</t>
  </si>
  <si>
    <t>Marriott Brand</t>
  </si>
  <si>
    <t>Franchise agreements, count | agreement</t>
  </si>
  <si>
    <t>Hilton Brand</t>
  </si>
  <si>
    <t>Intercontinental Hotels</t>
  </si>
  <si>
    <t>Hyatt Brand</t>
  </si>
  <si>
    <t>Minimum</t>
  </si>
  <si>
    <t>Hotel management contract term</t>
  </si>
  <si>
    <t>5 years</t>
  </si>
  <si>
    <t>Base hotel management fee percentage</t>
  </si>
  <si>
    <t>Franchise agreement initial term</t>
  </si>
  <si>
    <t>Marketing and reservation contribution rate</t>
  </si>
  <si>
    <t>Required FF&amp;E percentage for future capital expenditures</t>
  </si>
  <si>
    <t>3.00%</t>
  </si>
  <si>
    <t>Minimum | Room revenue</t>
  </si>
  <si>
    <t>License and royalty fees, percentage</t>
  </si>
  <si>
    <t>Minimum | Food and beverage revenue</t>
  </si>
  <si>
    <t>Minimum | Licensing Agreements</t>
  </si>
  <si>
    <t>Maximum</t>
  </si>
  <si>
    <t>30 years</t>
  </si>
  <si>
    <t>3.50%</t>
  </si>
  <si>
    <t>25 years</t>
  </si>
  <si>
    <t>4.50%</t>
  </si>
  <si>
    <t>Maximum | Room revenue</t>
  </si>
  <si>
    <t>Maximum | Food and beverage revenue</t>
  </si>
  <si>
    <t>Maximum | Licensing Agreements</t>
  </si>
  <si>
    <t>Franchise [Member]</t>
  </si>
  <si>
    <t>Commitments and Contingencies - Scheduled Future Minimum Ground Lease Payments (Details) $ in Thousands</t>
  </si>
  <si>
    <t>Leases, Future Minimum Payments Receivable, Fiscal Year Maturity</t>
  </si>
  <si>
    <t>Thereafter through 2106</t>
  </si>
  <si>
    <t>Equity - Narrative (Details) - USD ($) $ / shares in Units, $ in Thousands</t>
  </si>
  <si>
    <t>Feb. 12, 2016</t>
  </si>
  <si>
    <t>Subsidiary or Equity Method Investee</t>
  </si>
  <si>
    <t>Decrease to additional paid in capital</t>
  </si>
  <si>
    <t>Distributions Per Share</t>
  </si>
  <si>
    <t>Dividends</t>
  </si>
  <si>
    <t>Fairmont Sonoma Mission Inn and Spa</t>
  </si>
  <si>
    <t>Increase in equity investment ownership, percentage</t>
  </si>
  <si>
    <t>25.00%</t>
  </si>
  <si>
    <t>Business acquisition, percentage of voting interests acquired</t>
  </si>
  <si>
    <t>Equity - Reclassifications of Accumulated Other Comprehensive Loss (Details) - USD ($) $ in Thousands</t>
  </si>
  <si>
    <t>Beginning equity balance, value</t>
  </si>
  <si>
    <t>Reclassification to additional-paid in capital relating to purchase of remaining 25% membership interest in Fairmont Sonoma Mission Inn &amp; Spa venture (a)</t>
  </si>
  <si>
    <t>Ending equity balance, value</t>
  </si>
  <si>
    <t>Other comprehensive loss before reclassifications</t>
  </si>
  <si>
    <t>Total amounts reclassified from accumulated other comprehensive loss</t>
  </si>
  <si>
    <t>Net current period other comprehensive income</t>
  </si>
  <si>
    <t>AOCI Including Portion Attributable to Noncontrolling Interest | Amounts reclassified from accumulated other comprehensive loss to:</t>
  </si>
  <si>
    <t>AOCI Attributable to Noncontrolling Interest</t>
  </si>
  <si>
    <t>Net current period other comprehensive loss (income) attributable to noncontrolling interests</t>
  </si>
  <si>
    <t>Reclassification Adjustment out of Accumulated Other Comprehensive Income</t>
  </si>
  <si>
    <t>Membership interest purchased</t>
  </si>
  <si>
    <t>Equity - Distributions (Details) - $ / shares</t>
  </si>
  <si>
    <t>Total distributions paid (usd per share)</t>
  </si>
  <si>
    <t>Return of capital</t>
  </si>
  <si>
    <t>Ordinary income</t>
  </si>
  <si>
    <t>Capital gain</t>
  </si>
  <si>
    <t>Share-Based Payments - Narratives (Details) - USD ($) $ in Millions</t>
  </si>
  <si>
    <t>Share-based Compensation Arrangement by Share-based Payment Awards Additional Disclosures</t>
  </si>
  <si>
    <t>Share-based compensation</t>
  </si>
  <si>
    <t>Vested shares - fair value</t>
  </si>
  <si>
    <t>Restricted Stock Units (RSUs) | Subadvisors</t>
  </si>
  <si>
    <t>Stock compensation not yet recognized</t>
  </si>
  <si>
    <t>Remaining weighted average contractual terms</t>
  </si>
  <si>
    <t>1 year 9 months 26 days</t>
  </si>
  <si>
    <t>2010 Incentive Plan | Restricted Stock Units (RSUs)</t>
  </si>
  <si>
    <t>Shares authorized to issue for grants of restricted stock units and dividend equivalent rights (in shares)</t>
  </si>
  <si>
    <t>Shares remaining for available for future grants (in shares)</t>
  </si>
  <si>
    <t>Share-Based Payments - Summary of RSU Activity (Details) - Restricted Stock Units (RSUs) - $ / shares</t>
  </si>
  <si>
    <t>Independent Director</t>
  </si>
  <si>
    <t>Share-based Compensation Arrangement by Share-based Payment Award, Equity Instruments Other than Options, Nonvested, Number of Shares</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t>
  </si>
  <si>
    <t>Beginning Balance, weighted-average grant date fair value (usd per share)</t>
  </si>
  <si>
    <t>Granted, weighted-average grant date fair value (usd per share)</t>
  </si>
  <si>
    <t>Vested, weighted-average grant date fair value (usd per share)</t>
  </si>
  <si>
    <t>Forfeited, weighted-average grant date fair value (usd per share)</t>
  </si>
  <si>
    <t>Ending Balance, weighted-average grant date fair value (usd per share)</t>
  </si>
  <si>
    <t>The Subadvisor</t>
  </si>
  <si>
    <t>Income Taxes - Narratives (Details) - USD ($) $ in Thousands</t>
  </si>
  <si>
    <t>Income Tax Contingency</t>
  </si>
  <si>
    <t>Valuation allowance</t>
  </si>
  <si>
    <t>Deferred tax liability</t>
  </si>
  <si>
    <t>Unrecognized tax benefit (less than)</t>
  </si>
  <si>
    <t>Accrued interest on uncertain tax positions</t>
  </si>
  <si>
    <t>Open tax year</t>
  </si>
  <si>
    <t>2017</t>
  </si>
  <si>
    <t>2014</t>
  </si>
  <si>
    <t>Deferred tax asset</t>
  </si>
  <si>
    <t>Income Taxes - Components of Provision for Income Tax (Details) - USD ($) $ in Thousands</t>
  </si>
  <si>
    <t>Federal</t>
  </si>
  <si>
    <t>Current</t>
  </si>
  <si>
    <t>Deferred</t>
  </si>
  <si>
    <t>State and Local</t>
  </si>
  <si>
    <t>Total Provision (Benefit)</t>
  </si>
  <si>
    <t>Income Taxes - Summary of Deferred Income Taxes (Details) - USD ($) $ in Thousands</t>
  </si>
  <si>
    <t>Deferred Tax Assets</t>
  </si>
  <si>
    <t>Net operating loss carryforwards</t>
  </si>
  <si>
    <t>Accrued vacation payable and deferred rent</t>
  </si>
  <si>
    <t>Deferred revenue — key money</t>
  </si>
  <si>
    <t>Gift card liability</t>
  </si>
  <si>
    <t>Interest expense limitation</t>
  </si>
  <si>
    <t>Other</t>
  </si>
  <si>
    <t>Total deferred income taxes</t>
  </si>
  <si>
    <t>Total deferred tax assets</t>
  </si>
  <si>
    <t>Deferred Tax Liabilities</t>
  </si>
  <si>
    <t>Villa rental management agreement</t>
  </si>
  <si>
    <t>Total deferred tax liabilities</t>
  </si>
  <si>
    <t>Net Deferred Tax Liability</t>
  </si>
  <si>
    <t>Income Taxes - Reconciliation of Provision for Income Taxes (Details) - USD ($) $ in Thousands</t>
  </si>
  <si>
    <t>Effective Income Tax Rate Reconciliation, Amount</t>
  </si>
  <si>
    <t>Pre-tax income (loss) from taxable subsidiaries</t>
  </si>
  <si>
    <t>Federal provision (benefit) at statutory tax rate</t>
  </si>
  <si>
    <t>(Income) loss not subject to federal tax</t>
  </si>
  <si>
    <t>State and local taxes, net of federal benefit</t>
  </si>
  <si>
    <t>Disposition of hotels</t>
  </si>
  <si>
    <t>Non-deductible expenses</t>
  </si>
  <si>
    <t>Revaluation of deferred taxes due to Tax Cuts and Jobs Act</t>
  </si>
  <si>
    <t>Selected Quarterly Financial Data (Unaudited) (Details) - USD ($) $ / shares in Units, $ in Thousands</t>
  </si>
  <si>
    <t>Selected Quarterly Financial Information</t>
  </si>
  <si>
    <t>Operating expenses</t>
  </si>
  <si>
    <t>(Income) loss attributable to noncontrolling interests</t>
  </si>
  <si>
    <t>Basic and diluted (loss) earnings per share attributable to CWI stockholders (usd per share)</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USD ($) $ in Thousands</t>
  </si>
  <si>
    <t>Other Required Disclosures</t>
  </si>
  <si>
    <t>Real estate tax basis</t>
  </si>
  <si>
    <t>Schedule III - Real Estate and Accumulated Depreciation - Properties (Details) - USD ($) $ in Thousands</t>
  </si>
  <si>
    <t>SEC Schedule, 12-28, Real Estate Companies, Investment in Real Estate and Accumulated Depreciation [Line Items]</t>
  </si>
  <si>
    <t>Encumbrances</t>
  </si>
  <si>
    <t>Initial Cost to Company</t>
  </si>
  <si>
    <t>Costs Capitalized Subsequent to Acquisition</t>
  </si>
  <si>
    <t>Increase (Decrease) In Net Investments</t>
  </si>
  <si>
    <t>Gross Amount at which Carried at Close of Period</t>
  </si>
  <si>
    <t>Accumulated Depreciation</t>
  </si>
  <si>
    <t>Hilton Garden Inn New Orleans French Quarter/CBD</t>
  </si>
  <si>
    <t>Hilton Garden Inn New Orleans French Quarter/CBD | Minimum</t>
  </si>
  <si>
    <t>Life on which Depreciation in Latest Statement of Income is Computed</t>
  </si>
  <si>
    <t>Hilton Garden Inn New Orleans French Quarter/CBD | Maximum</t>
  </si>
  <si>
    <t>Lake Arrowhead Resort and Spa</t>
  </si>
  <si>
    <t>Lake Arrowhead Resort and Spa | Minimum</t>
  </si>
  <si>
    <t>Lake Arrowhead Resort and Spa | Maximum</t>
  </si>
  <si>
    <t>Courtyard San Diego Mission Valley</t>
  </si>
  <si>
    <t>Courtyard San Diego Mission Valley | Minimum</t>
  </si>
  <si>
    <t>Courtyard San Diego Mission Valley | Maximum</t>
  </si>
  <si>
    <t>Courtyard Pittsburgh Shadyside</t>
  </si>
  <si>
    <t>Courtyard Pittsburgh Shadyside | Minimum</t>
  </si>
  <si>
    <t>Courtyard Pittsburgh Shadyside | Maximum</t>
  </si>
  <si>
    <t>Hutton Hotel Nashville</t>
  </si>
  <si>
    <t>Hutton Hotel Nashville | Minimum</t>
  </si>
  <si>
    <t>Hutton Hotel Nashville | Maximum</t>
  </si>
  <si>
    <t>Holiday Inn Manhattan 6th Ave Chelsea</t>
  </si>
  <si>
    <t>Holiday Inn Manhattan 6th Ave Chelsea | Minimum</t>
  </si>
  <si>
    <t>Holiday Inn Manhattan 6th Ave Chelsea | Maximum</t>
  </si>
  <si>
    <t>Fairmont Sonoma Mission Inn &amp; Spa</t>
  </si>
  <si>
    <t>Fairmont Sonoma Mission Inn &amp; Spa | Minimum</t>
  </si>
  <si>
    <t>Fairmont Sonoma Mission Inn &amp; Spa | Maximum</t>
  </si>
  <si>
    <t>Marriott Raleigh City Center</t>
  </si>
  <si>
    <t>Marriott Raleigh City Center | Minimum</t>
  </si>
  <si>
    <t>Marriott Raleigh City Center | Maximum</t>
  </si>
  <si>
    <t>Hawks Cay Resort</t>
  </si>
  <si>
    <t>Hawks Cay Resort | Minimum</t>
  </si>
  <si>
    <t>Hawks Cay Resort | Maximum</t>
  </si>
  <si>
    <t>Renaissance Chicago Downtown</t>
  </si>
  <si>
    <t>Renaissance Chicago Downtown | Minimum</t>
  </si>
  <si>
    <t>Renaissance Chicago Downtown | Maximum</t>
  </si>
  <si>
    <t>Hyatt Place Austin Downtown</t>
  </si>
  <si>
    <t>Hyatt Place Austin Downtown | Minimum</t>
  </si>
  <si>
    <t>Hyatt Place Austin Downtown | Maximum</t>
  </si>
  <si>
    <t>Courtyard Times Square West</t>
  </si>
  <si>
    <t>Courtyard Times Square West | Minimum</t>
  </si>
  <si>
    <t>Courtyard Times Square West | Maximum</t>
  </si>
  <si>
    <t>Sheraton Austin Hotel at the Capitol</t>
  </si>
  <si>
    <t>Sheraton Austin Hotel at the Capitol | Minimum</t>
  </si>
  <si>
    <t>Sheraton Austin Hotel at the Capitol | Maximum</t>
  </si>
  <si>
    <t>Hampton Inn &amp; Suites/Homewood Suites Denver Downtown Convention Center</t>
  </si>
  <si>
    <t>Hampton Inn &amp; Suites/Homewood Suites Denver Downtown Convention Center | Minimum</t>
  </si>
  <si>
    <t>Hampton Inn &amp; Suites/Homewood Suites Denver Downtown Convention Center | Maximum</t>
  </si>
  <si>
    <t>Sanderling Resort</t>
  </si>
  <si>
    <t>Sanderling Resort | Minimum</t>
  </si>
  <si>
    <t>Sanderling Resort | Maximum</t>
  </si>
  <si>
    <t>Marriott Kansas City Country Club Plaza</t>
  </si>
  <si>
    <t>Marriott Kansas City Country Club Plaza | Minimum</t>
  </si>
  <si>
    <t>Marriott Kansas City Country Club Plaza | Maximum</t>
  </si>
  <si>
    <t>Westin Minneapolis</t>
  </si>
  <si>
    <t>Westin Minneapolis | Minimum</t>
  </si>
  <si>
    <t>Westin Minneapolis | Maximum</t>
  </si>
  <si>
    <t>Westin Pasadena</t>
  </si>
  <si>
    <t>Westin Pasadena | Minimum</t>
  </si>
  <si>
    <t>Westin Pasadena | Maximum</t>
  </si>
  <si>
    <t>Hilton Garden Inn/Homewood Suites Atlanta Midtown</t>
  </si>
  <si>
    <t>Hilton Garden Inn/Homewood Suites Atlanta Midtown | Minimum</t>
  </si>
  <si>
    <t>Hilton Garden Inn/Homewood Suites Atlanta Midtown | Maximum</t>
  </si>
  <si>
    <t>Ritz-Carlton Key Biscayne</t>
  </si>
  <si>
    <t>Ritz-Carlton Key Biscayne | Minimum</t>
  </si>
  <si>
    <t>Ritz-Carlton Key Biscayne | Maximum</t>
  </si>
  <si>
    <t>Ritz-Carlton Fort Lauderdale</t>
  </si>
  <si>
    <t>Ritz-Carlton Fort Lauderdale | Minimum</t>
  </si>
  <si>
    <t>Ritz-Carlton Fort Lauderdale | Maximum</t>
  </si>
  <si>
    <t>Le Méridien Dallas, The Stoneleigh</t>
  </si>
  <si>
    <t>Le Méridien Dallas, The Stoneleigh | Minimum</t>
  </si>
  <si>
    <t>Le Méridien Dallas, The Stoneleigh | Maximum</t>
  </si>
  <si>
    <t>Equinox, a Luxury Collection Golf Resort &amp; Spa</t>
  </si>
  <si>
    <t>Equinox, a Luxury Collection Golf Resort &amp; Spa | Minimum</t>
  </si>
  <si>
    <t>Equinox, a Luxury Collection Golf Resort &amp; Spa | Maximum</t>
  </si>
  <si>
    <t>Schedule III - Real Estate and Accumulated Depreciation - Accumulated Depreciation Rollforward (Details) - USD ($) $ in Thousands</t>
  </si>
  <si>
    <t>Reconciliation of Operating Real Estate</t>
  </si>
  <si>
    <t>Beginning balance</t>
  </si>
  <si>
    <t>Improvements</t>
  </si>
  <si>
    <t>Dispositions</t>
  </si>
  <si>
    <t>Write-off of assets damaged by hurricane</t>
  </si>
  <si>
    <t>Write-off of fully depreciated assets</t>
  </si>
  <si>
    <t>Reclassification to Assets held for sale</t>
  </si>
  <si>
    <t>Additions</t>
  </si>
  <si>
    <t>Ending balance</t>
  </si>
  <si>
    <t>Reconciliation of Accumulated Depreciation for Operating Real Estate</t>
  </si>
  <si>
    <t>Depreciatio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C16" s="5" t="n">
        <v>141007846</v>
      </c>
    </row>
    <row r="17" spans="1:4">
      <c r="A17" s="4" t="s">
        <v>30</v>
      </c>
      <c r="D17" s="6" t="n">
        <v>0</v>
      </c>
    </row>
    <row r="18" spans="1:4">
      <c r="A18" s="4" t="s">
        <v>31</v>
      </c>
      <c r="B18" s="4" t="s">
        <v>11</v>
      </c>
    </row>
    <row r="19" spans="1:4">
      <c r="A19" s="4" t="s">
        <v>32</v>
      </c>
      <c r="B19" s="4" t="s">
        <v>11</v>
      </c>
    </row>
    <row r="20" spans="1:4">
      <c r="A20" s="4" t="s">
        <v>33</v>
      </c>
      <c r="B2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35</v>
      </c>
      <c r="D2" s="2" t="s">
        <v>73</v>
      </c>
    </row>
    <row r="3" spans="1:4">
      <c r="A3" s="3" t="s">
        <v>224</v>
      </c>
    </row>
    <row r="4" spans="1:4">
      <c r="A4" s="4" t="s">
        <v>225</v>
      </c>
      <c r="B4" s="6" t="n">
        <v>61295</v>
      </c>
      <c r="C4" s="6" t="n">
        <v>63556</v>
      </c>
      <c r="D4" s="6" t="n">
        <v>62754</v>
      </c>
    </row>
    <row r="5" spans="1:4">
      <c r="A5" s="4" t="s">
        <v>226</v>
      </c>
      <c r="B5" s="6" t="n">
        <v>2312</v>
      </c>
      <c r="C5" s="6" t="n">
        <v>3977</v>
      </c>
      <c r="D5" s="6" t="n">
        <v>81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75975</v>
      </c>
      <c r="C3" s="6" t="n">
        <v>2172740</v>
      </c>
    </row>
    <row r="4" spans="1:3">
      <c r="A4" s="4" t="s">
        <v>38</v>
      </c>
      <c r="B4" s="5" t="n">
        <v>-266323</v>
      </c>
      <c r="C4" s="5" t="n">
        <v>-227616</v>
      </c>
    </row>
    <row r="5" spans="1:3">
      <c r="A5" s="4" t="s">
        <v>39</v>
      </c>
      <c r="B5" s="5" t="n">
        <v>1909652</v>
      </c>
      <c r="C5" s="5" t="n">
        <v>1945124</v>
      </c>
    </row>
    <row r="6" spans="1:3">
      <c r="A6" s="4" t="s">
        <v>40</v>
      </c>
      <c r="B6" s="5" t="n">
        <v>112715</v>
      </c>
      <c r="C6" s="5" t="n">
        <v>131344</v>
      </c>
    </row>
    <row r="7" spans="1:3">
      <c r="A7" s="4" t="s">
        <v>41</v>
      </c>
      <c r="B7" s="5" t="n">
        <v>66593</v>
      </c>
      <c r="C7" s="5" t="n">
        <v>47994</v>
      </c>
    </row>
    <row r="8" spans="1:3">
      <c r="A8" s="4" t="s">
        <v>42</v>
      </c>
      <c r="B8" s="5" t="n">
        <v>76671</v>
      </c>
      <c r="C8" s="5" t="n">
        <v>78386</v>
      </c>
    </row>
    <row r="9" spans="1:3">
      <c r="A9" s="4" t="s">
        <v>43</v>
      </c>
      <c r="B9" s="5" t="n">
        <v>54537</v>
      </c>
      <c r="C9" s="5" t="n">
        <v>84382</v>
      </c>
    </row>
    <row r="10" spans="1:3">
      <c r="A10" s="4" t="s">
        <v>44</v>
      </c>
      <c r="B10" s="5" t="n">
        <v>36884</v>
      </c>
      <c r="C10" s="5" t="n">
        <v>38359</v>
      </c>
    </row>
    <row r="11" spans="1:3">
      <c r="A11" s="4" t="s">
        <v>45</v>
      </c>
      <c r="B11" s="5" t="n">
        <v>23092</v>
      </c>
      <c r="C11" s="5" t="n">
        <v>29208</v>
      </c>
    </row>
    <row r="12" spans="1:3">
      <c r="A12" s="4" t="s">
        <v>46</v>
      </c>
      <c r="B12" s="5" t="n">
        <v>0</v>
      </c>
      <c r="C12" s="5" t="n">
        <v>105124</v>
      </c>
    </row>
    <row r="13" spans="1:3">
      <c r="A13" s="4" t="s">
        <v>47</v>
      </c>
      <c r="B13" s="5" t="n">
        <v>2280144</v>
      </c>
      <c r="C13" s="5" t="n">
        <v>2459921</v>
      </c>
    </row>
    <row r="14" spans="1:3">
      <c r="A14" s="3" t="s">
        <v>48</v>
      </c>
    </row>
    <row r="15" spans="1:3">
      <c r="A15" s="4" t="s">
        <v>49</v>
      </c>
      <c r="B15" s="5" t="n">
        <v>1326014</v>
      </c>
      <c r="C15" s="5" t="n">
        <v>1420913</v>
      </c>
    </row>
    <row r="16" spans="1:3">
      <c r="A16" s="4" t="s">
        <v>50</v>
      </c>
      <c r="B16" s="5" t="n">
        <v>41637</v>
      </c>
      <c r="C16" s="5" t="n">
        <v>68637</v>
      </c>
    </row>
    <row r="17" spans="1:3">
      <c r="A17" s="4" t="s">
        <v>51</v>
      </c>
      <c r="B17" s="5" t="n">
        <v>128955</v>
      </c>
      <c r="C17" s="5" t="n">
        <v>136343</v>
      </c>
    </row>
    <row r="18" spans="1:3">
      <c r="A18" s="4" t="s">
        <v>52</v>
      </c>
      <c r="B18" s="5" t="n">
        <v>6258</v>
      </c>
      <c r="C18" s="5" t="n">
        <v>3611</v>
      </c>
    </row>
    <row r="19" spans="1:3">
      <c r="A19" s="4" t="s">
        <v>53</v>
      </c>
      <c r="B19" s="5" t="n">
        <v>19898</v>
      </c>
      <c r="C19" s="5" t="n">
        <v>19640</v>
      </c>
    </row>
    <row r="20" spans="1:3">
      <c r="A20" s="4" t="s">
        <v>54</v>
      </c>
      <c r="B20" s="5" t="n">
        <v>0</v>
      </c>
      <c r="C20" s="5" t="n">
        <v>2889</v>
      </c>
    </row>
    <row r="21" spans="1:3">
      <c r="A21" s="4" t="s">
        <v>55</v>
      </c>
      <c r="B21" s="5" t="n">
        <v>1522762</v>
      </c>
      <c r="C21" s="5" t="n">
        <v>1652033</v>
      </c>
    </row>
    <row r="22" spans="1:3">
      <c r="A22" s="4" t="s">
        <v>56</v>
      </c>
      <c r="B22" s="4" t="s">
        <v>57</v>
      </c>
      <c r="C22" s="4" t="s">
        <v>57</v>
      </c>
    </row>
    <row r="23" spans="1:3">
      <c r="A23" s="4" t="s">
        <v>58</v>
      </c>
      <c r="B23" s="5" t="n">
        <v>140</v>
      </c>
      <c r="C23" s="5" t="n">
        <v>138</v>
      </c>
    </row>
    <row r="24" spans="1:3">
      <c r="A24" s="4" t="s">
        <v>59</v>
      </c>
      <c r="B24" s="5" t="n">
        <v>1174887</v>
      </c>
      <c r="C24" s="5" t="n">
        <v>1153652</v>
      </c>
    </row>
    <row r="25" spans="1:3">
      <c r="A25" s="4" t="s">
        <v>60</v>
      </c>
      <c r="B25" s="5" t="n">
        <v>-471130</v>
      </c>
      <c r="C25" s="5" t="n">
        <v>-399884</v>
      </c>
    </row>
    <row r="26" spans="1:3">
      <c r="A26" s="4" t="s">
        <v>61</v>
      </c>
      <c r="B26" s="5" t="n">
        <v>-286</v>
      </c>
      <c r="C26" s="5" t="n">
        <v>-455</v>
      </c>
    </row>
    <row r="27" spans="1:3">
      <c r="A27" s="4" t="s">
        <v>62</v>
      </c>
      <c r="B27" s="5" t="n">
        <v>703611</v>
      </c>
      <c r="C27" s="5" t="n">
        <v>753451</v>
      </c>
    </row>
    <row r="28" spans="1:3">
      <c r="A28" s="4" t="s">
        <v>63</v>
      </c>
      <c r="B28" s="5" t="n">
        <v>53771</v>
      </c>
      <c r="C28" s="5" t="n">
        <v>54437</v>
      </c>
    </row>
    <row r="29" spans="1:3">
      <c r="A29" s="4" t="s">
        <v>64</v>
      </c>
      <c r="B29" s="5" t="n">
        <v>757382</v>
      </c>
      <c r="C29" s="5" t="n">
        <v>807888</v>
      </c>
    </row>
    <row r="30" spans="1:3">
      <c r="A30" s="4" t="s">
        <v>65</v>
      </c>
      <c r="B30" s="6" t="n">
        <v>2280144</v>
      </c>
      <c r="C30" s="6" t="n">
        <v>2459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262</v>
      </c>
      <c r="B21" s="4" t="s">
        <v>309</v>
      </c>
    </row>
    <row r="22" spans="1:2">
      <c r="A22" s="4" t="s">
        <v>25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241</v>
      </c>
      <c r="B27" s="4" t="s">
        <v>319</v>
      </c>
    </row>
    <row r="28" spans="1:2">
      <c r="A28" s="4" t="s">
        <v>244</v>
      </c>
      <c r="B28"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33</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5</v>
      </c>
    </row>
    <row r="2" spans="1:3">
      <c r="A2" s="4" t="s">
        <v>67</v>
      </c>
      <c r="B2" s="6" t="n">
        <v>54537</v>
      </c>
      <c r="C2" s="6" t="n">
        <v>84382</v>
      </c>
    </row>
    <row r="3" spans="1:3">
      <c r="A3" s="4" t="s">
        <v>68</v>
      </c>
      <c r="B3" s="7" t="n">
        <v>0.001</v>
      </c>
      <c r="C3" s="7" t="n">
        <v>0.001</v>
      </c>
    </row>
    <row r="4" spans="1:3">
      <c r="A4" s="4" t="s">
        <v>69</v>
      </c>
      <c r="B4" s="5" t="n">
        <v>300000000</v>
      </c>
      <c r="C4" s="5" t="n">
        <v>300000000</v>
      </c>
    </row>
    <row r="5" spans="1:3">
      <c r="A5" s="4" t="s">
        <v>70</v>
      </c>
      <c r="B5" s="5" t="n">
        <v>139627375</v>
      </c>
      <c r="C5" s="5" t="n">
        <v>137826503</v>
      </c>
    </row>
    <row r="6" spans="1:3">
      <c r="A6" s="4" t="s">
        <v>71</v>
      </c>
    </row>
    <row r="7" spans="1:3">
      <c r="A7" s="4" t="s">
        <v>67</v>
      </c>
      <c r="B7" s="6" t="n">
        <v>0</v>
      </c>
      <c r="C7" s="6" t="n">
        <v>3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row r="6" spans="1:2">
      <c r="A6" s="4" t="s">
        <v>71</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338</v>
      </c>
    </row>
    <row r="4" spans="1:2">
      <c r="A4" s="4" t="s">
        <v>334</v>
      </c>
      <c r="B4" s="4" t="s">
        <v>335</v>
      </c>
    </row>
    <row r="5" spans="1:2">
      <c r="A5" s="4" t="s">
        <v>339</v>
      </c>
      <c r="B5" s="4" t="s">
        <v>340</v>
      </c>
    </row>
    <row r="6" spans="1:2">
      <c r="A6" s="4" t="s">
        <v>341</v>
      </c>
    </row>
    <row r="7" spans="1:2">
      <c r="A7" s="3" t="s">
        <v>338</v>
      </c>
    </row>
    <row r="8" spans="1:2">
      <c r="A8" s="4" t="s">
        <v>334</v>
      </c>
      <c r="B8"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5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6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23579</v>
      </c>
      <c r="C4" s="6" t="n">
        <v>0</v>
      </c>
      <c r="D4" s="6" t="n">
        <v>0</v>
      </c>
    </row>
    <row r="5" spans="1:4">
      <c r="A5" s="4" t="s">
        <v>76</v>
      </c>
      <c r="B5" s="5" t="n">
        <v>613887</v>
      </c>
      <c r="C5" s="5" t="n">
        <v>629132</v>
      </c>
      <c r="D5" s="5" t="n">
        <v>651095</v>
      </c>
    </row>
    <row r="6" spans="1:4">
      <c r="A6" s="3" t="s">
        <v>77</v>
      </c>
    </row>
    <row r="7" spans="1:4">
      <c r="A7" s="4" t="s">
        <v>78</v>
      </c>
      <c r="B7" s="5" t="n">
        <v>62586</v>
      </c>
      <c r="C7" s="5" t="n">
        <v>64099</v>
      </c>
      <c r="D7" s="5" t="n">
        <v>66788</v>
      </c>
    </row>
    <row r="8" spans="1:4">
      <c r="A8" s="4" t="s">
        <v>79</v>
      </c>
      <c r="B8" s="5" t="n">
        <v>57763</v>
      </c>
      <c r="C8" s="5" t="n">
        <v>60702</v>
      </c>
      <c r="D8" s="5" t="n">
        <v>62578</v>
      </c>
    </row>
    <row r="9" spans="1:4">
      <c r="A9" s="4" t="s">
        <v>80</v>
      </c>
      <c r="B9" s="5" t="n">
        <v>53417</v>
      </c>
      <c r="C9" s="5" t="n">
        <v>56066</v>
      </c>
      <c r="D9" s="5" t="n">
        <v>55038</v>
      </c>
    </row>
    <row r="10" spans="1:4">
      <c r="A10" s="4" t="s">
        <v>81</v>
      </c>
      <c r="B10" s="5" t="n">
        <v>19857</v>
      </c>
      <c r="C10" s="5" t="n">
        <v>20562</v>
      </c>
      <c r="D10" s="5" t="n">
        <v>20921</v>
      </c>
    </row>
    <row r="11" spans="1:4">
      <c r="A11" s="4" t="s">
        <v>82</v>
      </c>
      <c r="B11" s="5" t="n">
        <v>77170</v>
      </c>
      <c r="C11" s="5" t="n">
        <v>81829</v>
      </c>
      <c r="D11" s="5" t="n">
        <v>80698</v>
      </c>
    </row>
    <row r="12" spans="1:4">
      <c r="A12" s="4" t="s">
        <v>83</v>
      </c>
      <c r="B12" s="5" t="n">
        <v>531212</v>
      </c>
      <c r="C12" s="5" t="n">
        <v>552486</v>
      </c>
      <c r="D12" s="5" t="n">
        <v>557386</v>
      </c>
    </row>
    <row r="13" spans="1:4">
      <c r="A13" s="4" t="s">
        <v>84</v>
      </c>
      <c r="B13" s="5" t="n">
        <v>15294</v>
      </c>
      <c r="C13" s="5" t="n">
        <v>15454</v>
      </c>
      <c r="D13" s="5" t="n">
        <v>15468</v>
      </c>
    </row>
    <row r="14" spans="1:4">
      <c r="A14" s="4" t="s">
        <v>85</v>
      </c>
      <c r="B14" s="5" t="n">
        <v>11602</v>
      </c>
      <c r="C14" s="5" t="n">
        <v>10715</v>
      </c>
      <c r="D14" s="5" t="n">
        <v>11562</v>
      </c>
    </row>
    <row r="15" spans="1:4">
      <c r="A15" s="4" t="s">
        <v>86</v>
      </c>
      <c r="B15" s="5" t="n">
        <v>-1340</v>
      </c>
      <c r="C15" s="5" t="n">
        <v>7008</v>
      </c>
      <c r="D15" s="5" t="n">
        <v>0</v>
      </c>
    </row>
    <row r="16" spans="1:4">
      <c r="A16" s="4" t="s">
        <v>87</v>
      </c>
      <c r="B16" s="5" t="n">
        <v>0</v>
      </c>
      <c r="C16" s="5" t="n">
        <v>0</v>
      </c>
      <c r="D16" s="5" t="n">
        <v>4112</v>
      </c>
    </row>
    <row r="17" spans="1:4">
      <c r="A17" s="4" t="s">
        <v>88</v>
      </c>
      <c r="B17" s="5" t="n">
        <v>0</v>
      </c>
      <c r="C17" s="5" t="n">
        <v>0</v>
      </c>
      <c r="D17" s="5" t="n">
        <v>3727</v>
      </c>
    </row>
    <row r="18" spans="1:4">
      <c r="A18" s="4" t="s">
        <v>89</v>
      </c>
      <c r="B18" s="5" t="n">
        <v>556768</v>
      </c>
      <c r="C18" s="5" t="n">
        <v>585663</v>
      </c>
      <c r="D18" s="5" t="n">
        <v>592255</v>
      </c>
    </row>
    <row r="19" spans="1:4">
      <c r="A19" s="4" t="s">
        <v>90</v>
      </c>
      <c r="B19" s="5" t="n">
        <v>57119</v>
      </c>
      <c r="C19" s="5" t="n">
        <v>43469</v>
      </c>
      <c r="D19" s="5" t="n">
        <v>58840</v>
      </c>
    </row>
    <row r="20" spans="1:4">
      <c r="A20" s="4" t="s">
        <v>91</v>
      </c>
      <c r="B20" s="5" t="n">
        <v>31260</v>
      </c>
      <c r="C20" s="5" t="n">
        <v>5164</v>
      </c>
      <c r="D20" s="5" t="n">
        <v>0</v>
      </c>
    </row>
    <row r="21" spans="1:4">
      <c r="A21" s="4" t="s">
        <v>92</v>
      </c>
      <c r="B21" s="5" t="n">
        <v>88379</v>
      </c>
      <c r="C21" s="5" t="n">
        <v>48633</v>
      </c>
      <c r="D21" s="5" t="n">
        <v>58840</v>
      </c>
    </row>
    <row r="22" spans="1:4">
      <c r="A22" s="4" t="s">
        <v>93</v>
      </c>
      <c r="B22" s="5" t="n">
        <v>-66597</v>
      </c>
      <c r="C22" s="5" t="n">
        <v>-67004</v>
      </c>
      <c r="D22" s="5" t="n">
        <v>-65164</v>
      </c>
    </row>
    <row r="23" spans="1:4">
      <c r="A23" s="4" t="s">
        <v>94</v>
      </c>
      <c r="B23" s="5" t="n">
        <v>-1315</v>
      </c>
      <c r="C23" s="5" t="n">
        <v>22203</v>
      </c>
      <c r="D23" s="5" t="n">
        <v>5232</v>
      </c>
    </row>
    <row r="24" spans="1:4">
      <c r="A24" s="4" t="s">
        <v>95</v>
      </c>
      <c r="B24" s="5" t="n">
        <v>-511</v>
      </c>
      <c r="C24" s="5" t="n">
        <v>-225</v>
      </c>
      <c r="D24" s="5" t="n">
        <v>-2268</v>
      </c>
    </row>
    <row r="25" spans="1:4">
      <c r="A25" s="4" t="s">
        <v>96</v>
      </c>
      <c r="B25" s="5" t="n">
        <v>665</v>
      </c>
      <c r="C25" s="5" t="n">
        <v>120</v>
      </c>
      <c r="D25" s="5" t="n">
        <v>45</v>
      </c>
    </row>
    <row r="26" spans="1:4">
      <c r="A26" s="4" t="s">
        <v>97</v>
      </c>
      <c r="B26" s="5" t="n">
        <v>20621</v>
      </c>
      <c r="C26" s="5" t="n">
        <v>3727</v>
      </c>
      <c r="D26" s="5" t="n">
        <v>-3315</v>
      </c>
    </row>
    <row r="27" spans="1:4">
      <c r="A27" s="4" t="s">
        <v>98</v>
      </c>
      <c r="B27" s="5" t="n">
        <v>-4877</v>
      </c>
      <c r="C27" s="5" t="n">
        <v>24</v>
      </c>
      <c r="D27" s="5" t="n">
        <v>-3661</v>
      </c>
    </row>
    <row r="28" spans="1:4">
      <c r="A28" s="4" t="s">
        <v>99</v>
      </c>
      <c r="B28" s="5" t="n">
        <v>15744</v>
      </c>
      <c r="C28" s="5" t="n">
        <v>3751</v>
      </c>
      <c r="D28" s="5" t="n">
        <v>-6976</v>
      </c>
    </row>
    <row r="29" spans="1:4">
      <c r="A29" s="4" t="s">
        <v>100</v>
      </c>
      <c r="B29" s="5" t="n">
        <v>-7688</v>
      </c>
      <c r="C29" s="5" t="n">
        <v>1177</v>
      </c>
      <c r="D29" s="5" t="n">
        <v>-1777</v>
      </c>
    </row>
    <row r="30" spans="1:4">
      <c r="A30" s="4" t="s">
        <v>101</v>
      </c>
      <c r="B30" s="6" t="n">
        <v>8056</v>
      </c>
      <c r="C30" s="6" t="n">
        <v>4928</v>
      </c>
      <c r="D30" s="6" t="n">
        <v>-8753</v>
      </c>
    </row>
    <row r="31" spans="1:4">
      <c r="A31" s="4" t="s">
        <v>102</v>
      </c>
      <c r="B31" s="8" t="n">
        <v>0.06</v>
      </c>
      <c r="C31" s="8" t="n">
        <v>0.04</v>
      </c>
      <c r="D31" s="8" t="n">
        <v>-0.07000000000000001</v>
      </c>
    </row>
    <row r="32" spans="1:4">
      <c r="A32" s="4" t="s">
        <v>103</v>
      </c>
      <c r="B32" s="5" t="n">
        <v>139376034</v>
      </c>
      <c r="C32" s="5" t="n">
        <v>137060359</v>
      </c>
      <c r="D32" s="5" t="n">
        <v>134646021</v>
      </c>
    </row>
    <row r="33" spans="1:4">
      <c r="A33" s="4" t="s">
        <v>104</v>
      </c>
    </row>
    <row r="34" spans="1:4">
      <c r="A34" s="3" t="s">
        <v>74</v>
      </c>
    </row>
    <row r="35" spans="1:4">
      <c r="A35" s="4" t="s">
        <v>105</v>
      </c>
      <c r="B35" s="6" t="n">
        <v>385189</v>
      </c>
      <c r="C35" s="6" t="n">
        <v>415733</v>
      </c>
      <c r="D35" s="6" t="n">
        <v>437051</v>
      </c>
    </row>
    <row r="36" spans="1:4">
      <c r="A36" s="3" t="s">
        <v>77</v>
      </c>
    </row>
    <row r="37" spans="1:4">
      <c r="A37" s="4" t="s">
        <v>106</v>
      </c>
      <c r="B37" s="5" t="n">
        <v>88761</v>
      </c>
      <c r="C37" s="5" t="n">
        <v>92676</v>
      </c>
      <c r="D37" s="5" t="n">
        <v>94472</v>
      </c>
    </row>
    <row r="38" spans="1:4">
      <c r="A38" s="4" t="s">
        <v>107</v>
      </c>
    </row>
    <row r="39" spans="1:4">
      <c r="A39" s="3" t="s">
        <v>74</v>
      </c>
    </row>
    <row r="40" spans="1:4">
      <c r="A40" s="4" t="s">
        <v>105</v>
      </c>
      <c r="B40" s="5" t="n">
        <v>159020</v>
      </c>
      <c r="C40" s="5" t="n">
        <v>160763</v>
      </c>
      <c r="D40" s="5" t="n">
        <v>159765</v>
      </c>
    </row>
    <row r="41" spans="1:4">
      <c r="A41" s="3" t="s">
        <v>77</v>
      </c>
    </row>
    <row r="42" spans="1:4">
      <c r="A42" s="4" t="s">
        <v>106</v>
      </c>
      <c r="B42" s="5" t="n">
        <v>112708</v>
      </c>
      <c r="C42" s="5" t="n">
        <v>114840</v>
      </c>
      <c r="D42" s="5" t="n">
        <v>112928</v>
      </c>
    </row>
    <row r="43" spans="1:4">
      <c r="A43" s="4" t="s">
        <v>108</v>
      </c>
    </row>
    <row r="44" spans="1:4">
      <c r="A44" s="3" t="s">
        <v>74</v>
      </c>
    </row>
    <row r="45" spans="1:4">
      <c r="A45" s="4" t="s">
        <v>105</v>
      </c>
      <c r="B45" s="5" t="n">
        <v>46099</v>
      </c>
      <c r="C45" s="5" t="n">
        <v>52636</v>
      </c>
      <c r="D45" s="5" t="n">
        <v>54279</v>
      </c>
    </row>
    <row r="46" spans="1:4">
      <c r="A46" s="3" t="s">
        <v>77</v>
      </c>
    </row>
    <row r="47" spans="1:4">
      <c r="A47" s="4" t="s">
        <v>106</v>
      </c>
      <c r="B47" s="5" t="n">
        <v>26400</v>
      </c>
      <c r="C47" s="5" t="n">
        <v>28395</v>
      </c>
      <c r="D47" s="5" t="n">
        <v>29328</v>
      </c>
    </row>
    <row r="48" spans="1:4">
      <c r="A48" s="4" t="s">
        <v>109</v>
      </c>
    </row>
    <row r="49" spans="1:4">
      <c r="A49" s="3" t="s">
        <v>77</v>
      </c>
    </row>
    <row r="50" spans="1:4">
      <c r="A50" s="4" t="s">
        <v>106</v>
      </c>
      <c r="B50" s="5" t="n">
        <v>17849</v>
      </c>
      <c r="C50" s="5" t="n">
        <v>17075</v>
      </c>
      <c r="D50" s="5" t="n">
        <v>18190</v>
      </c>
    </row>
    <row r="51" spans="1:4">
      <c r="A51" s="4" t="s">
        <v>110</v>
      </c>
    </row>
    <row r="52" spans="1:4">
      <c r="A52" s="3" t="s">
        <v>77</v>
      </c>
    </row>
    <row r="53" spans="1:4">
      <c r="A53" s="4" t="s">
        <v>106</v>
      </c>
      <c r="B53" s="6" t="n">
        <v>14701</v>
      </c>
      <c r="C53" s="6" t="n">
        <v>16242</v>
      </c>
      <c r="D53" s="6" t="n">
        <v>16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s>
  <sheetData>
    <row r="1" spans="1:4">
      <c r="A1" s="1" t="s">
        <v>377</v>
      </c>
      <c r="B1" s="2" t="s">
        <v>1</v>
      </c>
      <c r="C1" s="2" t="s">
        <v>378</v>
      </c>
      <c r="D1" s="2" t="s">
        <v>379</v>
      </c>
    </row>
    <row r="2" spans="1:4">
      <c r="B2" s="2" t="s">
        <v>380</v>
      </c>
      <c r="C2" s="2" t="s">
        <v>381</v>
      </c>
      <c r="D2" s="2" t="s">
        <v>382</v>
      </c>
    </row>
    <row r="3" spans="1:4">
      <c r="A3" s="3" t="s">
        <v>383</v>
      </c>
    </row>
    <row r="4" spans="1:4">
      <c r="A4" s="4" t="s">
        <v>384</v>
      </c>
      <c r="D4" s="4" t="s">
        <v>385</v>
      </c>
    </row>
    <row r="5" spans="1:4">
      <c r="A5" s="4" t="s">
        <v>386</v>
      </c>
      <c r="C5" s="10" t="n">
        <v>575.8</v>
      </c>
    </row>
    <row r="6" spans="1:4">
      <c r="A6" s="4" t="s">
        <v>387</v>
      </c>
      <c r="B6" s="10" t="n">
        <v>577.4</v>
      </c>
    </row>
    <row r="7" spans="1:4">
      <c r="A7" s="4" t="s">
        <v>388</v>
      </c>
      <c r="D7" s="10" t="n">
        <v>213.7</v>
      </c>
    </row>
    <row r="8" spans="1:4">
      <c r="A8" s="4" t="s">
        <v>389</v>
      </c>
    </row>
    <row r="9" spans="1:4">
      <c r="A9" s="3" t="s">
        <v>383</v>
      </c>
    </row>
    <row r="10" spans="1:4">
      <c r="A10" s="4" t="s">
        <v>390</v>
      </c>
      <c r="D10" s="5" t="n">
        <v>4</v>
      </c>
    </row>
    <row r="11" spans="1:4">
      <c r="A11" s="4" t="s">
        <v>391</v>
      </c>
    </row>
    <row r="12" spans="1:4">
      <c r="A12" s="3" t="s">
        <v>383</v>
      </c>
    </row>
    <row r="13" spans="1:4">
      <c r="A13" s="4" t="s">
        <v>390</v>
      </c>
      <c r="D13" s="5" t="n">
        <v>27</v>
      </c>
    </row>
    <row r="14" spans="1:4">
      <c r="A14" s="4" t="s">
        <v>392</v>
      </c>
    </row>
    <row r="15" spans="1:4">
      <c r="A15" s="3" t="s">
        <v>383</v>
      </c>
    </row>
    <row r="16" spans="1:4">
      <c r="A16" s="4" t="s">
        <v>390</v>
      </c>
      <c r="D16" s="5" t="n">
        <v>23</v>
      </c>
    </row>
    <row r="17" spans="1:4">
      <c r="A17" s="4" t="s">
        <v>393</v>
      </c>
    </row>
    <row r="18" spans="1:4">
      <c r="A18" s="3" t="s">
        <v>383</v>
      </c>
    </row>
    <row r="19" spans="1:4">
      <c r="A19" s="4" t="s">
        <v>390</v>
      </c>
      <c r="D19"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s>
  <sheetData>
    <row r="1" spans="1:5">
      <c r="A1" s="1" t="s">
        <v>394</v>
      </c>
      <c r="B1" s="2" t="s">
        <v>1</v>
      </c>
    </row>
    <row r="2" spans="1:5">
      <c r="B2" s="2" t="s">
        <v>395</v>
      </c>
      <c r="C2" s="2" t="s">
        <v>396</v>
      </c>
      <c r="D2" s="2" t="s">
        <v>397</v>
      </c>
      <c r="E2" s="2" t="s">
        <v>398</v>
      </c>
    </row>
    <row r="3" spans="1:5">
      <c r="A3" s="3" t="s">
        <v>230</v>
      </c>
    </row>
    <row r="4" spans="1:5">
      <c r="A4" s="4" t="s">
        <v>67</v>
      </c>
      <c r="B4" s="6" t="n">
        <v>54537</v>
      </c>
      <c r="C4" s="6" t="n">
        <v>84382</v>
      </c>
      <c r="D4" s="6" t="n">
        <v>58585</v>
      </c>
    </row>
    <row r="5" spans="1:5">
      <c r="A5" s="4" t="s">
        <v>399</v>
      </c>
      <c r="B5" s="5" t="n">
        <v>5</v>
      </c>
      <c r="C5" s="5" t="n">
        <v>5</v>
      </c>
    </row>
    <row r="6" spans="1:5">
      <c r="A6" s="4" t="s">
        <v>400</v>
      </c>
      <c r="B6" s="5" t="n">
        <v>4</v>
      </c>
      <c r="C6" s="5" t="n">
        <v>4</v>
      </c>
    </row>
    <row r="7" spans="1:5">
      <c r="A7" s="4" t="s">
        <v>39</v>
      </c>
      <c r="B7" s="6" t="n">
        <v>1909652</v>
      </c>
      <c r="C7" s="6" t="n">
        <v>1945124</v>
      </c>
    </row>
    <row r="8" spans="1:5">
      <c r="A8" s="4" t="s">
        <v>401</v>
      </c>
      <c r="B8" s="5" t="n">
        <v>1</v>
      </c>
    </row>
    <row r="9" spans="1:5">
      <c r="A9" s="4" t="s">
        <v>402</v>
      </c>
      <c r="B9" s="6" t="n">
        <v>112627</v>
      </c>
      <c r="C9" s="5" t="n">
        <v>-66849</v>
      </c>
      <c r="D9" s="5" t="n">
        <v>-130563</v>
      </c>
    </row>
    <row r="10" spans="1:5">
      <c r="A10" s="4" t="s">
        <v>403</v>
      </c>
      <c r="B10" s="6" t="n">
        <v>82856</v>
      </c>
      <c r="C10" s="5" t="n">
        <v>120002</v>
      </c>
      <c r="D10" s="5" t="n">
        <v>84359</v>
      </c>
    </row>
    <row r="11" spans="1:5">
      <c r="A11" s="4" t="s">
        <v>404</v>
      </c>
    </row>
    <row r="12" spans="1:5">
      <c r="A12" s="3" t="s">
        <v>230</v>
      </c>
    </row>
    <row r="13" spans="1:5">
      <c r="A13" s="4" t="s">
        <v>405</v>
      </c>
      <c r="B13" s="4" t="s">
        <v>406</v>
      </c>
    </row>
    <row r="14" spans="1:5">
      <c r="A14" s="4" t="s">
        <v>407</v>
      </c>
    </row>
    <row r="15" spans="1:5">
      <c r="A15" s="3" t="s">
        <v>230</v>
      </c>
    </row>
    <row r="16" spans="1:5">
      <c r="A16" s="4" t="s">
        <v>405</v>
      </c>
      <c r="B16" s="4" t="s">
        <v>408</v>
      </c>
    </row>
    <row r="17" spans="1:5">
      <c r="A17" s="4" t="s">
        <v>409</v>
      </c>
    </row>
    <row r="18" spans="1:5">
      <c r="A18" s="3" t="s">
        <v>230</v>
      </c>
    </row>
    <row r="19" spans="1:5">
      <c r="A19" s="4" t="s">
        <v>405</v>
      </c>
      <c r="B19" s="4" t="s">
        <v>406</v>
      </c>
    </row>
    <row r="20" spans="1:5">
      <c r="A20" s="4" t="s">
        <v>410</v>
      </c>
    </row>
    <row r="21" spans="1:5">
      <c r="A21" s="3" t="s">
        <v>230</v>
      </c>
    </row>
    <row r="22" spans="1:5">
      <c r="A22" s="4" t="s">
        <v>405</v>
      </c>
      <c r="B22" s="4" t="s">
        <v>411</v>
      </c>
    </row>
    <row r="23" spans="1:5">
      <c r="A23" s="4" t="s">
        <v>412</v>
      </c>
    </row>
    <row r="24" spans="1:5">
      <c r="A24" s="3" t="s">
        <v>230</v>
      </c>
    </row>
    <row r="25" spans="1:5">
      <c r="A25" s="4" t="s">
        <v>405</v>
      </c>
      <c r="B25" s="4" t="s">
        <v>413</v>
      </c>
    </row>
    <row r="26" spans="1:5">
      <c r="A26" s="4" t="s">
        <v>414</v>
      </c>
    </row>
    <row r="27" spans="1:5">
      <c r="A27" s="3" t="s">
        <v>230</v>
      </c>
    </row>
    <row r="28" spans="1:5">
      <c r="A28" s="4" t="s">
        <v>405</v>
      </c>
      <c r="B28" s="4" t="s">
        <v>415</v>
      </c>
    </row>
    <row r="29" spans="1:5">
      <c r="A29" s="4" t="s">
        <v>416</v>
      </c>
    </row>
    <row r="30" spans="1:5">
      <c r="A30" s="3" t="s">
        <v>230</v>
      </c>
    </row>
    <row r="31" spans="1:5">
      <c r="A31" s="4" t="s">
        <v>417</v>
      </c>
      <c r="B31" s="4" t="s">
        <v>418</v>
      </c>
    </row>
    <row r="32" spans="1:5">
      <c r="A32" s="4" t="s">
        <v>419</v>
      </c>
    </row>
    <row r="33" spans="1:5">
      <c r="A33" s="3" t="s">
        <v>230</v>
      </c>
    </row>
    <row r="34" spans="1:5">
      <c r="A34" s="4" t="s">
        <v>67</v>
      </c>
      <c r="C34" s="5" t="n">
        <v>3300</v>
      </c>
      <c r="D34" s="5" t="n">
        <v>2100</v>
      </c>
    </row>
    <row r="35" spans="1:5">
      <c r="A35" s="4" t="s">
        <v>420</v>
      </c>
    </row>
    <row r="36" spans="1:5">
      <c r="A36" s="3" t="s">
        <v>230</v>
      </c>
    </row>
    <row r="37" spans="1:5">
      <c r="A37" s="4" t="s">
        <v>402</v>
      </c>
      <c r="C37" s="5" t="n">
        <v>3200</v>
      </c>
      <c r="D37" s="5" t="n">
        <v>1100</v>
      </c>
    </row>
    <row r="38" spans="1:5">
      <c r="A38" s="4" t="s">
        <v>403</v>
      </c>
      <c r="C38" s="6" t="n">
        <v>-3200</v>
      </c>
      <c r="D38" s="6" t="n">
        <v>-1100</v>
      </c>
    </row>
    <row r="39" spans="1:5">
      <c r="A39" s="4" t="s">
        <v>421</v>
      </c>
    </row>
    <row r="40" spans="1:5">
      <c r="A40" s="3" t="s">
        <v>230</v>
      </c>
    </row>
    <row r="41" spans="1:5">
      <c r="A41" s="4" t="s">
        <v>422</v>
      </c>
      <c r="E41" s="6" t="n">
        <v>40000</v>
      </c>
    </row>
    <row r="42" spans="1:5">
      <c r="A42" s="4" t="s">
        <v>423</v>
      </c>
      <c r="E42" s="5" t="n">
        <v>40000</v>
      </c>
    </row>
    <row r="43" spans="1:5">
      <c r="A43" s="4" t="s">
        <v>424</v>
      </c>
    </row>
    <row r="44" spans="1:5">
      <c r="A44" s="3" t="s">
        <v>230</v>
      </c>
    </row>
    <row r="45" spans="1:5">
      <c r="A45" s="4" t="s">
        <v>422</v>
      </c>
      <c r="E45" s="5" t="n">
        <v>85000</v>
      </c>
    </row>
    <row r="46" spans="1:5">
      <c r="A46" s="4" t="s">
        <v>423</v>
      </c>
      <c r="E46" s="6" t="n">
        <v>8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5</v>
      </c>
    </row>
    <row r="2" spans="1:3">
      <c r="A2" s="3" t="s">
        <v>426</v>
      </c>
    </row>
    <row r="3" spans="1:3">
      <c r="A3" s="4" t="s">
        <v>39</v>
      </c>
      <c r="B3" s="6" t="n">
        <v>1909652</v>
      </c>
      <c r="C3" s="6" t="n">
        <v>1945124</v>
      </c>
    </row>
    <row r="4" spans="1:3">
      <c r="A4" s="4" t="s">
        <v>42</v>
      </c>
      <c r="B4" s="5" t="n">
        <v>76671</v>
      </c>
      <c r="C4" s="5" t="n">
        <v>78386</v>
      </c>
    </row>
    <row r="5" spans="1:3">
      <c r="A5" s="4" t="s">
        <v>47</v>
      </c>
      <c r="B5" s="5" t="n">
        <v>2280144</v>
      </c>
      <c r="C5" s="5" t="n">
        <v>2459921</v>
      </c>
    </row>
    <row r="6" spans="1:3">
      <c r="A6" s="3" t="s">
        <v>427</v>
      </c>
    </row>
    <row r="7" spans="1:3">
      <c r="A7" s="4" t="s">
        <v>49</v>
      </c>
      <c r="B7" s="5" t="n">
        <v>1326014</v>
      </c>
      <c r="C7" s="5" t="n">
        <v>1420913</v>
      </c>
    </row>
    <row r="8" spans="1:3">
      <c r="A8" s="4" t="s">
        <v>55</v>
      </c>
      <c r="B8" s="5" t="n">
        <v>1522762</v>
      </c>
      <c r="C8" s="5" t="n">
        <v>1652033</v>
      </c>
    </row>
    <row r="9" spans="1:3">
      <c r="A9" s="4" t="s">
        <v>428</v>
      </c>
    </row>
    <row r="10" spans="1:3">
      <c r="A10" s="3" t="s">
        <v>426</v>
      </c>
    </row>
    <row r="11" spans="1:3">
      <c r="A11" s="4" t="s">
        <v>39</v>
      </c>
      <c r="B11" s="5" t="n">
        <v>497637</v>
      </c>
      <c r="C11" s="5" t="n">
        <v>501287</v>
      </c>
    </row>
    <row r="12" spans="1:3">
      <c r="A12" s="4" t="s">
        <v>42</v>
      </c>
      <c r="B12" s="5" t="n">
        <v>37847</v>
      </c>
      <c r="C12" s="5" t="n">
        <v>38649</v>
      </c>
    </row>
    <row r="13" spans="1:3">
      <c r="A13" s="4" t="s">
        <v>47</v>
      </c>
      <c r="B13" s="5" t="n">
        <v>576430</v>
      </c>
      <c r="C13" s="5" t="n">
        <v>579807</v>
      </c>
    </row>
    <row r="14" spans="1:3">
      <c r="A14" s="3" t="s">
        <v>427</v>
      </c>
    </row>
    <row r="15" spans="1:3">
      <c r="A15" s="4" t="s">
        <v>49</v>
      </c>
      <c r="B15" s="5" t="n">
        <v>344018</v>
      </c>
      <c r="C15" s="5" t="n">
        <v>341563</v>
      </c>
    </row>
    <row r="16" spans="1:3">
      <c r="A16" s="4" t="s">
        <v>55</v>
      </c>
      <c r="B16" s="6" t="n">
        <v>373700</v>
      </c>
      <c r="C16" s="6" t="n">
        <v>3735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5</v>
      </c>
      <c r="D1" s="2" t="s">
        <v>73</v>
      </c>
      <c r="E1" s="2" t="s">
        <v>430</v>
      </c>
    </row>
    <row r="2" spans="1:5">
      <c r="A2" s="3" t="s">
        <v>228</v>
      </c>
    </row>
    <row r="3" spans="1:5">
      <c r="A3" s="4" t="s">
        <v>41</v>
      </c>
      <c r="B3" s="6" t="n">
        <v>66593</v>
      </c>
      <c r="C3" s="6" t="n">
        <v>47994</v>
      </c>
      <c r="D3" s="6" t="n">
        <v>61762</v>
      </c>
    </row>
    <row r="4" spans="1:5">
      <c r="A4" s="4" t="s">
        <v>67</v>
      </c>
      <c r="B4" s="5" t="n">
        <v>54537</v>
      </c>
      <c r="C4" s="5" t="n">
        <v>84382</v>
      </c>
      <c r="D4" s="5" t="n">
        <v>58585</v>
      </c>
    </row>
    <row r="5" spans="1:5">
      <c r="A5" s="4" t="s">
        <v>431</v>
      </c>
      <c r="B5" s="6" t="n">
        <v>121130</v>
      </c>
      <c r="C5" s="6" t="n">
        <v>132376</v>
      </c>
      <c r="D5" s="6" t="n">
        <v>120347</v>
      </c>
      <c r="E5" s="6" t="n">
        <v>1468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 customWidth="1" max="7" min="7" width="27"/>
    <col customWidth="1" max="8" min="8" width="21"/>
    <col customWidth="1" max="9" min="9" width="21"/>
    <col customWidth="1" max="10" min="10" width="21"/>
  </cols>
  <sheetData>
    <row r="1" spans="1:10">
      <c r="A1" s="1" t="s">
        <v>432</v>
      </c>
      <c r="B1" s="2" t="s">
        <v>433</v>
      </c>
      <c r="C1" s="2" t="s">
        <v>434</v>
      </c>
      <c r="D1" s="2" t="s">
        <v>435</v>
      </c>
      <c r="E1" s="2" t="s">
        <v>436</v>
      </c>
      <c r="F1" s="2" t="s">
        <v>437</v>
      </c>
      <c r="G1" s="2" t="s">
        <v>436</v>
      </c>
      <c r="H1" s="2" t="s">
        <v>397</v>
      </c>
      <c r="I1" s="2" t="s">
        <v>438</v>
      </c>
      <c r="J1" s="2" t="s">
        <v>439</v>
      </c>
    </row>
    <row r="2" spans="1:10">
      <c r="A2" s="3" t="s">
        <v>440</v>
      </c>
    </row>
    <row r="3" spans="1:10">
      <c r="A3" s="4" t="s">
        <v>441</v>
      </c>
      <c r="F3" s="4" t="s">
        <v>413</v>
      </c>
    </row>
    <row r="4" spans="1:10">
      <c r="A4" s="4" t="s">
        <v>442</v>
      </c>
      <c r="F4" s="4" t="s">
        <v>413</v>
      </c>
    </row>
    <row r="5" spans="1:10">
      <c r="A5" s="4" t="s">
        <v>443</v>
      </c>
      <c r="F5" s="4" t="s">
        <v>444</v>
      </c>
    </row>
    <row r="6" spans="1:10">
      <c r="A6" s="3" t="s">
        <v>445</v>
      </c>
    </row>
    <row r="7" spans="1:10">
      <c r="A7" s="4" t="s">
        <v>446</v>
      </c>
      <c r="F7" s="4" t="s">
        <v>447</v>
      </c>
    </row>
    <row r="8" spans="1:10">
      <c r="A8" s="4" t="s">
        <v>448</v>
      </c>
      <c r="F8" s="4" t="s">
        <v>449</v>
      </c>
    </row>
    <row r="9" spans="1:10">
      <c r="A9" s="4" t="s">
        <v>450</v>
      </c>
      <c r="F9" s="4" t="s">
        <v>451</v>
      </c>
    </row>
    <row r="10" spans="1:10">
      <c r="A10" s="4" t="s">
        <v>452</v>
      </c>
      <c r="F10" s="6" t="n">
        <v>14200000</v>
      </c>
      <c r="G10" s="6" t="n">
        <v>13200000</v>
      </c>
    </row>
    <row r="11" spans="1:10">
      <c r="A11" s="4" t="s">
        <v>453</v>
      </c>
      <c r="E11" s="5" t="n">
        <v>137826503</v>
      </c>
      <c r="F11" s="5" t="n">
        <v>139627375</v>
      </c>
      <c r="G11" s="5" t="n">
        <v>137826503</v>
      </c>
    </row>
    <row r="12" spans="1:10">
      <c r="A12" s="4" t="s">
        <v>454</v>
      </c>
      <c r="F12" s="4" t="s">
        <v>455</v>
      </c>
    </row>
    <row r="13" spans="1:10">
      <c r="A13" s="4" t="s">
        <v>456</v>
      </c>
      <c r="F13" s="4" t="s">
        <v>457</v>
      </c>
    </row>
    <row r="14" spans="1:10">
      <c r="A14" s="3" t="s">
        <v>458</v>
      </c>
    </row>
    <row r="15" spans="1:10">
      <c r="A15" s="4" t="s">
        <v>459</v>
      </c>
      <c r="F15" s="6" t="n">
        <v>413000</v>
      </c>
      <c r="G15" s="6" t="n">
        <v>315000</v>
      </c>
      <c r="H15" s="6" t="n">
        <v>76000</v>
      </c>
    </row>
    <row r="16" spans="1:10">
      <c r="A16" s="4" t="s">
        <v>50</v>
      </c>
    </row>
    <row r="17" spans="1:10">
      <c r="A17" s="3" t="s">
        <v>458</v>
      </c>
    </row>
    <row r="18" spans="1:10">
      <c r="A18" s="4" t="s">
        <v>460</v>
      </c>
      <c r="I18" s="6" t="n">
        <v>100000000</v>
      </c>
    </row>
    <row r="19" spans="1:10">
      <c r="A19" s="4" t="s">
        <v>461</v>
      </c>
    </row>
    <row r="20" spans="1:10">
      <c r="A20" s="3" t="s">
        <v>458</v>
      </c>
    </row>
    <row r="21" spans="1:10">
      <c r="A21" s="4" t="s">
        <v>462</v>
      </c>
      <c r="C21" s="4" t="s">
        <v>451</v>
      </c>
    </row>
    <row r="22" spans="1:10">
      <c r="A22" s="4" t="s">
        <v>463</v>
      </c>
      <c r="C22" s="4" t="s">
        <v>464</v>
      </c>
    </row>
    <row r="23" spans="1:10">
      <c r="A23" s="4" t="s">
        <v>465</v>
      </c>
    </row>
    <row r="24" spans="1:10">
      <c r="A24" s="3" t="s">
        <v>458</v>
      </c>
    </row>
    <row r="25" spans="1:10">
      <c r="A25" s="4" t="s">
        <v>466</v>
      </c>
      <c r="C25" s="6" t="n">
        <v>25000000</v>
      </c>
      <c r="I25" s="6" t="n">
        <v>25000000</v>
      </c>
    </row>
    <row r="26" spans="1:10">
      <c r="A26" s="4" t="s">
        <v>467</v>
      </c>
      <c r="E26" s="6" t="n">
        <v>7800000</v>
      </c>
      <c r="F26" s="5" t="n">
        <v>800000</v>
      </c>
      <c r="G26" s="5" t="n">
        <v>7800000</v>
      </c>
    </row>
    <row r="27" spans="1:10">
      <c r="A27" s="4" t="s">
        <v>468</v>
      </c>
      <c r="E27" s="5" t="n">
        <v>15000000</v>
      </c>
    </row>
    <row r="28" spans="1:10">
      <c r="A28" s="4" t="s">
        <v>469</v>
      </c>
      <c r="F28" s="5" t="n">
        <v>24200000</v>
      </c>
    </row>
    <row r="29" spans="1:10">
      <c r="A29" s="4" t="s">
        <v>470</v>
      </c>
    </row>
    <row r="30" spans="1:10">
      <c r="A30" s="3" t="s">
        <v>458</v>
      </c>
    </row>
    <row r="31" spans="1:10">
      <c r="A31" s="4" t="s">
        <v>466</v>
      </c>
      <c r="C31" s="5" t="n">
        <v>75000000</v>
      </c>
    </row>
    <row r="32" spans="1:10">
      <c r="A32" s="4" t="s">
        <v>471</v>
      </c>
      <c r="B32" s="6" t="n">
        <v>75000000</v>
      </c>
    </row>
    <row r="33" spans="1:10">
      <c r="A33" s="4" t="s">
        <v>459</v>
      </c>
      <c r="E33" s="5" t="n">
        <v>14200000</v>
      </c>
    </row>
    <row r="34" spans="1:10">
      <c r="A34" s="4" t="s">
        <v>472</v>
      </c>
      <c r="E34" s="6" t="n">
        <v>60800000</v>
      </c>
      <c r="F34" s="6" t="n">
        <v>40800000</v>
      </c>
      <c r="G34" s="6" t="n">
        <v>60800000</v>
      </c>
    </row>
    <row r="35" spans="1:10">
      <c r="A35" s="4" t="s">
        <v>473</v>
      </c>
    </row>
    <row r="36" spans="1:10">
      <c r="A36" s="3" t="s">
        <v>474</v>
      </c>
    </row>
    <row r="37" spans="1:10">
      <c r="A37" s="4" t="s">
        <v>475</v>
      </c>
      <c r="F37" s="4" t="s">
        <v>476</v>
      </c>
    </row>
    <row r="38" spans="1:10">
      <c r="A38" s="4" t="s">
        <v>477</v>
      </c>
    </row>
    <row r="39" spans="1:10">
      <c r="A39" s="3" t="s">
        <v>474</v>
      </c>
    </row>
    <row r="40" spans="1:10">
      <c r="A40" s="4" t="s">
        <v>475</v>
      </c>
      <c r="F40" s="4" t="s">
        <v>478</v>
      </c>
    </row>
    <row r="41" spans="1:10">
      <c r="A41" s="4" t="s">
        <v>479</v>
      </c>
    </row>
    <row r="42" spans="1:10">
      <c r="A42" s="3" t="s">
        <v>445</v>
      </c>
    </row>
    <row r="43" spans="1:10">
      <c r="A43" s="4" t="s">
        <v>453</v>
      </c>
      <c r="F43" s="5" t="n">
        <v>4274969</v>
      </c>
    </row>
    <row r="44" spans="1:10">
      <c r="A44" s="4" t="s">
        <v>480</v>
      </c>
      <c r="F44" s="4" t="s">
        <v>481</v>
      </c>
    </row>
    <row r="45" spans="1:10">
      <c r="A45" s="4" t="s">
        <v>482</v>
      </c>
    </row>
    <row r="46" spans="1:10">
      <c r="A46" s="3" t="s">
        <v>458</v>
      </c>
    </row>
    <row r="47" spans="1:10">
      <c r="A47" s="4" t="s">
        <v>462</v>
      </c>
      <c r="D47" s="4" t="s">
        <v>451</v>
      </c>
    </row>
    <row r="48" spans="1:10">
      <c r="A48" s="4" t="s">
        <v>483</v>
      </c>
    </row>
    <row r="49" spans="1:10">
      <c r="A49" s="3" t="s">
        <v>458</v>
      </c>
    </row>
    <row r="50" spans="1:10">
      <c r="A50" s="4" t="s">
        <v>466</v>
      </c>
      <c r="J50" s="6" t="n">
        <v>25000000</v>
      </c>
    </row>
    <row r="51" spans="1:10">
      <c r="A51" s="4" t="s">
        <v>467</v>
      </c>
      <c r="C51" s="6" t="n">
        <v>22800000</v>
      </c>
      <c r="D51" s="6" t="n">
        <v>22800000</v>
      </c>
    </row>
    <row r="52" spans="1:10">
      <c r="A52" s="4" t="s">
        <v>484</v>
      </c>
    </row>
    <row r="53" spans="1:10">
      <c r="A53" s="3" t="s">
        <v>458</v>
      </c>
    </row>
    <row r="54" spans="1:10">
      <c r="A54" s="4" t="s">
        <v>485</v>
      </c>
      <c r="F54" s="5" t="n">
        <v>3</v>
      </c>
    </row>
    <row r="55" spans="1:10">
      <c r="A55" s="4" t="s">
        <v>486</v>
      </c>
    </row>
    <row r="56" spans="1:10">
      <c r="A56" s="3" t="s">
        <v>440</v>
      </c>
    </row>
    <row r="57" spans="1:10">
      <c r="A57" s="4" t="s">
        <v>487</v>
      </c>
      <c r="F57" s="4" t="s">
        <v>488</v>
      </c>
    </row>
    <row r="58" spans="1:10">
      <c r="A58" s="4" t="s">
        <v>489</v>
      </c>
      <c r="F58" s="4" t="s">
        <v>4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73</v>
      </c>
    </row>
    <row r="3" spans="1:4">
      <c r="A3" s="3" t="s">
        <v>491</v>
      </c>
    </row>
    <row r="4" spans="1:4">
      <c r="A4" s="4" t="s">
        <v>492</v>
      </c>
      <c r="B4" s="6" t="n">
        <v>531212</v>
      </c>
      <c r="C4" s="6" t="n">
        <v>552486</v>
      </c>
      <c r="D4" s="6" t="n">
        <v>557386</v>
      </c>
    </row>
    <row r="5" spans="1:4">
      <c r="A5" s="4" t="s">
        <v>493</v>
      </c>
      <c r="B5" s="5" t="n">
        <v>6392</v>
      </c>
      <c r="C5" s="5" t="n">
        <v>5870</v>
      </c>
      <c r="D5" s="5" t="n">
        <v>6645</v>
      </c>
    </row>
    <row r="6" spans="1:4">
      <c r="A6" s="4" t="s">
        <v>113</v>
      </c>
      <c r="B6" s="5" t="n">
        <v>5142</v>
      </c>
      <c r="C6" s="5" t="n">
        <v>7459</v>
      </c>
      <c r="D6" s="5" t="n">
        <v>9445</v>
      </c>
    </row>
    <row r="7" spans="1:4">
      <c r="A7" s="4" t="s">
        <v>93</v>
      </c>
      <c r="B7" s="5" t="n">
        <v>1367</v>
      </c>
      <c r="C7" s="5" t="n">
        <v>715</v>
      </c>
      <c r="D7" s="5" t="n">
        <v>0</v>
      </c>
    </row>
    <row r="8" spans="1:4">
      <c r="A8" s="4" t="s">
        <v>494</v>
      </c>
      <c r="B8" s="5" t="n">
        <v>300</v>
      </c>
      <c r="C8" s="5" t="n">
        <v>225</v>
      </c>
      <c r="D8" s="5" t="n">
        <v>0</v>
      </c>
    </row>
    <row r="9" spans="1:4">
      <c r="A9" s="4" t="s">
        <v>495</v>
      </c>
      <c r="B9" s="5" t="n">
        <v>0</v>
      </c>
      <c r="C9" s="5" t="n">
        <v>0</v>
      </c>
      <c r="D9" s="5" t="n">
        <v>2158</v>
      </c>
    </row>
    <row r="10" spans="1:4">
      <c r="A10" s="4" t="s">
        <v>496</v>
      </c>
      <c r="B10" s="5" t="n">
        <v>27337</v>
      </c>
      <c r="C10" s="5" t="n">
        <v>28768</v>
      </c>
      <c r="D10" s="5" t="n">
        <v>32368</v>
      </c>
    </row>
    <row r="11" spans="1:4">
      <c r="A11" s="3" t="s">
        <v>497</v>
      </c>
    </row>
    <row r="12" spans="1:4">
      <c r="A12" s="4" t="s">
        <v>498</v>
      </c>
      <c r="B12" s="5" t="n">
        <v>653</v>
      </c>
      <c r="C12" s="5" t="n">
        <v>620</v>
      </c>
      <c r="D12" s="5" t="n">
        <v>806</v>
      </c>
    </row>
    <row r="13" spans="1:4">
      <c r="A13" s="4" t="s">
        <v>499</v>
      </c>
      <c r="B13" s="5" t="n">
        <v>0</v>
      </c>
      <c r="C13" s="5" t="n">
        <v>4131</v>
      </c>
      <c r="D13" s="5" t="n">
        <v>0</v>
      </c>
    </row>
    <row r="14" spans="1:4">
      <c r="A14" s="4" t="s">
        <v>500</v>
      </c>
      <c r="B14" s="5" t="n">
        <v>0</v>
      </c>
      <c r="C14" s="5" t="n">
        <v>0</v>
      </c>
      <c r="D14" s="5" t="n">
        <v>527</v>
      </c>
    </row>
    <row r="15" spans="1:4">
      <c r="A15" s="4" t="s">
        <v>501</v>
      </c>
      <c r="B15" s="5" t="n">
        <v>0</v>
      </c>
      <c r="C15" s="5" t="n">
        <v>0</v>
      </c>
      <c r="D15" s="5" t="n">
        <v>29</v>
      </c>
    </row>
    <row r="16" spans="1:4">
      <c r="A16" s="4" t="s">
        <v>502</v>
      </c>
      <c r="B16" s="5" t="n">
        <v>653</v>
      </c>
      <c r="C16" s="5" t="n">
        <v>4751</v>
      </c>
      <c r="D16" s="5" t="n">
        <v>1362</v>
      </c>
    </row>
    <row r="17" spans="1:4">
      <c r="A17" s="4" t="s">
        <v>503</v>
      </c>
    </row>
    <row r="18" spans="1:4">
      <c r="A18" s="3" t="s">
        <v>491</v>
      </c>
    </row>
    <row r="19" spans="1:4">
      <c r="A19" s="4" t="s">
        <v>492</v>
      </c>
      <c r="B19" s="6" t="n">
        <v>14136</v>
      </c>
      <c r="C19" s="6" t="n">
        <v>14499</v>
      </c>
      <c r="D19" s="6" t="n">
        <v>141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506</v>
      </c>
      <c r="B3" s="6" t="n">
        <v>2082</v>
      </c>
      <c r="C3" s="6" t="n">
        <v>715</v>
      </c>
    </row>
    <row r="4" spans="1:3">
      <c r="A4" s="4" t="s">
        <v>507</v>
      </c>
      <c r="B4" s="5" t="n">
        <v>1785</v>
      </c>
      <c r="C4" s="5" t="n">
        <v>1239</v>
      </c>
    </row>
    <row r="5" spans="1:3">
      <c r="A5" s="4" t="s">
        <v>508</v>
      </c>
      <c r="B5" s="5" t="n">
        <v>1207</v>
      </c>
      <c r="C5" s="5" t="n">
        <v>375</v>
      </c>
    </row>
    <row r="6" spans="1:3">
      <c r="A6" s="4" t="s">
        <v>509</v>
      </c>
      <c r="B6" s="5" t="n">
        <v>1184</v>
      </c>
      <c r="C6" s="5" t="n">
        <v>1282</v>
      </c>
    </row>
    <row r="7" spans="1:3">
      <c r="A7" s="4" t="s">
        <v>505</v>
      </c>
      <c r="B7" s="6" t="n">
        <v>6258</v>
      </c>
      <c r="C7" s="6" t="n">
        <v>36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0</v>
      </c>
      <c r="B1" s="2" t="s">
        <v>511</v>
      </c>
      <c r="C1" s="2" t="s">
        <v>512</v>
      </c>
      <c r="D1" s="2" t="s">
        <v>513</v>
      </c>
      <c r="E1" s="2" t="s">
        <v>514</v>
      </c>
      <c r="F1" s="2" t="s">
        <v>515</v>
      </c>
      <c r="G1" s="2" t="s">
        <v>516</v>
      </c>
      <c r="H1" s="2" t="s">
        <v>517</v>
      </c>
      <c r="I1" s="2" t="s">
        <v>438</v>
      </c>
      <c r="J1" s="2" t="s">
        <v>518</v>
      </c>
      <c r="K1" s="2" t="s">
        <v>439</v>
      </c>
      <c r="L1" s="2" t="s">
        <v>519</v>
      </c>
      <c r="M1" s="2" t="s">
        <v>520</v>
      </c>
      <c r="N1" s="2" t="s">
        <v>397</v>
      </c>
    </row>
    <row r="2" spans="1:14">
      <c r="A2" s="3" t="s">
        <v>521</v>
      </c>
    </row>
    <row r="3" spans="1:14">
      <c r="A3" s="4" t="s">
        <v>522</v>
      </c>
      <c r="L3" s="6" t="n">
        <v>34200</v>
      </c>
      <c r="M3" s="6" t="n">
        <v>11800</v>
      </c>
    </row>
    <row r="4" spans="1:14">
      <c r="A4" s="4" t="s">
        <v>523</v>
      </c>
      <c r="L4" s="5" t="n">
        <v>75700</v>
      </c>
      <c r="M4" s="5" t="n">
        <v>80300</v>
      </c>
      <c r="N4" s="6" t="n">
        <v>79100</v>
      </c>
    </row>
    <row r="5" spans="1:14">
      <c r="A5" s="4" t="s">
        <v>86</v>
      </c>
      <c r="G5" s="6" t="n">
        <v>7600</v>
      </c>
      <c r="L5" s="5" t="n">
        <v>-1340</v>
      </c>
      <c r="M5" s="5" t="n">
        <v>7008</v>
      </c>
      <c r="N5" s="5" t="n">
        <v>0</v>
      </c>
    </row>
    <row r="6" spans="1:14">
      <c r="A6" s="4" t="s">
        <v>524</v>
      </c>
      <c r="L6" s="5" t="n">
        <v>156646</v>
      </c>
      <c r="M6" s="5" t="n">
        <v>23081</v>
      </c>
      <c r="N6" s="5" t="n">
        <v>0</v>
      </c>
    </row>
    <row r="7" spans="1:14">
      <c r="A7" s="4" t="s">
        <v>49</v>
      </c>
      <c r="L7" s="5" t="n">
        <v>1326014</v>
      </c>
      <c r="M7" s="5" t="n">
        <v>1420913</v>
      </c>
    </row>
    <row r="8" spans="1:14">
      <c r="A8" s="4" t="s">
        <v>525</v>
      </c>
      <c r="L8" s="5" t="n">
        <v>31260</v>
      </c>
      <c r="M8" s="5" t="n">
        <v>5164</v>
      </c>
      <c r="N8" s="5" t="n">
        <v>0</v>
      </c>
    </row>
    <row r="9" spans="1:14">
      <c r="A9" s="4" t="s">
        <v>526</v>
      </c>
      <c r="L9" s="5" t="n">
        <v>511</v>
      </c>
      <c r="M9" s="5" t="n">
        <v>225</v>
      </c>
      <c r="N9" s="5" t="n">
        <v>2268</v>
      </c>
    </row>
    <row r="10" spans="1:14">
      <c r="A10" s="4" t="s">
        <v>527</v>
      </c>
      <c r="L10" s="5" t="n">
        <v>10298</v>
      </c>
      <c r="M10" s="5" t="n">
        <v>12691</v>
      </c>
    </row>
    <row r="11" spans="1:14">
      <c r="A11" s="4" t="s">
        <v>528</v>
      </c>
      <c r="L11" s="5" t="n">
        <v>2600</v>
      </c>
      <c r="M11" s="5" t="n">
        <v>1300</v>
      </c>
    </row>
    <row r="12" spans="1:14">
      <c r="A12" s="4" t="s">
        <v>529</v>
      </c>
      <c r="L12" s="5" t="n">
        <v>5500</v>
      </c>
      <c r="M12" s="5" t="n">
        <v>6000</v>
      </c>
      <c r="N12" s="6" t="n">
        <v>2300</v>
      </c>
    </row>
    <row r="13" spans="1:14">
      <c r="A13" s="4" t="s">
        <v>530</v>
      </c>
      <c r="L13" s="5" t="n">
        <v>1500</v>
      </c>
      <c r="M13" s="6" t="n">
        <v>1500</v>
      </c>
    </row>
    <row r="14" spans="1:14">
      <c r="A14" s="4" t="s">
        <v>531</v>
      </c>
    </row>
    <row r="15" spans="1:14">
      <c r="A15" s="3" t="s">
        <v>521</v>
      </c>
    </row>
    <row r="16" spans="1:14">
      <c r="A16" s="4" t="s">
        <v>532</v>
      </c>
      <c r="C16" s="4" t="s">
        <v>533</v>
      </c>
    </row>
    <row r="17" spans="1:14">
      <c r="A17" s="4" t="s">
        <v>534</v>
      </c>
      <c r="C17" s="6" t="n">
        <v>63000</v>
      </c>
    </row>
    <row r="18" spans="1:14">
      <c r="A18" s="4" t="s">
        <v>524</v>
      </c>
      <c r="C18" s="5" t="n">
        <v>31800</v>
      </c>
    </row>
    <row r="19" spans="1:14">
      <c r="A19" s="4" t="s">
        <v>535</v>
      </c>
      <c r="C19" s="6" t="n">
        <v>2000</v>
      </c>
    </row>
    <row r="20" spans="1:14">
      <c r="A20" s="4" t="s">
        <v>525</v>
      </c>
      <c r="H20" s="6" t="n">
        <v>19600</v>
      </c>
    </row>
    <row r="21" spans="1:14">
      <c r="A21" s="4" t="s">
        <v>536</v>
      </c>
    </row>
    <row r="22" spans="1:14">
      <c r="A22" s="3" t="s">
        <v>521</v>
      </c>
    </row>
    <row r="23" spans="1:14">
      <c r="A23" s="4" t="s">
        <v>532</v>
      </c>
      <c r="D23" s="4" t="s">
        <v>533</v>
      </c>
    </row>
    <row r="24" spans="1:14">
      <c r="A24" s="4" t="s">
        <v>534</v>
      </c>
      <c r="D24" s="6" t="n">
        <v>76000</v>
      </c>
    </row>
    <row r="25" spans="1:14">
      <c r="A25" s="4" t="s">
        <v>524</v>
      </c>
      <c r="D25" s="5" t="n">
        <v>35400</v>
      </c>
    </row>
    <row r="26" spans="1:14">
      <c r="A26" s="4" t="s">
        <v>535</v>
      </c>
      <c r="D26" s="6" t="n">
        <v>1400</v>
      </c>
    </row>
    <row r="27" spans="1:14">
      <c r="A27" s="4" t="s">
        <v>525</v>
      </c>
      <c r="H27" s="6" t="n">
        <v>12300</v>
      </c>
    </row>
    <row r="28" spans="1:14">
      <c r="A28" s="4" t="s">
        <v>537</v>
      </c>
    </row>
    <row r="29" spans="1:14">
      <c r="A29" s="3" t="s">
        <v>521</v>
      </c>
    </row>
    <row r="30" spans="1:14">
      <c r="A30" s="4" t="s">
        <v>532</v>
      </c>
      <c r="B30" s="4" t="s">
        <v>533</v>
      </c>
    </row>
    <row r="31" spans="1:14">
      <c r="A31" s="4" t="s">
        <v>534</v>
      </c>
      <c r="B31" s="6" t="n">
        <v>22000</v>
      </c>
    </row>
    <row r="32" spans="1:14">
      <c r="A32" s="4" t="s">
        <v>524</v>
      </c>
      <c r="B32" s="6" t="n">
        <v>6700</v>
      </c>
    </row>
    <row r="33" spans="1:14">
      <c r="A33" s="4" t="s">
        <v>525</v>
      </c>
      <c r="I33" s="6" t="n">
        <v>-700</v>
      </c>
    </row>
    <row r="34" spans="1:14">
      <c r="A34" s="4" t="s">
        <v>526</v>
      </c>
      <c r="I34" s="6" t="n">
        <v>300</v>
      </c>
      <c r="L34" s="5" t="n">
        <v>300</v>
      </c>
    </row>
    <row r="35" spans="1:14">
      <c r="A35" s="4" t="s">
        <v>538</v>
      </c>
    </row>
    <row r="36" spans="1:14">
      <c r="A36" s="3" t="s">
        <v>521</v>
      </c>
    </row>
    <row r="37" spans="1:14">
      <c r="A37" s="4" t="s">
        <v>532</v>
      </c>
      <c r="F37" s="4" t="s">
        <v>533</v>
      </c>
    </row>
    <row r="38" spans="1:14">
      <c r="A38" s="4" t="s">
        <v>534</v>
      </c>
      <c r="F38" s="6" t="n">
        <v>33000</v>
      </c>
    </row>
    <row r="39" spans="1:14">
      <c r="A39" s="4" t="s">
        <v>524</v>
      </c>
      <c r="F39" s="5" t="n">
        <v>7400</v>
      </c>
    </row>
    <row r="40" spans="1:14">
      <c r="A40" s="4" t="s">
        <v>535</v>
      </c>
      <c r="F40" s="6" t="n">
        <v>2000</v>
      </c>
    </row>
    <row r="41" spans="1:14">
      <c r="A41" s="4" t="s">
        <v>539</v>
      </c>
      <c r="F41" s="5" t="n">
        <v>3</v>
      </c>
    </row>
    <row r="42" spans="1:14">
      <c r="A42" s="4" t="s">
        <v>49</v>
      </c>
      <c r="F42" s="6" t="n">
        <v>26500</v>
      </c>
    </row>
    <row r="43" spans="1:14">
      <c r="A43" s="4" t="s">
        <v>525</v>
      </c>
      <c r="K43" s="6" t="n">
        <v>-400</v>
      </c>
    </row>
    <row r="44" spans="1:14">
      <c r="A44" s="4" t="s">
        <v>540</v>
      </c>
    </row>
    <row r="45" spans="1:14">
      <c r="A45" s="3" t="s">
        <v>521</v>
      </c>
    </row>
    <row r="46" spans="1:14">
      <c r="A46" s="4" t="s">
        <v>532</v>
      </c>
      <c r="E46" s="4" t="s">
        <v>533</v>
      </c>
    </row>
    <row r="47" spans="1:14">
      <c r="A47" s="4" t="s">
        <v>534</v>
      </c>
      <c r="E47" s="6" t="n">
        <v>19000</v>
      </c>
    </row>
    <row r="48" spans="1:14">
      <c r="A48" s="4" t="s">
        <v>524</v>
      </c>
      <c r="E48" s="5" t="n">
        <v>6600</v>
      </c>
    </row>
    <row r="49" spans="1:14">
      <c r="A49" s="4" t="s">
        <v>535</v>
      </c>
      <c r="E49" s="6" t="n">
        <v>600</v>
      </c>
    </row>
    <row r="50" spans="1:14">
      <c r="A50" s="4" t="s">
        <v>525</v>
      </c>
      <c r="J50" s="6" t="n">
        <v>5500</v>
      </c>
    </row>
    <row r="51" spans="1:14">
      <c r="A51" s="4" t="s">
        <v>541</v>
      </c>
      <c r="J51" s="6" t="n">
        <v>600</v>
      </c>
    </row>
    <row r="52" spans="1:14">
      <c r="A52" s="4" t="s">
        <v>542</v>
      </c>
    </row>
    <row r="53" spans="1:14">
      <c r="A53" s="3" t="s">
        <v>521</v>
      </c>
    </row>
    <row r="54" spans="1:14">
      <c r="A54" s="4" t="s">
        <v>543</v>
      </c>
      <c r="L54" s="5" t="n">
        <v>21000</v>
      </c>
    </row>
    <row r="55" spans="1:14">
      <c r="A55" s="4" t="s">
        <v>544</v>
      </c>
    </row>
    <row r="56" spans="1:14">
      <c r="A56" s="3" t="s">
        <v>521</v>
      </c>
    </row>
    <row r="57" spans="1:14">
      <c r="A57" s="4" t="s">
        <v>543</v>
      </c>
      <c r="L57" s="6" t="n">
        <v>1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5</v>
      </c>
    </row>
    <row r="2" spans="1:3">
      <c r="A2" s="3" t="s">
        <v>236</v>
      </c>
    </row>
    <row r="3" spans="1:3">
      <c r="A3" s="4" t="s">
        <v>546</v>
      </c>
      <c r="B3" s="6" t="n">
        <v>1552365</v>
      </c>
      <c r="C3" s="6" t="n">
        <v>1554798</v>
      </c>
    </row>
    <row r="4" spans="1:3">
      <c r="A4" s="4" t="s">
        <v>547</v>
      </c>
      <c r="B4" s="5" t="n">
        <v>355082</v>
      </c>
      <c r="C4" s="5" t="n">
        <v>359383</v>
      </c>
    </row>
    <row r="5" spans="1:3">
      <c r="A5" s="4" t="s">
        <v>548</v>
      </c>
      <c r="B5" s="5" t="n">
        <v>149323</v>
      </c>
      <c r="C5" s="5" t="n">
        <v>122273</v>
      </c>
    </row>
    <row r="6" spans="1:3">
      <c r="A6" s="4" t="s">
        <v>549</v>
      </c>
      <c r="B6" s="5" t="n">
        <v>108907</v>
      </c>
      <c r="C6" s="5" t="n">
        <v>123595</v>
      </c>
    </row>
    <row r="7" spans="1:3">
      <c r="A7" s="4" t="s">
        <v>550</v>
      </c>
      <c r="B7" s="5" t="n">
        <v>10298</v>
      </c>
      <c r="C7" s="5" t="n">
        <v>12691</v>
      </c>
    </row>
    <row r="8" spans="1:3">
      <c r="A8" s="4" t="s">
        <v>37</v>
      </c>
      <c r="B8" s="5" t="n">
        <v>2175975</v>
      </c>
      <c r="C8" s="5" t="n">
        <v>2172740</v>
      </c>
    </row>
    <row r="9" spans="1:3">
      <c r="A9" s="4" t="s">
        <v>551</v>
      </c>
      <c r="B9" s="5" t="n">
        <v>-266323</v>
      </c>
      <c r="C9" s="5" t="n">
        <v>-227616</v>
      </c>
    </row>
    <row r="10" spans="1:3">
      <c r="A10" s="4" t="s">
        <v>39</v>
      </c>
      <c r="B10" s="6" t="n">
        <v>1909652</v>
      </c>
      <c r="C10" s="6" t="n">
        <v>1945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159</v>
      </c>
      <c r="C1" s="2" t="s">
        <v>1</v>
      </c>
    </row>
    <row r="2" spans="1:5">
      <c r="B2" s="2" t="s">
        <v>160</v>
      </c>
      <c r="C2" s="2" t="s">
        <v>2</v>
      </c>
      <c r="D2" s="2" t="s">
        <v>35</v>
      </c>
      <c r="E2" s="2" t="s">
        <v>73</v>
      </c>
    </row>
    <row r="3" spans="1:5">
      <c r="A3" s="3" t="s">
        <v>236</v>
      </c>
    </row>
    <row r="4" spans="1:5">
      <c r="A4" s="4" t="s">
        <v>553</v>
      </c>
      <c r="C4" s="6" t="n">
        <v>10371</v>
      </c>
      <c r="D4" s="6" t="n">
        <v>25791</v>
      </c>
    </row>
    <row r="5" spans="1:5">
      <c r="A5" s="4" t="s">
        <v>554</v>
      </c>
      <c r="C5" s="5" t="n">
        <v>5327</v>
      </c>
      <c r="D5" s="5" t="n">
        <v>14286</v>
      </c>
    </row>
    <row r="6" spans="1:5">
      <c r="A6" s="4" t="s">
        <v>555</v>
      </c>
      <c r="C6" s="5" t="n">
        <v>-17038</v>
      </c>
      <c r="D6" s="5" t="n">
        <v>-33069</v>
      </c>
    </row>
    <row r="7" spans="1:5">
      <c r="A7" s="4" t="s">
        <v>86</v>
      </c>
      <c r="B7" s="6" t="n">
        <v>7600</v>
      </c>
      <c r="C7" s="6" t="n">
        <v>-1340</v>
      </c>
      <c r="D7" s="6" t="n">
        <v>7008</v>
      </c>
      <c r="E7"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5</v>
      </c>
      <c r="D2" s="2" t="s">
        <v>73</v>
      </c>
    </row>
    <row r="3" spans="1:4">
      <c r="A3" s="3" t="s">
        <v>112</v>
      </c>
    </row>
    <row r="4" spans="1:4">
      <c r="A4" s="4" t="s">
        <v>113</v>
      </c>
      <c r="B4" s="6" t="n">
        <v>5142</v>
      </c>
      <c r="C4" s="6" t="n">
        <v>7459</v>
      </c>
      <c r="D4" s="6" t="n">
        <v>9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46</v>
      </c>
      <c r="B3" s="6" t="n">
        <v>0</v>
      </c>
      <c r="C3" s="6" t="n">
        <v>105124</v>
      </c>
    </row>
    <row r="4" spans="1:3">
      <c r="A4" s="3" t="s">
        <v>558</v>
      </c>
    </row>
    <row r="5" spans="1:3">
      <c r="A5" s="4" t="s">
        <v>54</v>
      </c>
      <c r="B5" s="5" t="n">
        <v>0</v>
      </c>
      <c r="C5" s="5" t="n">
        <v>2889</v>
      </c>
    </row>
    <row r="6" spans="1:3">
      <c r="A6" s="4" t="s">
        <v>71</v>
      </c>
    </row>
    <row r="7" spans="1:3">
      <c r="A7" s="3" t="s">
        <v>557</v>
      </c>
    </row>
    <row r="8" spans="1:3">
      <c r="A8" s="4" t="s">
        <v>39</v>
      </c>
      <c r="B8" s="5" t="n">
        <v>0</v>
      </c>
      <c r="C8" s="5" t="n">
        <v>104062</v>
      </c>
    </row>
    <row r="9" spans="1:3">
      <c r="A9" s="4" t="s">
        <v>559</v>
      </c>
      <c r="B9" s="5" t="n">
        <v>0</v>
      </c>
      <c r="C9" s="5" t="n">
        <v>681</v>
      </c>
    </row>
    <row r="10" spans="1:3">
      <c r="A10" s="4" t="s">
        <v>45</v>
      </c>
      <c r="B10" s="5" t="n">
        <v>0</v>
      </c>
      <c r="C10" s="5" t="n">
        <v>377</v>
      </c>
    </row>
    <row r="11" spans="1:3">
      <c r="A11" s="4" t="s">
        <v>42</v>
      </c>
      <c r="B11" s="5" t="n">
        <v>0</v>
      </c>
      <c r="C11" s="5" t="n">
        <v>4</v>
      </c>
    </row>
    <row r="12" spans="1:3">
      <c r="A12" s="4" t="s">
        <v>46</v>
      </c>
      <c r="B12" s="5" t="n">
        <v>0</v>
      </c>
      <c r="C12" s="5" t="n">
        <v>105124</v>
      </c>
    </row>
    <row r="13" spans="1:3">
      <c r="A13" s="3" t="s">
        <v>558</v>
      </c>
    </row>
    <row r="14" spans="1:3">
      <c r="A14" s="4" t="s">
        <v>67</v>
      </c>
      <c r="B14" s="5" t="n">
        <v>0</v>
      </c>
      <c r="C14" s="5" t="n">
        <v>3293</v>
      </c>
    </row>
    <row r="15" spans="1:3">
      <c r="A15" s="4" t="s">
        <v>560</v>
      </c>
      <c r="B15" s="5" t="n">
        <v>0</v>
      </c>
      <c r="C15" s="5" t="n">
        <v>71887</v>
      </c>
    </row>
    <row r="16" spans="1:3">
      <c r="A16" s="4" t="s">
        <v>54</v>
      </c>
      <c r="B16" s="6" t="n">
        <v>0</v>
      </c>
      <c r="C16" s="6" t="n">
        <v>28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561</v>
      </c>
      <c r="B1" s="2" t="s">
        <v>562</v>
      </c>
      <c r="C1" s="2" t="s">
        <v>563</v>
      </c>
      <c r="D1" s="2" t="s">
        <v>517</v>
      </c>
      <c r="E1" s="2" t="s">
        <v>520</v>
      </c>
      <c r="F1" s="2" t="s">
        <v>382</v>
      </c>
      <c r="G1" s="2" t="s">
        <v>520</v>
      </c>
      <c r="H1" s="2" t="s">
        <v>397</v>
      </c>
    </row>
    <row r="2" spans="1:8">
      <c r="A2" s="3" t="s">
        <v>564</v>
      </c>
    </row>
    <row r="3" spans="1:8">
      <c r="A3" s="4" t="s">
        <v>565</v>
      </c>
      <c r="E3" s="6" t="n">
        <v>1420913000</v>
      </c>
      <c r="F3" s="6" t="n">
        <v>1326014000</v>
      </c>
      <c r="G3" s="6" t="n">
        <v>1420913000</v>
      </c>
    </row>
    <row r="4" spans="1:8">
      <c r="A4" s="4" t="s">
        <v>40</v>
      </c>
      <c r="E4" s="5" t="n">
        <v>131344000</v>
      </c>
      <c r="F4" s="5" t="n">
        <v>112715000</v>
      </c>
      <c r="G4" s="5" t="n">
        <v>131344000</v>
      </c>
    </row>
    <row r="5" spans="1:8">
      <c r="A5" s="4" t="s">
        <v>566</v>
      </c>
      <c r="E5" s="5" t="n">
        <v>21600000</v>
      </c>
    </row>
    <row r="6" spans="1:8">
      <c r="A6" s="4" t="s">
        <v>190</v>
      </c>
      <c r="F6" s="5" t="n">
        <v>14238000</v>
      </c>
      <c r="G6" s="5" t="n">
        <v>12462000</v>
      </c>
      <c r="H6" s="6" t="n">
        <v>5491000</v>
      </c>
    </row>
    <row r="7" spans="1:8">
      <c r="A7" s="4" t="s">
        <v>498</v>
      </c>
      <c r="F7" s="5" t="n">
        <v>653000</v>
      </c>
      <c r="G7" s="5" t="n">
        <v>620000</v>
      </c>
      <c r="H7" s="5" t="n">
        <v>806000</v>
      </c>
    </row>
    <row r="8" spans="1:8">
      <c r="A8" s="4" t="s">
        <v>567</v>
      </c>
      <c r="F8" s="5" t="n">
        <v>0</v>
      </c>
      <c r="G8" s="5" t="n">
        <v>0</v>
      </c>
      <c r="H8" s="5" t="n">
        <v>0</v>
      </c>
    </row>
    <row r="9" spans="1:8">
      <c r="A9" s="4" t="s">
        <v>568</v>
      </c>
      <c r="E9" s="5" t="n">
        <v>7200000</v>
      </c>
      <c r="F9" s="5" t="n">
        <v>7300000</v>
      </c>
      <c r="G9" s="5" t="n">
        <v>7200000</v>
      </c>
    </row>
    <row r="10" spans="1:8">
      <c r="A10" s="4" t="s">
        <v>569</v>
      </c>
      <c r="F10" s="6" t="n">
        <v>300000</v>
      </c>
      <c r="G10" s="5" t="n">
        <v>200000</v>
      </c>
      <c r="H10" s="5" t="n">
        <v>300000</v>
      </c>
    </row>
    <row r="11" spans="1:8">
      <c r="A11" s="4" t="s">
        <v>389</v>
      </c>
    </row>
    <row r="12" spans="1:8">
      <c r="A12" s="3" t="s">
        <v>564</v>
      </c>
    </row>
    <row r="13" spans="1:8">
      <c r="A13" s="4" t="s">
        <v>539</v>
      </c>
      <c r="F13" s="5" t="n">
        <v>4</v>
      </c>
    </row>
    <row r="14" spans="1:8">
      <c r="A14" s="4" t="s">
        <v>40</v>
      </c>
      <c r="E14" s="6" t="n">
        <v>131344000</v>
      </c>
      <c r="F14" s="6" t="n">
        <v>112715000</v>
      </c>
      <c r="G14" s="6" t="n">
        <v>131344000</v>
      </c>
      <c r="H14" s="6" t="n">
        <v>75928000</v>
      </c>
    </row>
    <row r="15" spans="1:8">
      <c r="A15" s="4" t="s">
        <v>570</v>
      </c>
    </row>
    <row r="16" spans="1:8">
      <c r="A16" s="3" t="s">
        <v>564</v>
      </c>
    </row>
    <row r="17" spans="1:8">
      <c r="A17" s="4" t="s">
        <v>571</v>
      </c>
      <c r="C17" s="6" t="n">
        <v>380000000</v>
      </c>
    </row>
    <row r="18" spans="1:8">
      <c r="A18" s="4" t="s">
        <v>572</v>
      </c>
      <c r="C18" s="4" t="s">
        <v>573</v>
      </c>
      <c r="E18" s="4" t="s">
        <v>573</v>
      </c>
      <c r="F18" s="4" t="s">
        <v>573</v>
      </c>
      <c r="G18" s="4" t="s">
        <v>573</v>
      </c>
    </row>
    <row r="19" spans="1:8">
      <c r="A19" s="4" t="s">
        <v>574</v>
      </c>
      <c r="C19" s="4" t="s">
        <v>413</v>
      </c>
    </row>
    <row r="20" spans="1:8">
      <c r="A20" s="4" t="s">
        <v>40</v>
      </c>
      <c r="C20" s="6" t="n">
        <v>66300000</v>
      </c>
      <c r="E20" s="6" t="n">
        <v>65126000</v>
      </c>
      <c r="F20" s="6" t="n">
        <v>56814000</v>
      </c>
      <c r="G20" s="6" t="n">
        <v>65126000</v>
      </c>
    </row>
    <row r="21" spans="1:8">
      <c r="A21" s="4" t="s">
        <v>575</v>
      </c>
      <c r="C21" s="5" t="n">
        <v>4700000</v>
      </c>
    </row>
    <row r="22" spans="1:8">
      <c r="A22" s="4" t="s">
        <v>576</v>
      </c>
      <c r="G22" s="5" t="n">
        <v>2100000</v>
      </c>
    </row>
    <row r="23" spans="1:8">
      <c r="A23" s="4" t="s">
        <v>577</v>
      </c>
      <c r="F23" s="6" t="n">
        <v>3400000</v>
      </c>
    </row>
    <row r="24" spans="1:8">
      <c r="A24" s="4" t="s">
        <v>578</v>
      </c>
    </row>
    <row r="25" spans="1:8">
      <c r="A25" s="3" t="s">
        <v>564</v>
      </c>
    </row>
    <row r="26" spans="1:8">
      <c r="A26" s="4" t="s">
        <v>575</v>
      </c>
      <c r="C26" s="6" t="n">
        <v>4100000</v>
      </c>
    </row>
    <row r="27" spans="1:8">
      <c r="A27" s="4" t="s">
        <v>487</v>
      </c>
      <c r="C27" s="4" t="s">
        <v>488</v>
      </c>
    </row>
    <row r="28" spans="1:8">
      <c r="A28" s="4" t="s">
        <v>489</v>
      </c>
      <c r="C28" s="4" t="s">
        <v>488</v>
      </c>
    </row>
    <row r="29" spans="1:8">
      <c r="A29" s="4" t="s">
        <v>579</v>
      </c>
    </row>
    <row r="30" spans="1:8">
      <c r="A30" s="3" t="s">
        <v>564</v>
      </c>
    </row>
    <row r="31" spans="1:8">
      <c r="A31" s="4" t="s">
        <v>565</v>
      </c>
      <c r="C31" s="6" t="n">
        <v>175000000</v>
      </c>
    </row>
    <row r="32" spans="1:8">
      <c r="A32" s="4" t="s">
        <v>580</v>
      </c>
    </row>
    <row r="33" spans="1:8">
      <c r="A33" s="3" t="s">
        <v>564</v>
      </c>
    </row>
    <row r="34" spans="1:8">
      <c r="A34" s="4" t="s">
        <v>565</v>
      </c>
      <c r="C34" s="6" t="n">
        <v>55000000</v>
      </c>
    </row>
    <row r="35" spans="1:8">
      <c r="A35" s="4" t="s">
        <v>581</v>
      </c>
    </row>
    <row r="36" spans="1:8">
      <c r="A36" s="3" t="s">
        <v>564</v>
      </c>
    </row>
    <row r="37" spans="1:8">
      <c r="A37" s="4" t="s">
        <v>462</v>
      </c>
      <c r="C37" s="4" t="s">
        <v>582</v>
      </c>
    </row>
    <row r="38" spans="1:8">
      <c r="A38" s="4" t="s">
        <v>583</v>
      </c>
    </row>
    <row r="39" spans="1:8">
      <c r="A39" s="3" t="s">
        <v>564</v>
      </c>
    </row>
    <row r="40" spans="1:8">
      <c r="A40" s="4" t="s">
        <v>462</v>
      </c>
      <c r="C40" s="4" t="s">
        <v>584</v>
      </c>
    </row>
    <row r="41" spans="1:8">
      <c r="A41" s="4" t="s">
        <v>585</v>
      </c>
    </row>
    <row r="42" spans="1:8">
      <c r="A42" s="3" t="s">
        <v>564</v>
      </c>
    </row>
    <row r="43" spans="1:8">
      <c r="A43" s="4" t="s">
        <v>572</v>
      </c>
      <c r="C43" s="4" t="s">
        <v>586</v>
      </c>
      <c r="F43" s="4" t="s">
        <v>586</v>
      </c>
    </row>
    <row r="44" spans="1:8">
      <c r="A44" s="4" t="s">
        <v>587</v>
      </c>
    </row>
    <row r="45" spans="1:8">
      <c r="A45" s="3" t="s">
        <v>564</v>
      </c>
    </row>
    <row r="46" spans="1:8">
      <c r="A46" s="4" t="s">
        <v>572</v>
      </c>
      <c r="B46" s="4" t="s">
        <v>588</v>
      </c>
    </row>
    <row r="47" spans="1:8">
      <c r="A47" s="4" t="s">
        <v>534</v>
      </c>
      <c r="B47" s="6" t="n">
        <v>85500000</v>
      </c>
    </row>
    <row r="48" spans="1:8">
      <c r="A48" s="4" t="s">
        <v>589</v>
      </c>
      <c r="B48" s="5" t="n">
        <v>25900000</v>
      </c>
    </row>
    <row r="49" spans="1:8">
      <c r="A49" s="4" t="s">
        <v>566</v>
      </c>
      <c r="B49" s="6" t="n">
        <v>21600000</v>
      </c>
      <c r="G49" s="5" t="n">
        <v>21600000</v>
      </c>
    </row>
    <row r="50" spans="1:8">
      <c r="A50" s="4" t="s">
        <v>341</v>
      </c>
    </row>
    <row r="51" spans="1:8">
      <c r="A51" s="3" t="s">
        <v>564</v>
      </c>
    </row>
    <row r="52" spans="1:8">
      <c r="A52" s="4" t="s">
        <v>572</v>
      </c>
      <c r="F52" s="4" t="s">
        <v>488</v>
      </c>
    </row>
    <row r="53" spans="1:8">
      <c r="A53" s="4" t="s">
        <v>40</v>
      </c>
      <c r="E53" s="6" t="n">
        <v>27162000</v>
      </c>
      <c r="F53" s="6" t="n">
        <v>25439000</v>
      </c>
      <c r="G53" s="5" t="n">
        <v>27162000</v>
      </c>
    </row>
    <row r="54" spans="1:8">
      <c r="A54" s="4" t="s">
        <v>590</v>
      </c>
      <c r="F54" s="5" t="n">
        <v>133000</v>
      </c>
      <c r="G54" s="6" t="n">
        <v>1476000</v>
      </c>
    </row>
    <row r="55" spans="1:8">
      <c r="A55" s="4" t="s">
        <v>577</v>
      </c>
      <c r="F55" s="6" t="n">
        <v>3700000</v>
      </c>
    </row>
    <row r="56" spans="1:8">
      <c r="A56" s="4" t="s">
        <v>591</v>
      </c>
    </row>
    <row r="57" spans="1:8">
      <c r="A57" s="3" t="s">
        <v>564</v>
      </c>
    </row>
    <row r="58" spans="1:8">
      <c r="A58" s="4" t="s">
        <v>572</v>
      </c>
      <c r="E58" s="4" t="s">
        <v>586</v>
      </c>
      <c r="F58" s="4" t="s">
        <v>586</v>
      </c>
      <c r="G58" s="4" t="s">
        <v>586</v>
      </c>
      <c r="H58" s="4" t="s">
        <v>586</v>
      </c>
    </row>
    <row r="59" spans="1:8">
      <c r="A59" s="4" t="s">
        <v>40</v>
      </c>
      <c r="E59" s="6" t="n">
        <v>38469000</v>
      </c>
      <c r="F59" s="6" t="n">
        <v>29951000</v>
      </c>
      <c r="G59" s="6" t="n">
        <v>38469000</v>
      </c>
      <c r="H59" s="6" t="n">
        <v>38261000</v>
      </c>
    </row>
    <row r="60" spans="1:8">
      <c r="A60" s="4" t="s">
        <v>577</v>
      </c>
      <c r="F60" s="5" t="n">
        <v>3500000</v>
      </c>
    </row>
    <row r="61" spans="1:8">
      <c r="A61" s="4" t="s">
        <v>190</v>
      </c>
      <c r="D61" s="6" t="n">
        <v>4400000</v>
      </c>
    </row>
    <row r="62" spans="1:8">
      <c r="A62" s="4" t="s">
        <v>498</v>
      </c>
      <c r="F62" s="6" t="n">
        <v>400000</v>
      </c>
    </row>
    <row r="63" spans="1:8">
      <c r="A63" s="4" t="s">
        <v>592</v>
      </c>
    </row>
    <row r="64" spans="1:8">
      <c r="A64" s="3" t="s">
        <v>564</v>
      </c>
    </row>
    <row r="65" spans="1:8">
      <c r="A65" s="4" t="s">
        <v>572</v>
      </c>
      <c r="F65" s="4" t="s">
        <v>593</v>
      </c>
    </row>
    <row r="66" spans="1:8">
      <c r="A66" s="4" t="s">
        <v>40</v>
      </c>
      <c r="E66" s="6" t="n">
        <v>587000</v>
      </c>
      <c r="F66" s="6" t="n">
        <v>511000</v>
      </c>
      <c r="G66" s="6" t="n">
        <v>587000</v>
      </c>
    </row>
    <row r="67" spans="1:8">
      <c r="A67" s="4" t="s">
        <v>577</v>
      </c>
      <c r="F67" s="6" t="n">
        <v>2100000</v>
      </c>
    </row>
    <row r="68" spans="1:8">
      <c r="A68" s="4" t="s">
        <v>594</v>
      </c>
    </row>
    <row r="69" spans="1:8">
      <c r="A69" s="3" t="s">
        <v>564</v>
      </c>
    </row>
    <row r="70" spans="1:8">
      <c r="A70" s="4" t="s">
        <v>539</v>
      </c>
      <c r="F70" s="5" t="n">
        <v>2</v>
      </c>
    </row>
    <row r="71" spans="1:8">
      <c r="A71" s="4" t="s">
        <v>595</v>
      </c>
    </row>
    <row r="72" spans="1:8">
      <c r="A72" s="3" t="s">
        <v>564</v>
      </c>
    </row>
    <row r="73" spans="1:8">
      <c r="A73" s="4" t="s">
        <v>539</v>
      </c>
      <c r="F73"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159</v>
      </c>
      <c r="C1" s="2" t="s">
        <v>1</v>
      </c>
    </row>
    <row r="2" spans="1:5">
      <c r="B2" s="2" t="s">
        <v>160</v>
      </c>
      <c r="C2" s="2" t="s">
        <v>2</v>
      </c>
      <c r="D2" s="2" t="s">
        <v>35</v>
      </c>
      <c r="E2" s="2" t="s">
        <v>73</v>
      </c>
    </row>
    <row r="3" spans="1:5">
      <c r="A3" s="3" t="s">
        <v>338</v>
      </c>
    </row>
    <row r="4" spans="1:5">
      <c r="A4" s="4" t="s">
        <v>553</v>
      </c>
      <c r="C4" s="6" t="n">
        <v>10371</v>
      </c>
      <c r="D4" s="6" t="n">
        <v>25791</v>
      </c>
    </row>
    <row r="5" spans="1:5">
      <c r="A5" s="4" t="s">
        <v>597</v>
      </c>
      <c r="C5" s="5" t="n">
        <v>17038</v>
      </c>
      <c r="D5" s="5" t="n">
        <v>33069</v>
      </c>
    </row>
    <row r="6" spans="1:5">
      <c r="A6" s="4" t="s">
        <v>86</v>
      </c>
      <c r="B6" s="6" t="n">
        <v>7600</v>
      </c>
      <c r="C6" s="5" t="n">
        <v>-1340</v>
      </c>
      <c r="D6" s="5" t="n">
        <v>7008</v>
      </c>
      <c r="E6" s="6" t="n">
        <v>0</v>
      </c>
    </row>
    <row r="7" spans="1:5">
      <c r="A7" s="4" t="s">
        <v>341</v>
      </c>
    </row>
    <row r="8" spans="1:5">
      <c r="A8" s="3" t="s">
        <v>338</v>
      </c>
    </row>
    <row r="9" spans="1:5">
      <c r="A9" s="4" t="s">
        <v>553</v>
      </c>
      <c r="C9" s="5" t="n">
        <v>-173</v>
      </c>
      <c r="D9" s="5" t="n">
        <v>4938</v>
      </c>
    </row>
    <row r="10" spans="1:5">
      <c r="A10" s="4" t="s">
        <v>598</v>
      </c>
      <c r="C10" s="5" t="n">
        <v>133</v>
      </c>
      <c r="D10" s="5" t="n">
        <v>1476</v>
      </c>
    </row>
    <row r="11" spans="1:5">
      <c r="A11" s="4" t="s">
        <v>597</v>
      </c>
      <c r="C11" s="5" t="n">
        <v>722</v>
      </c>
      <c r="D11" s="5" t="n">
        <v>-3715</v>
      </c>
    </row>
    <row r="12" spans="1:5">
      <c r="A12" s="4" t="s">
        <v>86</v>
      </c>
      <c r="C12" s="6" t="n">
        <v>682</v>
      </c>
      <c r="D12" s="6" t="n">
        <v>269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 customWidth="1" max="6" min="6" width="21"/>
  </cols>
  <sheetData>
    <row r="1" spans="1:6">
      <c r="A1" s="1" t="s">
        <v>599</v>
      </c>
      <c r="B1" s="2" t="s">
        <v>1</v>
      </c>
    </row>
    <row r="2" spans="1:6">
      <c r="B2" s="2" t="s">
        <v>600</v>
      </c>
      <c r="C2" s="2" t="s">
        <v>520</v>
      </c>
      <c r="D2" s="2" t="s">
        <v>601</v>
      </c>
      <c r="E2" s="2" t="s">
        <v>563</v>
      </c>
      <c r="F2" s="2" t="s">
        <v>397</v>
      </c>
    </row>
    <row r="3" spans="1:6">
      <c r="A3" s="3" t="s">
        <v>602</v>
      </c>
    </row>
    <row r="4" spans="1:6">
      <c r="A4" s="4" t="s">
        <v>603</v>
      </c>
      <c r="B4" s="6" t="n">
        <v>112715</v>
      </c>
      <c r="C4" s="6" t="n">
        <v>131344</v>
      </c>
    </row>
    <row r="5" spans="1:6">
      <c r="A5" s="4" t="s">
        <v>389</v>
      </c>
    </row>
    <row r="6" spans="1:6">
      <c r="A6" s="3" t="s">
        <v>602</v>
      </c>
    </row>
    <row r="7" spans="1:6">
      <c r="A7" s="4" t="s">
        <v>604</v>
      </c>
      <c r="B7" s="5" t="n">
        <v>1427</v>
      </c>
    </row>
    <row r="8" spans="1:6">
      <c r="A8" s="4" t="s">
        <v>603</v>
      </c>
      <c r="B8" s="6" t="n">
        <v>112715</v>
      </c>
      <c r="C8" s="6" t="n">
        <v>131344</v>
      </c>
      <c r="F8" s="6" t="n">
        <v>75928</v>
      </c>
    </row>
    <row r="9" spans="1:6">
      <c r="A9" s="4" t="s">
        <v>605</v>
      </c>
    </row>
    <row r="10" spans="1:6">
      <c r="A10" s="3" t="s">
        <v>602</v>
      </c>
    </row>
    <row r="11" spans="1:6">
      <c r="A11" s="4" t="s">
        <v>606</v>
      </c>
      <c r="B11" s="4" t="s">
        <v>607</v>
      </c>
    </row>
    <row r="12" spans="1:6">
      <c r="A12" s="4" t="s">
        <v>604</v>
      </c>
      <c r="B12" s="5" t="n">
        <v>358</v>
      </c>
    </row>
    <row r="13" spans="1:6">
      <c r="A13" s="4" t="s">
        <v>572</v>
      </c>
      <c r="B13" s="4" t="s">
        <v>573</v>
      </c>
      <c r="C13" s="4" t="s">
        <v>573</v>
      </c>
      <c r="E13" s="4" t="s">
        <v>573</v>
      </c>
    </row>
    <row r="14" spans="1:6">
      <c r="A14" s="4" t="s">
        <v>608</v>
      </c>
      <c r="B14" s="4" t="s">
        <v>609</v>
      </c>
    </row>
    <row r="15" spans="1:6">
      <c r="A15" s="4" t="s">
        <v>610</v>
      </c>
      <c r="B15" s="4" t="s">
        <v>611</v>
      </c>
    </row>
    <row r="16" spans="1:6">
      <c r="A16" s="4" t="s">
        <v>603</v>
      </c>
      <c r="B16" s="6" t="n">
        <v>56814</v>
      </c>
      <c r="C16" s="6" t="n">
        <v>65126</v>
      </c>
      <c r="E16" s="6" t="n">
        <v>66300</v>
      </c>
    </row>
    <row r="17" spans="1:6">
      <c r="A17" s="4" t="s">
        <v>591</v>
      </c>
    </row>
    <row r="18" spans="1:6">
      <c r="A18" s="3" t="s">
        <v>602</v>
      </c>
    </row>
    <row r="19" spans="1:6">
      <c r="A19" s="4" t="s">
        <v>606</v>
      </c>
      <c r="B19" s="4" t="s">
        <v>612</v>
      </c>
    </row>
    <row r="20" spans="1:6">
      <c r="A20" s="4" t="s">
        <v>604</v>
      </c>
      <c r="B20" s="5" t="n">
        <v>301</v>
      </c>
    </row>
    <row r="21" spans="1:6">
      <c r="A21" s="4" t="s">
        <v>572</v>
      </c>
      <c r="B21" s="4" t="s">
        <v>586</v>
      </c>
      <c r="C21" s="4" t="s">
        <v>586</v>
      </c>
      <c r="F21" s="4" t="s">
        <v>586</v>
      </c>
    </row>
    <row r="22" spans="1:6">
      <c r="A22" s="4" t="s">
        <v>608</v>
      </c>
      <c r="B22" s="4" t="s">
        <v>613</v>
      </c>
    </row>
    <row r="23" spans="1:6">
      <c r="A23" s="4" t="s">
        <v>610</v>
      </c>
      <c r="B23" s="4" t="s">
        <v>614</v>
      </c>
    </row>
    <row r="24" spans="1:6">
      <c r="A24" s="4" t="s">
        <v>603</v>
      </c>
      <c r="B24" s="6" t="n">
        <v>29951</v>
      </c>
      <c r="C24" s="6" t="n">
        <v>38469</v>
      </c>
      <c r="F24" s="6" t="n">
        <v>38261</v>
      </c>
    </row>
    <row r="25" spans="1:6">
      <c r="A25" s="4" t="s">
        <v>341</v>
      </c>
    </row>
    <row r="26" spans="1:6">
      <c r="A26" s="3" t="s">
        <v>602</v>
      </c>
    </row>
    <row r="27" spans="1:6">
      <c r="A27" s="4" t="s">
        <v>606</v>
      </c>
      <c r="B27" s="4" t="s">
        <v>615</v>
      </c>
    </row>
    <row r="28" spans="1:6">
      <c r="A28" s="4" t="s">
        <v>604</v>
      </c>
      <c r="B28" s="5" t="n">
        <v>514</v>
      </c>
    </row>
    <row r="29" spans="1:6">
      <c r="A29" s="4" t="s">
        <v>572</v>
      </c>
      <c r="B29" s="4" t="s">
        <v>488</v>
      </c>
    </row>
    <row r="30" spans="1:6">
      <c r="A30" s="4" t="s">
        <v>608</v>
      </c>
      <c r="B30" s="4" t="s">
        <v>616</v>
      </c>
    </row>
    <row r="31" spans="1:6">
      <c r="A31" s="4" t="s">
        <v>610</v>
      </c>
      <c r="B31" s="4" t="s">
        <v>611</v>
      </c>
    </row>
    <row r="32" spans="1:6">
      <c r="A32" s="4" t="s">
        <v>603</v>
      </c>
      <c r="B32" s="6" t="n">
        <v>25439</v>
      </c>
      <c r="C32" s="5" t="n">
        <v>27162</v>
      </c>
    </row>
    <row r="33" spans="1:6">
      <c r="A33" s="4" t="s">
        <v>592</v>
      </c>
    </row>
    <row r="34" spans="1:6">
      <c r="A34" s="3" t="s">
        <v>602</v>
      </c>
    </row>
    <row r="35" spans="1:6">
      <c r="A35" s="4" t="s">
        <v>606</v>
      </c>
      <c r="B35" s="4" t="s">
        <v>617</v>
      </c>
    </row>
    <row r="36" spans="1:6">
      <c r="A36" s="4" t="s">
        <v>604</v>
      </c>
      <c r="B36" s="5" t="n">
        <v>254</v>
      </c>
    </row>
    <row r="37" spans="1:6">
      <c r="A37" s="4" t="s">
        <v>572</v>
      </c>
      <c r="B37" s="4" t="s">
        <v>593</v>
      </c>
    </row>
    <row r="38" spans="1:6">
      <c r="A38" s="4" t="s">
        <v>608</v>
      </c>
      <c r="B38" s="4" t="s">
        <v>618</v>
      </c>
    </row>
    <row r="39" spans="1:6">
      <c r="A39" s="4" t="s">
        <v>610</v>
      </c>
      <c r="B39" s="4" t="s">
        <v>614</v>
      </c>
    </row>
    <row r="40" spans="1:6">
      <c r="A40" s="4" t="s">
        <v>603</v>
      </c>
      <c r="B40" s="6" t="n">
        <v>511</v>
      </c>
      <c r="C40" s="6" t="n">
        <v>587</v>
      </c>
    </row>
    <row r="41" spans="1:6">
      <c r="A41" s="4" t="s">
        <v>587</v>
      </c>
    </row>
    <row r="42" spans="1:6">
      <c r="A42" s="3" t="s">
        <v>602</v>
      </c>
    </row>
    <row r="43" spans="1:6">
      <c r="A43" s="4" t="s">
        <v>572</v>
      </c>
      <c r="D43" s="4" t="s">
        <v>5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73</v>
      </c>
    </row>
    <row r="3" spans="1:4">
      <c r="A3" s="3" t="s">
        <v>620</v>
      </c>
    </row>
    <row r="4" spans="1:4">
      <c r="A4" s="4" t="s">
        <v>621</v>
      </c>
      <c r="B4" s="6" t="n">
        <v>-1315</v>
      </c>
      <c r="C4" s="6" t="n">
        <v>22203</v>
      </c>
      <c r="D4" s="6" t="n">
        <v>5232</v>
      </c>
    </row>
    <row r="5" spans="1:4">
      <c r="A5" s="4" t="s">
        <v>389</v>
      </c>
    </row>
    <row r="6" spans="1:4">
      <c r="A6" s="3" t="s">
        <v>620</v>
      </c>
    </row>
    <row r="7" spans="1:4">
      <c r="A7" s="4" t="s">
        <v>621</v>
      </c>
      <c r="B7" s="5" t="n">
        <v>-1315</v>
      </c>
      <c r="C7" s="5" t="n">
        <v>22203</v>
      </c>
      <c r="D7" s="5" t="n">
        <v>5232</v>
      </c>
    </row>
    <row r="8" spans="1:4">
      <c r="A8" s="4" t="s">
        <v>587</v>
      </c>
    </row>
    <row r="9" spans="1:4">
      <c r="A9" s="3" t="s">
        <v>620</v>
      </c>
    </row>
    <row r="10" spans="1:4">
      <c r="A10" s="4" t="s">
        <v>621</v>
      </c>
      <c r="B10" s="5" t="n">
        <v>506</v>
      </c>
      <c r="C10" s="5" t="n">
        <v>22302</v>
      </c>
      <c r="D10" s="5" t="n">
        <v>860</v>
      </c>
    </row>
    <row r="11" spans="1:4">
      <c r="A11" s="4" t="s">
        <v>605</v>
      </c>
    </row>
    <row r="12" spans="1:4">
      <c r="A12" s="3" t="s">
        <v>620</v>
      </c>
    </row>
    <row r="13" spans="1:4">
      <c r="A13" s="4" t="s">
        <v>621</v>
      </c>
      <c r="B13" s="5" t="n">
        <v>-4879</v>
      </c>
      <c r="C13" s="5" t="n">
        <v>-2824</v>
      </c>
      <c r="D13" s="5" t="n">
        <v>0</v>
      </c>
    </row>
    <row r="14" spans="1:4">
      <c r="A14" s="4" t="s">
        <v>591</v>
      </c>
    </row>
    <row r="15" spans="1:4">
      <c r="A15" s="3" t="s">
        <v>620</v>
      </c>
    </row>
    <row r="16" spans="1:4">
      <c r="A16" s="4" t="s">
        <v>621</v>
      </c>
      <c r="B16" s="5" t="n">
        <v>-985</v>
      </c>
      <c r="C16" s="5" t="n">
        <v>2710</v>
      </c>
      <c r="D16" s="5" t="n">
        <v>3042</v>
      </c>
    </row>
    <row r="17" spans="1:4">
      <c r="A17" s="4" t="s">
        <v>592</v>
      </c>
    </row>
    <row r="18" spans="1:4">
      <c r="A18" s="3" t="s">
        <v>620</v>
      </c>
    </row>
    <row r="19" spans="1:4">
      <c r="A19" s="4" t="s">
        <v>621</v>
      </c>
      <c r="B19" s="5" t="n">
        <v>2072</v>
      </c>
      <c r="C19" s="5" t="n">
        <v>776</v>
      </c>
      <c r="D19" s="5" t="n">
        <v>701</v>
      </c>
    </row>
    <row r="20" spans="1:4">
      <c r="A20" s="4" t="s">
        <v>341</v>
      </c>
    </row>
    <row r="21" spans="1:4">
      <c r="A21" s="3" t="s">
        <v>620</v>
      </c>
    </row>
    <row r="22" spans="1:4">
      <c r="A22" s="4" t="s">
        <v>621</v>
      </c>
      <c r="B22" s="6" t="n">
        <v>1971</v>
      </c>
      <c r="C22" s="6" t="n">
        <v>-761</v>
      </c>
      <c r="D22" s="6" t="n">
        <v>6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v>
      </c>
      <c r="C1" s="2" t="s">
        <v>35</v>
      </c>
      <c r="D1" s="2" t="s">
        <v>623</v>
      </c>
      <c r="E1" s="2" t="s">
        <v>73</v>
      </c>
    </row>
    <row r="2" spans="1:5">
      <c r="A2" s="3" t="s">
        <v>624</v>
      </c>
    </row>
    <row r="3" spans="1:5">
      <c r="A3" s="4" t="s">
        <v>291</v>
      </c>
      <c r="B3" s="6" t="n">
        <v>112715</v>
      </c>
      <c r="C3" s="6" t="n">
        <v>131344</v>
      </c>
    </row>
    <row r="4" spans="1:5">
      <c r="A4" s="4" t="s">
        <v>389</v>
      </c>
    </row>
    <row r="5" spans="1:5">
      <c r="A5" s="3" t="s">
        <v>624</v>
      </c>
    </row>
    <row r="6" spans="1:5">
      <c r="A6" s="4" t="s">
        <v>625</v>
      </c>
      <c r="B6" s="5" t="n">
        <v>618012</v>
      </c>
      <c r="C6" s="5" t="n">
        <v>631876</v>
      </c>
      <c r="E6" s="6" t="n">
        <v>324205</v>
      </c>
    </row>
    <row r="7" spans="1:5">
      <c r="A7" s="4" t="s">
        <v>45</v>
      </c>
      <c r="B7" s="5" t="n">
        <v>52851</v>
      </c>
      <c r="C7" s="5" t="n">
        <v>60101</v>
      </c>
      <c r="E7" s="5" t="n">
        <v>55276</v>
      </c>
    </row>
    <row r="8" spans="1:5">
      <c r="A8" s="4" t="s">
        <v>47</v>
      </c>
      <c r="B8" s="5" t="n">
        <v>670863</v>
      </c>
      <c r="C8" s="5" t="n">
        <v>691977</v>
      </c>
      <c r="E8" s="5" t="n">
        <v>379481</v>
      </c>
    </row>
    <row r="9" spans="1:5">
      <c r="A9" s="4" t="s">
        <v>250</v>
      </c>
      <c r="B9" s="5" t="n">
        <v>400227</v>
      </c>
      <c r="C9" s="5" t="n">
        <v>393539</v>
      </c>
      <c r="E9" s="5" t="n">
        <v>204132</v>
      </c>
    </row>
    <row r="10" spans="1:5">
      <c r="A10" s="4" t="s">
        <v>626</v>
      </c>
      <c r="B10" s="5" t="n">
        <v>57418</v>
      </c>
      <c r="C10" s="5" t="n">
        <v>51425</v>
      </c>
      <c r="E10" s="5" t="n">
        <v>37224</v>
      </c>
    </row>
    <row r="11" spans="1:5">
      <c r="A11" s="4" t="s">
        <v>55</v>
      </c>
      <c r="B11" s="5" t="n">
        <v>457645</v>
      </c>
      <c r="C11" s="5" t="n">
        <v>444964</v>
      </c>
      <c r="E11" s="5" t="n">
        <v>241356</v>
      </c>
    </row>
    <row r="12" spans="1:5">
      <c r="A12" s="4" t="s">
        <v>627</v>
      </c>
      <c r="B12" s="5" t="n">
        <v>213218</v>
      </c>
      <c r="C12" s="5" t="n">
        <v>247013</v>
      </c>
      <c r="E12" s="5" t="n">
        <v>138125</v>
      </c>
    </row>
    <row r="13" spans="1:5">
      <c r="A13" s="4" t="s">
        <v>628</v>
      </c>
      <c r="B13" s="5" t="n">
        <v>96979</v>
      </c>
      <c r="C13" s="5" t="n">
        <v>113036</v>
      </c>
      <c r="E13" s="5" t="n">
        <v>76587</v>
      </c>
    </row>
    <row r="14" spans="1:5">
      <c r="A14" s="4" t="s">
        <v>569</v>
      </c>
      <c r="B14" s="5" t="n">
        <v>6600</v>
      </c>
      <c r="C14" s="5" t="n">
        <v>6494</v>
      </c>
      <c r="E14" s="5" t="n">
        <v>3272</v>
      </c>
    </row>
    <row r="15" spans="1:5">
      <c r="A15" s="4" t="s">
        <v>629</v>
      </c>
      <c r="B15" s="5" t="n">
        <v>9136</v>
      </c>
      <c r="C15" s="5" t="n">
        <v>11814</v>
      </c>
      <c r="E15" s="5" t="n">
        <v>-3931</v>
      </c>
    </row>
    <row r="16" spans="1:5">
      <c r="A16" s="4" t="s">
        <v>291</v>
      </c>
      <c r="B16" s="5" t="n">
        <v>112715</v>
      </c>
      <c r="C16" s="5" t="n">
        <v>131344</v>
      </c>
      <c r="E16" s="5" t="n">
        <v>75928</v>
      </c>
    </row>
    <row r="17" spans="1:5">
      <c r="A17" s="4" t="s">
        <v>591</v>
      </c>
    </row>
    <row r="18" spans="1:5">
      <c r="A18" s="3" t="s">
        <v>624</v>
      </c>
    </row>
    <row r="19" spans="1:5">
      <c r="A19" s="4" t="s">
        <v>625</v>
      </c>
      <c r="B19" s="5" t="n">
        <v>90583</v>
      </c>
      <c r="C19" s="5" t="n">
        <v>94650</v>
      </c>
      <c r="E19" s="5" t="n">
        <v>100016</v>
      </c>
    </row>
    <row r="20" spans="1:5">
      <c r="A20" s="4" t="s">
        <v>45</v>
      </c>
      <c r="B20" s="5" t="n">
        <v>8069</v>
      </c>
      <c r="C20" s="5" t="n">
        <v>7967</v>
      </c>
      <c r="E20" s="5" t="n">
        <v>7814</v>
      </c>
    </row>
    <row r="21" spans="1:5">
      <c r="A21" s="4" t="s">
        <v>47</v>
      </c>
      <c r="B21" s="5" t="n">
        <v>98652</v>
      </c>
      <c r="C21" s="5" t="n">
        <v>102617</v>
      </c>
      <c r="E21" s="5" t="n">
        <v>107830</v>
      </c>
    </row>
    <row r="22" spans="1:5">
      <c r="A22" s="4" t="s">
        <v>250</v>
      </c>
      <c r="B22" s="5" t="n">
        <v>64210</v>
      </c>
      <c r="C22" s="5" t="n">
        <v>57705</v>
      </c>
      <c r="E22" s="5" t="n">
        <v>58575</v>
      </c>
    </row>
    <row r="23" spans="1:5">
      <c r="A23" s="4" t="s">
        <v>626</v>
      </c>
      <c r="B23" s="5" t="n">
        <v>6506</v>
      </c>
      <c r="C23" s="5" t="n">
        <v>8149</v>
      </c>
      <c r="E23" s="5" t="n">
        <v>7652</v>
      </c>
    </row>
    <row r="24" spans="1:5">
      <c r="A24" s="4" t="s">
        <v>55</v>
      </c>
      <c r="B24" s="5" t="n">
        <v>70716</v>
      </c>
      <c r="C24" s="5" t="n">
        <v>65854</v>
      </c>
      <c r="E24" s="5" t="n">
        <v>66227</v>
      </c>
    </row>
    <row r="25" spans="1:5">
      <c r="A25" s="4" t="s">
        <v>627</v>
      </c>
      <c r="B25" s="6" t="n">
        <v>27936</v>
      </c>
      <c r="C25" s="6" t="n">
        <v>36763</v>
      </c>
      <c r="E25" s="6" t="n">
        <v>41603</v>
      </c>
    </row>
    <row r="26" spans="1:5">
      <c r="A26" s="4" t="s">
        <v>572</v>
      </c>
      <c r="B26" s="4" t="s">
        <v>586</v>
      </c>
      <c r="C26" s="4" t="s">
        <v>586</v>
      </c>
      <c r="E26" s="4" t="s">
        <v>586</v>
      </c>
    </row>
    <row r="27" spans="1:5">
      <c r="A27" s="4" t="s">
        <v>628</v>
      </c>
      <c r="B27" s="6" t="n">
        <v>16762</v>
      </c>
      <c r="C27" s="6" t="n">
        <v>22058</v>
      </c>
      <c r="E27" s="6" t="n">
        <v>24962</v>
      </c>
    </row>
    <row r="28" spans="1:5">
      <c r="A28" s="4" t="s">
        <v>569</v>
      </c>
      <c r="B28" s="5" t="n">
        <v>2016</v>
      </c>
      <c r="C28" s="5" t="n">
        <v>1705</v>
      </c>
      <c r="E28" s="5" t="n">
        <v>1785</v>
      </c>
    </row>
    <row r="29" spans="1:5">
      <c r="A29" s="4" t="s">
        <v>629</v>
      </c>
      <c r="B29" s="5" t="n">
        <v>11173</v>
      </c>
      <c r="C29" s="5" t="n">
        <v>14706</v>
      </c>
      <c r="E29" s="5" t="n">
        <v>11514</v>
      </c>
    </row>
    <row r="30" spans="1:5">
      <c r="A30" s="4" t="s">
        <v>291</v>
      </c>
      <c r="B30" s="5" t="n">
        <v>29951</v>
      </c>
      <c r="C30" s="5" t="n">
        <v>38469</v>
      </c>
      <c r="E30" s="5" t="n">
        <v>38261</v>
      </c>
    </row>
    <row r="31" spans="1:5">
      <c r="A31" s="4" t="s">
        <v>605</v>
      </c>
    </row>
    <row r="32" spans="1:5">
      <c r="A32" s="3" t="s">
        <v>624</v>
      </c>
    </row>
    <row r="33" spans="1:5">
      <c r="A33" s="4" t="s">
        <v>625</v>
      </c>
      <c r="B33" s="5" t="n">
        <v>362386</v>
      </c>
      <c r="C33" s="5" t="n">
        <v>367035</v>
      </c>
    </row>
    <row r="34" spans="1:5">
      <c r="A34" s="4" t="s">
        <v>45</v>
      </c>
      <c r="B34" s="5" t="n">
        <v>20093</v>
      </c>
      <c r="C34" s="5" t="n">
        <v>28294</v>
      </c>
    </row>
    <row r="35" spans="1:5">
      <c r="A35" s="4" t="s">
        <v>47</v>
      </c>
      <c r="B35" s="5" t="n">
        <v>382479</v>
      </c>
      <c r="C35" s="5" t="n">
        <v>395329</v>
      </c>
    </row>
    <row r="36" spans="1:5">
      <c r="A36" s="4" t="s">
        <v>250</v>
      </c>
      <c r="B36" s="5" t="n">
        <v>227535</v>
      </c>
      <c r="C36" s="5" t="n">
        <v>226636</v>
      </c>
    </row>
    <row r="37" spans="1:5">
      <c r="A37" s="4" t="s">
        <v>626</v>
      </c>
      <c r="B37" s="5" t="n">
        <v>23092</v>
      </c>
      <c r="C37" s="5" t="n">
        <v>16382</v>
      </c>
    </row>
    <row r="38" spans="1:5">
      <c r="A38" s="4" t="s">
        <v>55</v>
      </c>
      <c r="B38" s="5" t="n">
        <v>250627</v>
      </c>
      <c r="C38" s="5" t="n">
        <v>243018</v>
      </c>
    </row>
    <row r="39" spans="1:5">
      <c r="A39" s="4" t="s">
        <v>627</v>
      </c>
      <c r="B39" s="6" t="n">
        <v>131852</v>
      </c>
      <c r="C39" s="6" t="n">
        <v>152311</v>
      </c>
    </row>
    <row r="40" spans="1:5">
      <c r="A40" s="4" t="s">
        <v>572</v>
      </c>
      <c r="B40" s="4" t="s">
        <v>573</v>
      </c>
      <c r="C40" s="4" t="s">
        <v>573</v>
      </c>
      <c r="D40" s="4" t="s">
        <v>573</v>
      </c>
    </row>
    <row r="41" spans="1:5">
      <c r="A41" s="4" t="s">
        <v>628</v>
      </c>
      <c r="B41" s="6" t="n">
        <v>52741</v>
      </c>
      <c r="C41" s="6" t="n">
        <v>60924</v>
      </c>
    </row>
    <row r="42" spans="1:5">
      <c r="A42" s="4" t="s">
        <v>569</v>
      </c>
      <c r="B42" s="5" t="n">
        <v>4073</v>
      </c>
      <c r="C42" s="5" t="n">
        <v>4202</v>
      </c>
    </row>
    <row r="43" spans="1:5">
      <c r="A43" s="4" t="s">
        <v>629</v>
      </c>
      <c r="B43" s="5" t="n">
        <v>0</v>
      </c>
      <c r="C43" s="5" t="n">
        <v>0</v>
      </c>
    </row>
    <row r="44" spans="1:5">
      <c r="A44" s="4" t="s">
        <v>291</v>
      </c>
      <c r="B44" s="5" t="n">
        <v>56814</v>
      </c>
      <c r="C44" s="5" t="n">
        <v>65126</v>
      </c>
      <c r="D44" s="6" t="n">
        <v>66300</v>
      </c>
    </row>
    <row r="45" spans="1:5">
      <c r="A45" s="4" t="s">
        <v>630</v>
      </c>
    </row>
    <row r="46" spans="1:5">
      <c r="A46" s="3" t="s">
        <v>624</v>
      </c>
    </row>
    <row r="47" spans="1:5">
      <c r="A47" s="4" t="s">
        <v>625</v>
      </c>
      <c r="B47" s="5" t="n">
        <v>165043</v>
      </c>
      <c r="C47" s="5" t="n">
        <v>170191</v>
      </c>
      <c r="E47" s="5" t="n">
        <v>224189</v>
      </c>
    </row>
    <row r="48" spans="1:5">
      <c r="A48" s="4" t="s">
        <v>45</v>
      </c>
      <c r="B48" s="5" t="n">
        <v>24689</v>
      </c>
      <c r="C48" s="5" t="n">
        <v>23840</v>
      </c>
      <c r="E48" s="5" t="n">
        <v>47462</v>
      </c>
    </row>
    <row r="49" spans="1:5">
      <c r="A49" s="4" t="s">
        <v>47</v>
      </c>
      <c r="B49" s="5" t="n">
        <v>189732</v>
      </c>
      <c r="C49" s="5" t="n">
        <v>194031</v>
      </c>
      <c r="E49" s="5" t="n">
        <v>271651</v>
      </c>
    </row>
    <row r="50" spans="1:5">
      <c r="A50" s="4" t="s">
        <v>250</v>
      </c>
      <c r="B50" s="5" t="n">
        <v>108482</v>
      </c>
      <c r="C50" s="5" t="n">
        <v>109198</v>
      </c>
      <c r="E50" s="5" t="n">
        <v>145557</v>
      </c>
    </row>
    <row r="51" spans="1:5">
      <c r="A51" s="4" t="s">
        <v>626</v>
      </c>
      <c r="B51" s="5" t="n">
        <v>27820</v>
      </c>
      <c r="C51" s="5" t="n">
        <v>26894</v>
      </c>
      <c r="E51" s="5" t="n">
        <v>29572</v>
      </c>
    </row>
    <row r="52" spans="1:5">
      <c r="A52" s="4" t="s">
        <v>55</v>
      </c>
      <c r="B52" s="5" t="n">
        <v>136302</v>
      </c>
      <c r="C52" s="5" t="n">
        <v>136092</v>
      </c>
      <c r="E52" s="5" t="n">
        <v>175129</v>
      </c>
    </row>
    <row r="53" spans="1:5">
      <c r="A53" s="4" t="s">
        <v>627</v>
      </c>
      <c r="B53" s="5" t="n">
        <v>53430</v>
      </c>
      <c r="C53" s="5" t="n">
        <v>57939</v>
      </c>
      <c r="E53" s="5" t="n">
        <v>96522</v>
      </c>
    </row>
    <row r="54" spans="1:5">
      <c r="A54" s="4" t="s">
        <v>628</v>
      </c>
      <c r="B54" s="5" t="n">
        <v>27476</v>
      </c>
      <c r="C54" s="5" t="n">
        <v>30054</v>
      </c>
      <c r="E54" s="5" t="n">
        <v>51625</v>
      </c>
    </row>
    <row r="55" spans="1:5">
      <c r="A55" s="4" t="s">
        <v>569</v>
      </c>
      <c r="B55" s="5" t="n">
        <v>511</v>
      </c>
      <c r="C55" s="5" t="n">
        <v>587</v>
      </c>
      <c r="E55" s="5" t="n">
        <v>1487</v>
      </c>
    </row>
    <row r="56" spans="1:5">
      <c r="A56" s="4" t="s">
        <v>629</v>
      </c>
      <c r="B56" s="5" t="n">
        <v>-2037</v>
      </c>
      <c r="C56" s="5" t="n">
        <v>-2892</v>
      </c>
      <c r="E56" s="5" t="n">
        <v>-15445</v>
      </c>
    </row>
    <row r="57" spans="1:5">
      <c r="A57" s="4" t="s">
        <v>291</v>
      </c>
      <c r="B57" s="6" t="n">
        <v>25950</v>
      </c>
      <c r="C57" s="6" t="n">
        <v>27749</v>
      </c>
      <c r="E57" s="6" t="n">
        <v>37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35</v>
      </c>
      <c r="D2" s="2" t="s">
        <v>73</v>
      </c>
      <c r="E2" s="2" t="s">
        <v>623</v>
      </c>
    </row>
    <row r="3" spans="1:5">
      <c r="A3" s="3" t="s">
        <v>632</v>
      </c>
    </row>
    <row r="4" spans="1:5">
      <c r="A4" s="4" t="s">
        <v>633</v>
      </c>
      <c r="B4" s="6" t="n">
        <v>-1315</v>
      </c>
      <c r="C4" s="6" t="n">
        <v>22203</v>
      </c>
      <c r="D4" s="6" t="n">
        <v>5232</v>
      </c>
    </row>
    <row r="5" spans="1:5">
      <c r="A5" s="4" t="s">
        <v>389</v>
      </c>
    </row>
    <row r="6" spans="1:5">
      <c r="A6" s="3" t="s">
        <v>632</v>
      </c>
    </row>
    <row r="7" spans="1:5">
      <c r="A7" s="4" t="s">
        <v>634</v>
      </c>
      <c r="B7" s="5" t="n">
        <v>203202</v>
      </c>
      <c r="C7" s="5" t="n">
        <v>146804</v>
      </c>
      <c r="D7" s="5" t="n">
        <v>128071</v>
      </c>
    </row>
    <row r="8" spans="1:5">
      <c r="A8" s="4" t="s">
        <v>635</v>
      </c>
      <c r="B8" s="5" t="n">
        <v>185045</v>
      </c>
      <c r="C8" s="5" t="n">
        <v>139071</v>
      </c>
      <c r="D8" s="5" t="n">
        <v>117514</v>
      </c>
    </row>
    <row r="9" spans="1:5">
      <c r="A9" s="4" t="s">
        <v>636</v>
      </c>
      <c r="B9" s="5" t="n">
        <v>684</v>
      </c>
      <c r="C9" s="5" t="n">
        <v>413</v>
      </c>
      <c r="D9" s="5" t="n">
        <v>437</v>
      </c>
    </row>
    <row r="10" spans="1:5">
      <c r="A10" s="4" t="s">
        <v>637</v>
      </c>
      <c r="B10" s="5" t="n">
        <v>-23939</v>
      </c>
      <c r="C10" s="5" t="n">
        <v>5928</v>
      </c>
      <c r="D10" s="5" t="n">
        <v>-8116</v>
      </c>
    </row>
    <row r="11" spans="1:5">
      <c r="A11" s="4" t="s">
        <v>638</v>
      </c>
      <c r="B11" s="5" t="n">
        <v>-666</v>
      </c>
      <c r="C11" s="5" t="n">
        <v>-894</v>
      </c>
      <c r="D11" s="5" t="n">
        <v>-1482</v>
      </c>
    </row>
    <row r="12" spans="1:5">
      <c r="A12" s="4" t="s">
        <v>639</v>
      </c>
      <c r="B12" s="5" t="n">
        <v>-7132</v>
      </c>
      <c r="C12" s="5" t="n">
        <v>12354</v>
      </c>
      <c r="D12" s="5" t="n">
        <v>522</v>
      </c>
    </row>
    <row r="13" spans="1:5">
      <c r="A13" s="4" t="s">
        <v>640</v>
      </c>
      <c r="B13" s="5" t="n">
        <v>-1977</v>
      </c>
      <c r="C13" s="5" t="n">
        <v>8320</v>
      </c>
      <c r="D13" s="5" t="n">
        <v>382</v>
      </c>
    </row>
    <row r="14" spans="1:5">
      <c r="A14" s="4" t="s">
        <v>569</v>
      </c>
      <c r="B14" s="5" t="n">
        <v>-289</v>
      </c>
      <c r="C14" s="5" t="n">
        <v>-233</v>
      </c>
      <c r="D14" s="5" t="n">
        <v>-252</v>
      </c>
    </row>
    <row r="15" spans="1:5">
      <c r="A15" s="4" t="s">
        <v>629</v>
      </c>
      <c r="B15" s="5" t="n">
        <v>951</v>
      </c>
      <c r="C15" s="5" t="n">
        <v>14116</v>
      </c>
      <c r="D15" s="5" t="n">
        <v>5102</v>
      </c>
    </row>
    <row r="16" spans="1:5">
      <c r="A16" s="4" t="s">
        <v>633</v>
      </c>
      <c r="B16" s="5" t="n">
        <v>-1315</v>
      </c>
      <c r="C16" s="5" t="n">
        <v>22203</v>
      </c>
      <c r="D16" s="5" t="n">
        <v>5232</v>
      </c>
    </row>
    <row r="17" spans="1:5">
      <c r="A17" s="4" t="s">
        <v>591</v>
      </c>
    </row>
    <row r="18" spans="1:5">
      <c r="A18" s="3" t="s">
        <v>632</v>
      </c>
    </row>
    <row r="19" spans="1:5">
      <c r="A19" s="4" t="s">
        <v>634</v>
      </c>
      <c r="B19" s="5" t="n">
        <v>44427</v>
      </c>
      <c r="C19" s="5" t="n">
        <v>40626</v>
      </c>
      <c r="D19" s="5" t="n">
        <v>36054</v>
      </c>
    </row>
    <row r="20" spans="1:5">
      <c r="A20" s="4" t="s">
        <v>635</v>
      </c>
      <c r="B20" s="5" t="n">
        <v>41147</v>
      </c>
      <c r="C20" s="5" t="n">
        <v>39694</v>
      </c>
      <c r="D20" s="5" t="n">
        <v>36714</v>
      </c>
    </row>
    <row r="21" spans="1:5">
      <c r="A21" s="4" t="s">
        <v>636</v>
      </c>
      <c r="B21" s="5" t="n">
        <v>303</v>
      </c>
      <c r="C21" s="5" t="n">
        <v>136</v>
      </c>
      <c r="D21" s="5" t="n">
        <v>239</v>
      </c>
    </row>
    <row r="22" spans="1:5">
      <c r="A22" s="4" t="s">
        <v>637</v>
      </c>
      <c r="B22" s="5" t="n">
        <v>-3515</v>
      </c>
      <c r="C22" s="5" t="n">
        <v>-2961</v>
      </c>
      <c r="D22" s="5" t="n">
        <v>-2210</v>
      </c>
    </row>
    <row r="23" spans="1:5">
      <c r="A23" s="4" t="s">
        <v>638</v>
      </c>
      <c r="B23" s="5" t="n">
        <v>10</v>
      </c>
      <c r="C23" s="5" t="n">
        <v>0</v>
      </c>
      <c r="D23" s="5" t="n">
        <v>-434</v>
      </c>
    </row>
    <row r="24" spans="1:5">
      <c r="A24" s="4" t="s">
        <v>639</v>
      </c>
      <c r="B24" s="6" t="n">
        <v>-528</v>
      </c>
      <c r="C24" s="6" t="n">
        <v>-2165</v>
      </c>
      <c r="D24" s="6" t="n">
        <v>-3543</v>
      </c>
    </row>
    <row r="25" spans="1:5">
      <c r="A25" s="4" t="s">
        <v>572</v>
      </c>
      <c r="B25" s="4" t="s">
        <v>586</v>
      </c>
      <c r="C25" s="4" t="s">
        <v>586</v>
      </c>
      <c r="D25" s="4" t="s">
        <v>586</v>
      </c>
    </row>
    <row r="26" spans="1:5">
      <c r="A26" s="4" t="s">
        <v>640</v>
      </c>
      <c r="B26" s="6" t="n">
        <v>-317</v>
      </c>
      <c r="C26" s="6" t="n">
        <v>-1299</v>
      </c>
      <c r="D26" s="6" t="n">
        <v>-2126</v>
      </c>
    </row>
    <row r="27" spans="1:5">
      <c r="A27" s="4" t="s">
        <v>569</v>
      </c>
      <c r="B27" s="5" t="n">
        <v>-80</v>
      </c>
      <c r="C27" s="5" t="n">
        <v>-80</v>
      </c>
      <c r="D27" s="5" t="n">
        <v>-80</v>
      </c>
    </row>
    <row r="28" spans="1:5">
      <c r="A28" s="4" t="s">
        <v>629</v>
      </c>
      <c r="B28" s="5" t="n">
        <v>-588</v>
      </c>
      <c r="C28" s="5" t="n">
        <v>4089</v>
      </c>
      <c r="D28" s="5" t="n">
        <v>5248</v>
      </c>
    </row>
    <row r="29" spans="1:5">
      <c r="A29" s="4" t="s">
        <v>633</v>
      </c>
      <c r="B29" s="5" t="n">
        <v>-985</v>
      </c>
      <c r="C29" s="5" t="n">
        <v>2710</v>
      </c>
      <c r="D29" s="5" t="n">
        <v>3042</v>
      </c>
    </row>
    <row r="30" spans="1:5">
      <c r="A30" s="4" t="s">
        <v>605</v>
      </c>
    </row>
    <row r="31" spans="1:5">
      <c r="A31" s="3" t="s">
        <v>632</v>
      </c>
    </row>
    <row r="32" spans="1:5">
      <c r="A32" s="4" t="s">
        <v>634</v>
      </c>
      <c r="B32" s="5" t="n">
        <v>81670</v>
      </c>
      <c r="C32" s="5" t="n">
        <v>15269</v>
      </c>
    </row>
    <row r="33" spans="1:5">
      <c r="A33" s="4" t="s">
        <v>635</v>
      </c>
      <c r="B33" s="5" t="n">
        <v>79955</v>
      </c>
      <c r="C33" s="5" t="n">
        <v>18906</v>
      </c>
    </row>
    <row r="34" spans="1:5">
      <c r="A34" s="4" t="s">
        <v>636</v>
      </c>
      <c r="B34" s="5" t="n">
        <v>86</v>
      </c>
      <c r="C34" s="5" t="n">
        <v>52</v>
      </c>
    </row>
    <row r="35" spans="1:5">
      <c r="A35" s="4" t="s">
        <v>637</v>
      </c>
      <c r="B35" s="5" t="n">
        <v>-13494</v>
      </c>
      <c r="C35" s="5" t="n">
        <v>-3163</v>
      </c>
    </row>
    <row r="36" spans="1:5">
      <c r="A36" s="4" t="s">
        <v>638</v>
      </c>
      <c r="B36" s="5" t="n">
        <v>0</v>
      </c>
      <c r="C36" s="5" t="n">
        <v>-208</v>
      </c>
    </row>
    <row r="37" spans="1:5">
      <c r="A37" s="4" t="s">
        <v>639</v>
      </c>
      <c r="B37" s="6" t="n">
        <v>-11865</v>
      </c>
      <c r="C37" s="6" t="n">
        <v>-7060</v>
      </c>
    </row>
    <row r="38" spans="1:5">
      <c r="A38" s="4" t="s">
        <v>572</v>
      </c>
      <c r="B38" s="4" t="s">
        <v>573</v>
      </c>
      <c r="C38" s="4" t="s">
        <v>573</v>
      </c>
      <c r="E38" s="4" t="s">
        <v>573</v>
      </c>
    </row>
    <row r="39" spans="1:5">
      <c r="A39" s="4" t="s">
        <v>640</v>
      </c>
      <c r="B39" s="6" t="n">
        <v>-4746</v>
      </c>
      <c r="C39" s="6" t="n">
        <v>-2824</v>
      </c>
    </row>
    <row r="40" spans="1:5">
      <c r="A40" s="4" t="s">
        <v>569</v>
      </c>
      <c r="B40" s="5" t="n">
        <v>-133</v>
      </c>
      <c r="C40" s="5" t="n">
        <v>0</v>
      </c>
    </row>
    <row r="41" spans="1:5">
      <c r="A41" s="4" t="s">
        <v>629</v>
      </c>
      <c r="B41" s="5" t="n">
        <v>0</v>
      </c>
      <c r="C41" s="5" t="n">
        <v>0</v>
      </c>
    </row>
    <row r="42" spans="1:5">
      <c r="A42" s="4" t="s">
        <v>633</v>
      </c>
      <c r="B42" s="5" t="n">
        <v>-4879</v>
      </c>
      <c r="C42" s="5" t="n">
        <v>-2824</v>
      </c>
      <c r="D42" s="5" t="n">
        <v>0</v>
      </c>
    </row>
    <row r="43" spans="1:5">
      <c r="A43" s="4" t="s">
        <v>630</v>
      </c>
    </row>
    <row r="44" spans="1:5">
      <c r="A44" s="3" t="s">
        <v>632</v>
      </c>
    </row>
    <row r="45" spans="1:5">
      <c r="A45" s="4" t="s">
        <v>634</v>
      </c>
      <c r="B45" s="5" t="n">
        <v>77105</v>
      </c>
      <c r="C45" s="5" t="n">
        <v>90909</v>
      </c>
      <c r="D45" s="5" t="n">
        <v>92017</v>
      </c>
    </row>
    <row r="46" spans="1:5">
      <c r="A46" s="4" t="s">
        <v>635</v>
      </c>
      <c r="B46" s="5" t="n">
        <v>63943</v>
      </c>
      <c r="C46" s="5" t="n">
        <v>80471</v>
      </c>
      <c r="D46" s="5" t="n">
        <v>80800</v>
      </c>
    </row>
    <row r="47" spans="1:5">
      <c r="A47" s="4" t="s">
        <v>636</v>
      </c>
      <c r="B47" s="5" t="n">
        <v>295</v>
      </c>
      <c r="C47" s="5" t="n">
        <v>225</v>
      </c>
      <c r="D47" s="5" t="n">
        <v>198</v>
      </c>
    </row>
    <row r="48" spans="1:5">
      <c r="A48" s="4" t="s">
        <v>637</v>
      </c>
      <c r="B48" s="5" t="n">
        <v>-6930</v>
      </c>
      <c r="C48" s="5" t="n">
        <v>12052</v>
      </c>
      <c r="D48" s="5" t="n">
        <v>-5906</v>
      </c>
    </row>
    <row r="49" spans="1:5">
      <c r="A49" s="4" t="s">
        <v>638</v>
      </c>
      <c r="B49" s="5" t="n">
        <v>-676</v>
      </c>
      <c r="C49" s="5" t="n">
        <v>-686</v>
      </c>
      <c r="D49" s="5" t="n">
        <v>-1048</v>
      </c>
    </row>
    <row r="50" spans="1:5">
      <c r="A50" s="4" t="s">
        <v>639</v>
      </c>
      <c r="B50" s="5" t="n">
        <v>5261</v>
      </c>
      <c r="C50" s="5" t="n">
        <v>21579</v>
      </c>
      <c r="D50" s="5" t="n">
        <v>4065</v>
      </c>
    </row>
    <row r="51" spans="1:5">
      <c r="A51" s="4" t="s">
        <v>640</v>
      </c>
      <c r="B51" s="5" t="n">
        <v>3086</v>
      </c>
      <c r="C51" s="5" t="n">
        <v>12443</v>
      </c>
      <c r="D51" s="5" t="n">
        <v>2508</v>
      </c>
    </row>
    <row r="52" spans="1:5">
      <c r="A52" s="4" t="s">
        <v>569</v>
      </c>
      <c r="B52" s="5" t="n">
        <v>-76</v>
      </c>
      <c r="C52" s="5" t="n">
        <v>-153</v>
      </c>
      <c r="D52" s="5" t="n">
        <v>-172</v>
      </c>
    </row>
    <row r="53" spans="1:5">
      <c r="A53" s="4" t="s">
        <v>629</v>
      </c>
      <c r="B53" s="5" t="n">
        <v>1539</v>
      </c>
      <c r="C53" s="5" t="n">
        <v>10027</v>
      </c>
      <c r="D53" s="5" t="n">
        <v>-146</v>
      </c>
    </row>
    <row r="54" spans="1:5">
      <c r="A54" s="4" t="s">
        <v>633</v>
      </c>
      <c r="B54" s="6" t="n">
        <v>4549</v>
      </c>
      <c r="C54" s="6" t="n">
        <v>22317</v>
      </c>
      <c r="D54" s="6" t="n">
        <v>21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73</v>
      </c>
    </row>
    <row r="3" spans="1:4">
      <c r="A3" s="3" t="s">
        <v>242</v>
      </c>
    </row>
    <row r="4" spans="1:4">
      <c r="A4" s="4" t="s">
        <v>642</v>
      </c>
      <c r="B4" s="10" t="n">
        <v>1.7</v>
      </c>
      <c r="C4" s="10" t="n">
        <v>1.7</v>
      </c>
      <c r="D4" s="10"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5</v>
      </c>
    </row>
    <row r="3" spans="1:3">
      <c r="A3" s="3" t="s">
        <v>644</v>
      </c>
    </row>
    <row r="4" spans="1:3">
      <c r="A4" s="4" t="s">
        <v>645</v>
      </c>
      <c r="B4" s="6" t="n">
        <v>84190</v>
      </c>
      <c r="C4" s="6" t="n">
        <v>84190</v>
      </c>
    </row>
    <row r="5" spans="1:3">
      <c r="A5" s="4" t="s">
        <v>646</v>
      </c>
      <c r="B5" s="5" t="n">
        <v>-7519</v>
      </c>
      <c r="C5" s="5" t="n">
        <v>-5804</v>
      </c>
    </row>
    <row r="6" spans="1:3">
      <c r="A6" s="4" t="s">
        <v>647</v>
      </c>
      <c r="B6" s="6" t="n">
        <v>76671</v>
      </c>
      <c r="C6" s="5" t="n">
        <v>78386</v>
      </c>
    </row>
    <row r="7" spans="1:3">
      <c r="A7" s="4" t="s">
        <v>648</v>
      </c>
    </row>
    <row r="8" spans="1:3">
      <c r="A8" s="3" t="s">
        <v>649</v>
      </c>
    </row>
    <row r="9" spans="1:3">
      <c r="A9" s="4" t="s">
        <v>650</v>
      </c>
      <c r="B9" s="4" t="s">
        <v>651</v>
      </c>
    </row>
    <row r="10" spans="1:3">
      <c r="A10" s="4" t="s">
        <v>645</v>
      </c>
      <c r="B10" s="6" t="n">
        <v>-2100</v>
      </c>
      <c r="C10" s="5" t="n">
        <v>-2100</v>
      </c>
    </row>
    <row r="11" spans="1:3">
      <c r="A11" s="4" t="s">
        <v>646</v>
      </c>
      <c r="B11" s="5" t="n">
        <v>114</v>
      </c>
      <c r="C11" s="5" t="n">
        <v>89</v>
      </c>
    </row>
    <row r="12" spans="1:3">
      <c r="A12" s="4" t="s">
        <v>647</v>
      </c>
      <c r="B12" s="5" t="n">
        <v>-1986</v>
      </c>
      <c r="C12" s="5" t="n">
        <v>-2011</v>
      </c>
    </row>
    <row r="13" spans="1:3">
      <c r="A13" s="4" t="s">
        <v>652</v>
      </c>
    </row>
    <row r="14" spans="1:3">
      <c r="A14" s="3" t="s">
        <v>644</v>
      </c>
    </row>
    <row r="15" spans="1:3">
      <c r="A15" s="4" t="s">
        <v>645</v>
      </c>
      <c r="B15" s="5" t="n">
        <v>72400</v>
      </c>
      <c r="C15" s="5" t="n">
        <v>72400</v>
      </c>
    </row>
    <row r="16" spans="1:3">
      <c r="A16" s="4" t="s">
        <v>646</v>
      </c>
      <c r="B16" s="5" t="n">
        <v>-6520</v>
      </c>
      <c r="C16" s="5" t="n">
        <v>-5015</v>
      </c>
    </row>
    <row r="17" spans="1:3">
      <c r="A17" s="4" t="s">
        <v>647</v>
      </c>
      <c r="B17" s="6" t="n">
        <v>65880</v>
      </c>
      <c r="C17" s="5" t="n">
        <v>67385</v>
      </c>
    </row>
    <row r="18" spans="1:3">
      <c r="A18" s="4" t="s">
        <v>653</v>
      </c>
    </row>
    <row r="19" spans="1:3">
      <c r="A19" s="3" t="s">
        <v>644</v>
      </c>
    </row>
    <row r="20" spans="1:3">
      <c r="A20" s="4" t="s">
        <v>654</v>
      </c>
      <c r="B20" s="4" t="s">
        <v>655</v>
      </c>
    </row>
    <row r="21" spans="1:3">
      <c r="A21" s="4" t="s">
        <v>656</v>
      </c>
    </row>
    <row r="22" spans="1:3">
      <c r="A22" s="3" t="s">
        <v>644</v>
      </c>
    </row>
    <row r="23" spans="1:3">
      <c r="A23" s="4" t="s">
        <v>654</v>
      </c>
      <c r="B23" s="4" t="s">
        <v>657</v>
      </c>
    </row>
    <row r="24" spans="1:3">
      <c r="A24" s="4" t="s">
        <v>658</v>
      </c>
    </row>
    <row r="25" spans="1:3">
      <c r="A25" s="3" t="s">
        <v>644</v>
      </c>
    </row>
    <row r="26" spans="1:3">
      <c r="A26" s="4" t="s">
        <v>645</v>
      </c>
      <c r="B26" s="6" t="n">
        <v>11655</v>
      </c>
      <c r="C26" s="5" t="n">
        <v>11655</v>
      </c>
    </row>
    <row r="27" spans="1:3">
      <c r="A27" s="4" t="s">
        <v>646</v>
      </c>
      <c r="B27" s="5" t="n">
        <v>-921</v>
      </c>
      <c r="C27" s="5" t="n">
        <v>-726</v>
      </c>
    </row>
    <row r="28" spans="1:3">
      <c r="A28" s="4" t="s">
        <v>647</v>
      </c>
      <c r="B28" s="6" t="n">
        <v>10734</v>
      </c>
      <c r="C28" s="5" t="n">
        <v>10929</v>
      </c>
    </row>
    <row r="29" spans="1:3">
      <c r="A29" s="4" t="s">
        <v>659</v>
      </c>
    </row>
    <row r="30" spans="1:3">
      <c r="A30" s="3" t="s">
        <v>644</v>
      </c>
    </row>
    <row r="31" spans="1:3">
      <c r="A31" s="4" t="s">
        <v>654</v>
      </c>
      <c r="B31" s="4" t="s">
        <v>660</v>
      </c>
    </row>
    <row r="32" spans="1:3">
      <c r="A32" s="4" t="s">
        <v>661</v>
      </c>
    </row>
    <row r="33" spans="1:3">
      <c r="A33" s="3" t="s">
        <v>644</v>
      </c>
    </row>
    <row r="34" spans="1:3">
      <c r="A34" s="4" t="s">
        <v>654</v>
      </c>
      <c r="B34" s="4" t="s">
        <v>662</v>
      </c>
    </row>
    <row r="35" spans="1:3">
      <c r="A35" s="4" t="s">
        <v>663</v>
      </c>
    </row>
    <row r="36" spans="1:3">
      <c r="A36" s="3" t="s">
        <v>644</v>
      </c>
    </row>
    <row r="37" spans="1:3">
      <c r="A37" s="4" t="s">
        <v>645</v>
      </c>
      <c r="B37" s="6" t="n">
        <v>135</v>
      </c>
      <c r="C37" s="5" t="n">
        <v>135</v>
      </c>
    </row>
    <row r="38" spans="1:3">
      <c r="A38" s="4" t="s">
        <v>646</v>
      </c>
      <c r="B38" s="5" t="n">
        <v>-78</v>
      </c>
      <c r="C38" s="5" t="n">
        <v>-63</v>
      </c>
    </row>
    <row r="39" spans="1:3">
      <c r="A39" s="4" t="s">
        <v>647</v>
      </c>
      <c r="B39" s="6" t="n">
        <v>57</v>
      </c>
      <c r="C39" s="6" t="n">
        <v>72</v>
      </c>
    </row>
    <row r="40" spans="1:3">
      <c r="A40" s="4" t="s">
        <v>664</v>
      </c>
    </row>
    <row r="41" spans="1:3">
      <c r="A41" s="3" t="s">
        <v>644</v>
      </c>
    </row>
    <row r="42" spans="1:3">
      <c r="A42" s="4" t="s">
        <v>654</v>
      </c>
      <c r="B42" s="4" t="s">
        <v>665</v>
      </c>
    </row>
    <row r="43" spans="1:3">
      <c r="A43" s="4" t="s">
        <v>666</v>
      </c>
    </row>
    <row r="44" spans="1:3">
      <c r="A44" s="3" t="s">
        <v>644</v>
      </c>
    </row>
    <row r="45" spans="1:3">
      <c r="A45" s="4" t="s">
        <v>654</v>
      </c>
      <c r="B45"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9"/>
  </cols>
  <sheetData>
    <row r="1" spans="1:4">
      <c r="A1" s="1" t="s">
        <v>667</v>
      </c>
      <c r="B1" s="2" t="s">
        <v>1</v>
      </c>
    </row>
    <row r="2" spans="1:4">
      <c r="B2" s="2" t="s">
        <v>519</v>
      </c>
      <c r="C2" s="2" t="s">
        <v>520</v>
      </c>
      <c r="D2" s="2" t="s">
        <v>668</v>
      </c>
    </row>
    <row r="3" spans="1:4">
      <c r="A3" s="3" t="s">
        <v>669</v>
      </c>
    </row>
    <row r="4" spans="1:4">
      <c r="A4" s="4" t="s">
        <v>87</v>
      </c>
      <c r="B4" s="6" t="n">
        <v>0</v>
      </c>
      <c r="C4" s="6" t="n">
        <v>0</v>
      </c>
      <c r="D4" s="6" t="n">
        <v>4112</v>
      </c>
    </row>
    <row r="5" spans="1:4">
      <c r="A5" s="4" t="s">
        <v>670</v>
      </c>
    </row>
    <row r="6" spans="1:4">
      <c r="A6" s="3" t="s">
        <v>669</v>
      </c>
    </row>
    <row r="7" spans="1:4">
      <c r="A7" s="4" t="s">
        <v>87</v>
      </c>
      <c r="D7" s="6" t="n">
        <v>4100</v>
      </c>
    </row>
    <row r="8" spans="1:4">
      <c r="A8" s="4" t="s">
        <v>539</v>
      </c>
      <c r="D8" s="5" t="n">
        <v>3</v>
      </c>
    </row>
    <row r="9" spans="1:4">
      <c r="A9" s="4" t="s">
        <v>671</v>
      </c>
      <c r="D9" s="6" t="n">
        <v>33000</v>
      </c>
    </row>
    <row r="10" spans="1:4">
      <c r="A10" s="4" t="s">
        <v>672</v>
      </c>
    </row>
    <row r="11" spans="1:4">
      <c r="A11" s="3" t="s">
        <v>669</v>
      </c>
    </row>
    <row r="12" spans="1:4">
      <c r="A12" s="4" t="s">
        <v>673</v>
      </c>
      <c r="B12" s="5" t="n">
        <v>1300000</v>
      </c>
      <c r="C12" s="5" t="n">
        <v>1400000</v>
      </c>
    </row>
    <row r="13" spans="1:4">
      <c r="A13" s="4" t="s">
        <v>674</v>
      </c>
    </row>
    <row r="14" spans="1:4">
      <c r="A14" s="3" t="s">
        <v>669</v>
      </c>
    </row>
    <row r="15" spans="1:4">
      <c r="A15" s="4" t="s">
        <v>673</v>
      </c>
      <c r="B15" s="6" t="n">
        <v>1300000</v>
      </c>
      <c r="C15" s="6" t="n">
        <v>1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73</v>
      </c>
    </row>
    <row r="3" spans="1:4">
      <c r="A3" s="3" t="s">
        <v>115</v>
      </c>
    </row>
    <row r="4" spans="1:4">
      <c r="A4" s="4" t="s">
        <v>99</v>
      </c>
      <c r="B4" s="6" t="n">
        <v>15744</v>
      </c>
      <c r="C4" s="6" t="n">
        <v>3751</v>
      </c>
      <c r="D4" s="6" t="n">
        <v>-6976</v>
      </c>
    </row>
    <row r="5" spans="1:4">
      <c r="A5" s="3" t="s">
        <v>116</v>
      </c>
    </row>
    <row r="6" spans="1:4">
      <c r="A6" s="4" t="s">
        <v>117</v>
      </c>
      <c r="B6" s="5" t="n">
        <v>158</v>
      </c>
      <c r="C6" s="5" t="n">
        <v>691</v>
      </c>
      <c r="D6" s="5" t="n">
        <v>308</v>
      </c>
    </row>
    <row r="7" spans="1:4">
      <c r="A7" s="4" t="s">
        <v>118</v>
      </c>
      <c r="B7" s="5" t="n">
        <v>15902</v>
      </c>
      <c r="C7" s="5" t="n">
        <v>4442</v>
      </c>
      <c r="D7" s="5" t="n">
        <v>-6668</v>
      </c>
    </row>
    <row r="8" spans="1:4">
      <c r="A8" s="3" t="s">
        <v>119</v>
      </c>
    </row>
    <row r="9" spans="1:4">
      <c r="A9" s="4" t="s">
        <v>120</v>
      </c>
      <c r="B9" s="5" t="n">
        <v>-7688</v>
      </c>
      <c r="C9" s="5" t="n">
        <v>1177</v>
      </c>
      <c r="D9" s="5" t="n">
        <v>-1777</v>
      </c>
    </row>
    <row r="10" spans="1:4">
      <c r="A10" s="4" t="s">
        <v>121</v>
      </c>
      <c r="B10" s="5" t="n">
        <v>11</v>
      </c>
      <c r="C10" s="5" t="n">
        <v>-18</v>
      </c>
      <c r="D10" s="5" t="n">
        <v>372</v>
      </c>
    </row>
    <row r="11" spans="1:4">
      <c r="A11" s="4" t="s">
        <v>122</v>
      </c>
      <c r="B11" s="5" t="n">
        <v>-7677</v>
      </c>
      <c r="C11" s="5" t="n">
        <v>1159</v>
      </c>
      <c r="D11" s="5" t="n">
        <v>-1405</v>
      </c>
    </row>
    <row r="12" spans="1:4">
      <c r="A12" s="4" t="s">
        <v>123</v>
      </c>
      <c r="B12" s="6" t="n">
        <v>8225</v>
      </c>
      <c r="C12" s="6" t="n">
        <v>5601</v>
      </c>
      <c r="D12" s="6" t="n">
        <v>-80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73</v>
      </c>
    </row>
    <row r="3" spans="1:4">
      <c r="A3" s="3" t="s">
        <v>676</v>
      </c>
    </row>
    <row r="4" spans="1:4">
      <c r="A4" s="4" t="s">
        <v>677</v>
      </c>
      <c r="B4" s="6" t="n">
        <v>0</v>
      </c>
      <c r="C4" s="6" t="n">
        <v>0</v>
      </c>
    </row>
    <row r="5" spans="1:4">
      <c r="A5" s="3" t="s">
        <v>678</v>
      </c>
    </row>
    <row r="6" spans="1:4">
      <c r="A6" s="4" t="s">
        <v>93</v>
      </c>
      <c r="B6" s="5" t="n">
        <v>66597000</v>
      </c>
      <c r="C6" s="5" t="n">
        <v>67004000</v>
      </c>
      <c r="D6" s="6" t="n">
        <v>65164000</v>
      </c>
    </row>
    <row r="7" spans="1:4">
      <c r="A7" s="4" t="s">
        <v>679</v>
      </c>
      <c r="B7" s="5" t="n">
        <v>100000</v>
      </c>
    </row>
    <row r="8" spans="1:4">
      <c r="A8" s="4" t="s">
        <v>680</v>
      </c>
      <c r="B8" s="5" t="n">
        <v>100000</v>
      </c>
    </row>
    <row r="9" spans="1:4">
      <c r="A9" s="4" t="s">
        <v>681</v>
      </c>
      <c r="B9" s="5" t="n">
        <v>0</v>
      </c>
      <c r="C9" s="5" t="n">
        <v>100000</v>
      </c>
    </row>
    <row r="10" spans="1:4">
      <c r="A10" s="4" t="s">
        <v>682</v>
      </c>
      <c r="C10" s="5" t="n">
        <v>100000</v>
      </c>
    </row>
    <row r="11" spans="1:4">
      <c r="A11" s="4" t="s">
        <v>683</v>
      </c>
    </row>
    <row r="12" spans="1:4">
      <c r="A12" s="3" t="s">
        <v>678</v>
      </c>
    </row>
    <row r="13" spans="1:4">
      <c r="A13" s="4" t="s">
        <v>680</v>
      </c>
      <c r="B13" s="5" t="n">
        <v>100000</v>
      </c>
    </row>
    <row r="14" spans="1:4">
      <c r="A14" s="4" t="s">
        <v>684</v>
      </c>
    </row>
    <row r="15" spans="1:4">
      <c r="A15" s="3" t="s">
        <v>676</v>
      </c>
    </row>
    <row r="16" spans="1:4">
      <c r="A16" s="4" t="s">
        <v>685</v>
      </c>
      <c r="B16" s="5" t="n">
        <v>290000</v>
      </c>
      <c r="C16" s="5" t="n">
        <v>140000</v>
      </c>
      <c r="D16" s="5" t="n">
        <v>1084000</v>
      </c>
    </row>
    <row r="17" spans="1:4">
      <c r="A17" s="4" t="s">
        <v>686</v>
      </c>
    </row>
    <row r="18" spans="1:4">
      <c r="A18" s="3" t="s">
        <v>678</v>
      </c>
    </row>
    <row r="19" spans="1:4">
      <c r="A19" s="4" t="s">
        <v>93</v>
      </c>
      <c r="B19" s="6" t="n">
        <v>448000</v>
      </c>
      <c r="C19" s="6" t="n">
        <v>599000</v>
      </c>
      <c r="D19" s="6" t="n">
        <v>97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5</v>
      </c>
    </row>
    <row r="2" spans="1:3">
      <c r="A2" s="3" t="s">
        <v>688</v>
      </c>
    </row>
    <row r="3" spans="1:3">
      <c r="A3" s="4" t="s">
        <v>689</v>
      </c>
      <c r="B3" s="6" t="n">
        <v>84</v>
      </c>
      <c r="C3" s="6" t="n">
        <v>1</v>
      </c>
    </row>
    <row r="4" spans="1:3">
      <c r="A4" s="4" t="s">
        <v>690</v>
      </c>
      <c r="B4" s="5" t="n">
        <v>0</v>
      </c>
      <c r="C4" s="5" t="n">
        <v>-2</v>
      </c>
    </row>
    <row r="5" spans="1:3">
      <c r="A5" s="4" t="s">
        <v>691</v>
      </c>
    </row>
    <row r="6" spans="1:3">
      <c r="A6" s="3" t="s">
        <v>688</v>
      </c>
    </row>
    <row r="7" spans="1:3">
      <c r="A7" s="4" t="s">
        <v>689</v>
      </c>
      <c r="B7" s="5" t="n">
        <v>84</v>
      </c>
      <c r="C7" s="5" t="n">
        <v>1</v>
      </c>
    </row>
    <row r="8" spans="1:3">
      <c r="A8" s="4" t="s">
        <v>692</v>
      </c>
    </row>
    <row r="9" spans="1:3">
      <c r="A9" s="3" t="s">
        <v>688</v>
      </c>
    </row>
    <row r="10" spans="1:3">
      <c r="A10" s="4" t="s">
        <v>690</v>
      </c>
      <c r="B10" s="6" t="n">
        <v>0</v>
      </c>
      <c r="C10"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93</v>
      </c>
      <c r="B1" s="2" t="s">
        <v>694</v>
      </c>
    </row>
    <row r="2" spans="1:2">
      <c r="A2" s="3" t="s">
        <v>695</v>
      </c>
    </row>
    <row r="3" spans="1:2">
      <c r="A3" s="4" t="s">
        <v>696</v>
      </c>
      <c r="B3" s="5" t="n">
        <v>5</v>
      </c>
    </row>
    <row r="4" spans="1:2">
      <c r="A4" s="4" t="s">
        <v>697</v>
      </c>
      <c r="B4" s="6" t="n">
        <v>245360</v>
      </c>
    </row>
    <row r="5" spans="1:2">
      <c r="A5" s="4" t="s">
        <v>698</v>
      </c>
      <c r="B5" s="6" t="n">
        <v>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5"/>
    <col customWidth="1" max="5" min="5" width="25"/>
    <col customWidth="1" max="6" min="6" width="21"/>
    <col customWidth="1" max="7" min="7" width="21"/>
  </cols>
  <sheetData>
    <row r="1" spans="1:7">
      <c r="A1" s="1" t="s">
        <v>699</v>
      </c>
      <c r="B1" s="2" t="s">
        <v>159</v>
      </c>
      <c r="D1" s="2" t="s">
        <v>1</v>
      </c>
    </row>
    <row r="2" spans="1:7">
      <c r="B2" s="2" t="s">
        <v>516</v>
      </c>
      <c r="C2" s="2" t="s">
        <v>438</v>
      </c>
      <c r="D2" s="2" t="s">
        <v>700</v>
      </c>
      <c r="E2" s="2" t="s">
        <v>701</v>
      </c>
      <c r="F2" s="2" t="s">
        <v>397</v>
      </c>
      <c r="G2" s="2" t="s">
        <v>702</v>
      </c>
    </row>
    <row r="3" spans="1:7">
      <c r="A3" s="3" t="s">
        <v>703</v>
      </c>
    </row>
    <row r="4" spans="1:7">
      <c r="A4" s="4" t="s">
        <v>565</v>
      </c>
      <c r="D4" s="6" t="n">
        <v>1326014</v>
      </c>
      <c r="E4" s="6" t="n">
        <v>1420913</v>
      </c>
    </row>
    <row r="5" spans="1:7">
      <c r="A5" s="4" t="s">
        <v>526</v>
      </c>
      <c r="D5" s="5" t="n">
        <v>511</v>
      </c>
      <c r="E5" s="5" t="n">
        <v>225</v>
      </c>
      <c r="F5" s="6" t="n">
        <v>2268</v>
      </c>
    </row>
    <row r="6" spans="1:7">
      <c r="A6" s="4" t="s">
        <v>704</v>
      </c>
      <c r="D6" s="5" t="n">
        <v>170425</v>
      </c>
      <c r="E6" s="5" t="n">
        <v>94066</v>
      </c>
      <c r="F6" s="6" t="n">
        <v>293924</v>
      </c>
    </row>
    <row r="7" spans="1:7">
      <c r="A7" s="4" t="s">
        <v>705</v>
      </c>
      <c r="D7" s="5" t="n">
        <v>152446</v>
      </c>
    </row>
    <row r="8" spans="1:7">
      <c r="A8" s="4" t="s">
        <v>706</v>
      </c>
    </row>
    <row r="9" spans="1:7">
      <c r="A9" s="3" t="s">
        <v>703</v>
      </c>
    </row>
    <row r="10" spans="1:7">
      <c r="A10" s="4" t="s">
        <v>526</v>
      </c>
      <c r="C10" s="6" t="n">
        <v>300</v>
      </c>
      <c r="D10" s="5" t="n">
        <v>300</v>
      </c>
    </row>
    <row r="11" spans="1:7">
      <c r="A11" s="4" t="s">
        <v>707</v>
      </c>
      <c r="B11" s="6" t="n">
        <v>14400</v>
      </c>
    </row>
    <row r="12" spans="1:7">
      <c r="A12" s="4" t="s">
        <v>708</v>
      </c>
    </row>
    <row r="13" spans="1:7">
      <c r="A13" s="3" t="s">
        <v>703</v>
      </c>
    </row>
    <row r="14" spans="1:7">
      <c r="A14" s="4" t="s">
        <v>472</v>
      </c>
      <c r="D14" s="5" t="n">
        <v>40800</v>
      </c>
      <c r="E14" s="5" t="n">
        <v>60800</v>
      </c>
    </row>
    <row r="15" spans="1:7">
      <c r="A15" s="4" t="s">
        <v>709</v>
      </c>
    </row>
    <row r="16" spans="1:7">
      <c r="A16" s="3" t="s">
        <v>703</v>
      </c>
    </row>
    <row r="17" spans="1:7">
      <c r="A17" s="4" t="s">
        <v>467</v>
      </c>
      <c r="D17" s="5" t="n">
        <v>800</v>
      </c>
      <c r="E17" s="5" t="n">
        <v>7800</v>
      </c>
    </row>
    <row r="18" spans="1:7">
      <c r="A18" s="4" t="s">
        <v>469</v>
      </c>
      <c r="D18" s="5" t="n">
        <v>24200</v>
      </c>
    </row>
    <row r="19" spans="1:7">
      <c r="A19" s="4" t="s">
        <v>710</v>
      </c>
    </row>
    <row r="20" spans="1:7">
      <c r="A20" s="3" t="s">
        <v>703</v>
      </c>
    </row>
    <row r="21" spans="1:7">
      <c r="A21" s="4" t="s">
        <v>526</v>
      </c>
      <c r="D21" s="6" t="n">
        <v>200</v>
      </c>
      <c r="E21" s="6" t="n">
        <v>100</v>
      </c>
    </row>
    <row r="22" spans="1:7">
      <c r="A22" s="4" t="s">
        <v>711</v>
      </c>
      <c r="D22" s="5" t="n">
        <v>3</v>
      </c>
      <c r="E22" s="5" t="n">
        <v>3</v>
      </c>
    </row>
    <row r="23" spans="1:7">
      <c r="A23" s="4" t="s">
        <v>704</v>
      </c>
      <c r="D23" s="6" t="n">
        <v>116100</v>
      </c>
      <c r="E23" s="6" t="n">
        <v>95600</v>
      </c>
    </row>
    <row r="24" spans="1:7">
      <c r="A24" s="4" t="s">
        <v>712</v>
      </c>
      <c r="D24" s="6" t="n">
        <v>121400</v>
      </c>
      <c r="E24" s="6" t="n">
        <v>109500</v>
      </c>
    </row>
    <row r="25" spans="1:7">
      <c r="A25" s="4" t="s">
        <v>713</v>
      </c>
      <c r="D25" s="4" t="s">
        <v>714</v>
      </c>
      <c r="E25" s="4" t="s">
        <v>715</v>
      </c>
    </row>
    <row r="26" spans="1:7">
      <c r="A26" s="4" t="s">
        <v>716</v>
      </c>
      <c r="D26" s="4" t="s">
        <v>418</v>
      </c>
      <c r="E26" s="4" t="s">
        <v>717</v>
      </c>
    </row>
    <row r="27" spans="1:7">
      <c r="A27" s="4" t="s">
        <v>718</v>
      </c>
    </row>
    <row r="28" spans="1:7">
      <c r="A28" s="3" t="s">
        <v>703</v>
      </c>
    </row>
    <row r="29" spans="1:7">
      <c r="A29" s="4" t="s">
        <v>705</v>
      </c>
      <c r="D29" s="6" t="n">
        <v>91500</v>
      </c>
    </row>
    <row r="30" spans="1:7">
      <c r="A30" s="4" t="s">
        <v>719</v>
      </c>
    </row>
    <row r="31" spans="1:7">
      <c r="A31" s="3" t="s">
        <v>703</v>
      </c>
    </row>
    <row r="32" spans="1:7">
      <c r="A32" s="4" t="s">
        <v>720</v>
      </c>
      <c r="G32" s="6" t="n">
        <v>145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1</v>
      </c>
      <c r="B1" s="2" t="s">
        <v>1</v>
      </c>
    </row>
    <row r="2" spans="1:3">
      <c r="B2" s="2" t="s">
        <v>2</v>
      </c>
      <c r="C2" s="2" t="s">
        <v>35</v>
      </c>
    </row>
    <row r="3" spans="1:3">
      <c r="A3" s="3" t="s">
        <v>602</v>
      </c>
    </row>
    <row r="4" spans="1:3">
      <c r="A4" s="4" t="s">
        <v>565</v>
      </c>
      <c r="B4" s="6" t="n">
        <v>1326014</v>
      </c>
      <c r="C4" s="6" t="n">
        <v>1420913</v>
      </c>
    </row>
    <row r="5" spans="1:3">
      <c r="A5" s="4" t="s">
        <v>722</v>
      </c>
    </row>
    <row r="6" spans="1:3">
      <c r="A6" s="3" t="s">
        <v>602</v>
      </c>
    </row>
    <row r="7" spans="1:3">
      <c r="A7" s="4" t="s">
        <v>565</v>
      </c>
      <c r="B7" s="6" t="n">
        <v>1026451</v>
      </c>
      <c r="C7" s="5" t="n">
        <v>1082367</v>
      </c>
    </row>
    <row r="8" spans="1:3">
      <c r="A8" s="4" t="s">
        <v>723</v>
      </c>
    </row>
    <row r="9" spans="1:3">
      <c r="A9" s="3" t="s">
        <v>602</v>
      </c>
    </row>
    <row r="10" spans="1:3">
      <c r="A10" s="4" t="s">
        <v>724</v>
      </c>
      <c r="B10" s="4" t="s">
        <v>725</v>
      </c>
    </row>
    <row r="11" spans="1:3">
      <c r="A11" s="4" t="s">
        <v>726</v>
      </c>
      <c r="B11" s="4" t="s">
        <v>727</v>
      </c>
    </row>
    <row r="12" spans="1:3">
      <c r="A12" s="4" t="s">
        <v>728</v>
      </c>
    </row>
    <row r="13" spans="1:3">
      <c r="A13" s="3" t="s">
        <v>602</v>
      </c>
    </row>
    <row r="14" spans="1:3">
      <c r="A14" s="4" t="s">
        <v>724</v>
      </c>
      <c r="B14" s="4" t="s">
        <v>729</v>
      </c>
    </row>
    <row r="15" spans="1:3">
      <c r="A15" s="4" t="s">
        <v>726</v>
      </c>
      <c r="B15" s="4" t="s">
        <v>730</v>
      </c>
    </row>
    <row r="16" spans="1:3">
      <c r="A16" s="4" t="s">
        <v>731</v>
      </c>
    </row>
    <row r="17" spans="1:3">
      <c r="A17" s="3" t="s">
        <v>602</v>
      </c>
    </row>
    <row r="18" spans="1:3">
      <c r="A18" s="4" t="s">
        <v>565</v>
      </c>
      <c r="B18" s="6" t="n">
        <v>299563</v>
      </c>
      <c r="C18" s="6" t="n">
        <v>338546</v>
      </c>
    </row>
    <row r="19" spans="1:3">
      <c r="A19" s="4" t="s">
        <v>732</v>
      </c>
    </row>
    <row r="20" spans="1:3">
      <c r="A20" s="3" t="s">
        <v>602</v>
      </c>
    </row>
    <row r="21" spans="1:3">
      <c r="A21" s="4" t="s">
        <v>724</v>
      </c>
      <c r="B21" s="4" t="s">
        <v>733</v>
      </c>
    </row>
    <row r="22" spans="1:3">
      <c r="A22" s="4" t="s">
        <v>726</v>
      </c>
      <c r="B22" s="4" t="s">
        <v>734</v>
      </c>
    </row>
    <row r="23" spans="1:3">
      <c r="A23" s="4" t="s">
        <v>735</v>
      </c>
    </row>
    <row r="24" spans="1:3">
      <c r="A24" s="3" t="s">
        <v>602</v>
      </c>
    </row>
    <row r="25" spans="1:3">
      <c r="A25" s="4" t="s">
        <v>724</v>
      </c>
      <c r="B25" s="4" t="s">
        <v>736</v>
      </c>
    </row>
    <row r="26" spans="1:3">
      <c r="A26" s="4" t="s">
        <v>726</v>
      </c>
      <c r="B26" s="4" t="s">
        <v>7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38</v>
      </c>
      <c r="B1" s="2" t="s">
        <v>519</v>
      </c>
    </row>
    <row r="2" spans="1:2">
      <c r="A2" s="3" t="s">
        <v>739</v>
      </c>
    </row>
    <row r="3" spans="1:2">
      <c r="A3" s="4" t="s">
        <v>740</v>
      </c>
      <c r="B3" s="6" t="n">
        <v>152446</v>
      </c>
    </row>
    <row r="4" spans="1:2">
      <c r="A4" s="4" t="s">
        <v>741</v>
      </c>
      <c r="B4" s="5" t="n">
        <v>223353</v>
      </c>
    </row>
    <row r="5" spans="1:2">
      <c r="A5" s="4" t="s">
        <v>742</v>
      </c>
      <c r="B5" s="5" t="n">
        <v>577443</v>
      </c>
    </row>
    <row r="6" spans="1:2">
      <c r="A6" s="4" t="s">
        <v>743</v>
      </c>
      <c r="B6" s="5" t="n">
        <v>244104</v>
      </c>
    </row>
    <row r="7" spans="1:2">
      <c r="A7" s="4" t="s">
        <v>744</v>
      </c>
      <c r="B7" s="5" t="n">
        <v>126618</v>
      </c>
    </row>
    <row r="8" spans="1:2">
      <c r="A8" s="4" t="s">
        <v>745</v>
      </c>
      <c r="B8" s="5" t="n">
        <v>50251</v>
      </c>
    </row>
    <row r="9" spans="1:2">
      <c r="A9" s="4" t="s">
        <v>746</v>
      </c>
      <c r="B9" s="5" t="n">
        <v>1374215</v>
      </c>
    </row>
    <row r="10" spans="1:2">
      <c r="A10" s="4" t="s">
        <v>747</v>
      </c>
      <c r="B10" s="5" t="n">
        <v>-6564</v>
      </c>
    </row>
    <row r="11" spans="1:2">
      <c r="A11" s="4" t="s">
        <v>125</v>
      </c>
      <c r="B11" s="6" t="n">
        <v>1367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8"/>
    <col customWidth="1" max="2" min="2" width="56"/>
    <col customWidth="1" max="3" min="3" width="21"/>
    <col customWidth="1" max="4" min="4" width="21"/>
  </cols>
  <sheetData>
    <row r="1" spans="1:4">
      <c r="A1" s="1" t="s">
        <v>748</v>
      </c>
      <c r="B1" s="2" t="s">
        <v>1</v>
      </c>
    </row>
    <row r="2" spans="1:4">
      <c r="B2" s="2" t="s">
        <v>749</v>
      </c>
      <c r="C2" s="2" t="s">
        <v>520</v>
      </c>
      <c r="D2" s="2" t="s">
        <v>397</v>
      </c>
    </row>
    <row r="3" spans="1:4">
      <c r="A3" s="3" t="s">
        <v>750</v>
      </c>
    </row>
    <row r="4" spans="1:4">
      <c r="A4" s="4" t="s">
        <v>751</v>
      </c>
      <c r="B4" s="5" t="n">
        <v>12</v>
      </c>
    </row>
    <row r="5" spans="1:4">
      <c r="A5" s="4" t="s">
        <v>752</v>
      </c>
      <c r="B5" s="6" t="n">
        <v>21400</v>
      </c>
    </row>
    <row r="6" spans="1:4">
      <c r="A6" s="4" t="s">
        <v>753</v>
      </c>
      <c r="B6" s="5" t="n">
        <v>3</v>
      </c>
    </row>
    <row r="7" spans="1:4">
      <c r="A7" s="4" t="s">
        <v>754</v>
      </c>
      <c r="B7" s="6" t="n">
        <v>4500</v>
      </c>
      <c r="C7" s="6" t="n">
        <v>3900</v>
      </c>
      <c r="D7" s="6" t="n">
        <v>3800</v>
      </c>
    </row>
    <row r="8" spans="1:4">
      <c r="A8" s="4" t="s">
        <v>173</v>
      </c>
      <c r="B8" s="5" t="n">
        <v>6030</v>
      </c>
      <c r="C8" s="5" t="n">
        <v>5247</v>
      </c>
      <c r="D8" s="5" t="n">
        <v>5309</v>
      </c>
    </row>
    <row r="9" spans="1:4">
      <c r="A9" s="4" t="s">
        <v>755</v>
      </c>
    </row>
    <row r="10" spans="1:4">
      <c r="A10" s="3" t="s">
        <v>750</v>
      </c>
    </row>
    <row r="11" spans="1:4">
      <c r="A11" s="4" t="s">
        <v>754</v>
      </c>
      <c r="B11" s="5" t="n">
        <v>800</v>
      </c>
      <c r="C11" s="5" t="n">
        <v>800</v>
      </c>
      <c r="D11" s="5" t="n">
        <v>700</v>
      </c>
    </row>
    <row r="12" spans="1:4">
      <c r="A12" s="4" t="s">
        <v>549</v>
      </c>
    </row>
    <row r="13" spans="1:4">
      <c r="A13" s="3" t="s">
        <v>750</v>
      </c>
    </row>
    <row r="14" spans="1:4">
      <c r="A14" s="4" t="s">
        <v>67</v>
      </c>
      <c r="B14" s="6" t="n">
        <v>37900</v>
      </c>
      <c r="C14" s="5" t="n">
        <v>32900</v>
      </c>
    </row>
    <row r="15" spans="1:4">
      <c r="A15" s="4" t="s">
        <v>756</v>
      </c>
    </row>
    <row r="16" spans="1:4">
      <c r="A16" s="3" t="s">
        <v>750</v>
      </c>
    </row>
    <row r="17" spans="1:4">
      <c r="A17" s="4" t="s">
        <v>757</v>
      </c>
      <c r="B17" s="5" t="n">
        <v>11</v>
      </c>
    </row>
    <row r="18" spans="1:4">
      <c r="A18" s="4" t="s">
        <v>758</v>
      </c>
    </row>
    <row r="19" spans="1:4">
      <c r="A19" s="3" t="s">
        <v>750</v>
      </c>
    </row>
    <row r="20" spans="1:4">
      <c r="A20" s="4" t="s">
        <v>757</v>
      </c>
      <c r="B20" s="5" t="n">
        <v>3</v>
      </c>
    </row>
    <row r="21" spans="1:4">
      <c r="A21" s="4" t="s">
        <v>759</v>
      </c>
    </row>
    <row r="22" spans="1:4">
      <c r="A22" s="3" t="s">
        <v>750</v>
      </c>
    </row>
    <row r="23" spans="1:4">
      <c r="A23" s="4" t="s">
        <v>757</v>
      </c>
      <c r="B23" s="5" t="n">
        <v>1</v>
      </c>
    </row>
    <row r="24" spans="1:4">
      <c r="A24" s="4" t="s">
        <v>760</v>
      </c>
    </row>
    <row r="25" spans="1:4">
      <c r="A25" s="3" t="s">
        <v>750</v>
      </c>
    </row>
    <row r="26" spans="1:4">
      <c r="A26" s="4" t="s">
        <v>757</v>
      </c>
      <c r="B26" s="5" t="n">
        <v>1</v>
      </c>
    </row>
    <row r="27" spans="1:4">
      <c r="A27" s="4" t="s">
        <v>761</v>
      </c>
    </row>
    <row r="28" spans="1:4">
      <c r="A28" s="3" t="s">
        <v>750</v>
      </c>
    </row>
    <row r="29" spans="1:4">
      <c r="A29" s="4" t="s">
        <v>762</v>
      </c>
      <c r="B29" s="4" t="s">
        <v>763</v>
      </c>
    </row>
    <row r="30" spans="1:4">
      <c r="A30" s="4" t="s">
        <v>764</v>
      </c>
      <c r="B30" s="4" t="s">
        <v>449</v>
      </c>
    </row>
    <row r="31" spans="1:4">
      <c r="A31" s="4" t="s">
        <v>765</v>
      </c>
      <c r="B31" s="4" t="s">
        <v>411</v>
      </c>
    </row>
    <row r="32" spans="1:4">
      <c r="A32" s="4" t="s">
        <v>766</v>
      </c>
      <c r="B32" s="4" t="s">
        <v>451</v>
      </c>
    </row>
    <row r="33" spans="1:4">
      <c r="A33" s="4" t="s">
        <v>767</v>
      </c>
      <c r="B33" s="4" t="s">
        <v>768</v>
      </c>
    </row>
    <row r="34" spans="1:4">
      <c r="A34" s="4" t="s">
        <v>769</v>
      </c>
    </row>
    <row r="35" spans="1:4">
      <c r="A35" s="3" t="s">
        <v>750</v>
      </c>
    </row>
    <row r="36" spans="1:4">
      <c r="A36" s="4" t="s">
        <v>770</v>
      </c>
      <c r="B36" s="4" t="s">
        <v>768</v>
      </c>
    </row>
    <row r="37" spans="1:4">
      <c r="A37" s="4" t="s">
        <v>771</v>
      </c>
    </row>
    <row r="38" spans="1:4">
      <c r="A38" s="3" t="s">
        <v>750</v>
      </c>
    </row>
    <row r="39" spans="1:4">
      <c r="A39" s="4" t="s">
        <v>770</v>
      </c>
      <c r="B39" s="4" t="s">
        <v>464</v>
      </c>
    </row>
    <row r="40" spans="1:4">
      <c r="A40" s="4" t="s">
        <v>772</v>
      </c>
    </row>
    <row r="41" spans="1:4">
      <c r="A41" s="3" t="s">
        <v>750</v>
      </c>
    </row>
    <row r="42" spans="1:4">
      <c r="A42" s="4" t="s">
        <v>764</v>
      </c>
      <c r="B42" s="4" t="s">
        <v>768</v>
      </c>
    </row>
    <row r="43" spans="1:4">
      <c r="A43" s="4" t="s">
        <v>773</v>
      </c>
    </row>
    <row r="44" spans="1:4">
      <c r="A44" s="3" t="s">
        <v>750</v>
      </c>
    </row>
    <row r="45" spans="1:4">
      <c r="A45" s="4" t="s">
        <v>762</v>
      </c>
      <c r="B45" s="4" t="s">
        <v>774</v>
      </c>
    </row>
    <row r="46" spans="1:4">
      <c r="A46" s="4" t="s">
        <v>764</v>
      </c>
      <c r="B46" s="4" t="s">
        <v>775</v>
      </c>
    </row>
    <row r="47" spans="1:4">
      <c r="A47" s="4" t="s">
        <v>765</v>
      </c>
      <c r="B47" s="4" t="s">
        <v>776</v>
      </c>
    </row>
    <row r="48" spans="1:4">
      <c r="A48" s="4" t="s">
        <v>766</v>
      </c>
      <c r="B48" s="4" t="s">
        <v>777</v>
      </c>
    </row>
    <row r="49" spans="1:4">
      <c r="A49" s="4" t="s">
        <v>767</v>
      </c>
      <c r="B49" s="4" t="s">
        <v>715</v>
      </c>
    </row>
    <row r="50" spans="1:4">
      <c r="A50" s="4" t="s">
        <v>778</v>
      </c>
    </row>
    <row r="51" spans="1:4">
      <c r="A51" s="3" t="s">
        <v>750</v>
      </c>
    </row>
    <row r="52" spans="1:4">
      <c r="A52" s="4" t="s">
        <v>770</v>
      </c>
      <c r="B52" s="4" t="s">
        <v>478</v>
      </c>
    </row>
    <row r="53" spans="1:4">
      <c r="A53" s="4" t="s">
        <v>779</v>
      </c>
    </row>
    <row r="54" spans="1:4">
      <c r="A54" s="3" t="s">
        <v>750</v>
      </c>
    </row>
    <row r="55" spans="1:4">
      <c r="A55" s="4" t="s">
        <v>770</v>
      </c>
      <c r="B55" s="4" t="s">
        <v>768</v>
      </c>
    </row>
    <row r="56" spans="1:4">
      <c r="A56" s="4" t="s">
        <v>780</v>
      </c>
    </row>
    <row r="57" spans="1:4">
      <c r="A57" s="3" t="s">
        <v>750</v>
      </c>
    </row>
    <row r="58" spans="1:4">
      <c r="A58" s="4" t="s">
        <v>764</v>
      </c>
      <c r="B58" s="4" t="s">
        <v>775</v>
      </c>
    </row>
    <row r="59" spans="1:4">
      <c r="A59" s="4" t="s">
        <v>109</v>
      </c>
    </row>
    <row r="60" spans="1:4">
      <c r="A60" s="3" t="s">
        <v>750</v>
      </c>
    </row>
    <row r="61" spans="1:4">
      <c r="A61" s="4" t="s">
        <v>106</v>
      </c>
      <c r="B61" s="6" t="n">
        <v>17849</v>
      </c>
      <c r="C61" s="5" t="n">
        <v>17075</v>
      </c>
      <c r="D61" s="5" t="n">
        <v>18190</v>
      </c>
    </row>
    <row r="62" spans="1:4">
      <c r="A62" s="4" t="s">
        <v>781</v>
      </c>
    </row>
    <row r="63" spans="1:4">
      <c r="A63" s="3" t="s">
        <v>750</v>
      </c>
    </row>
    <row r="64" spans="1:4">
      <c r="A64" s="4" t="s">
        <v>106</v>
      </c>
      <c r="B64" s="6" t="n">
        <v>16200</v>
      </c>
      <c r="C64" s="6" t="n">
        <v>18800</v>
      </c>
      <c r="D64" s="6" t="n">
        <v>20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19</v>
      </c>
    </row>
    <row r="2" spans="1:2">
      <c r="A2" s="3" t="s">
        <v>783</v>
      </c>
    </row>
    <row r="3" spans="1:2">
      <c r="A3" s="4" t="s">
        <v>740</v>
      </c>
      <c r="B3" s="6" t="n">
        <v>4111</v>
      </c>
    </row>
    <row r="4" spans="1:2">
      <c r="A4" s="4" t="s">
        <v>741</v>
      </c>
      <c r="B4" s="5" t="n">
        <v>4210</v>
      </c>
    </row>
    <row r="5" spans="1:2">
      <c r="A5" s="4" t="s">
        <v>742</v>
      </c>
      <c r="B5" s="5" t="n">
        <v>4312</v>
      </c>
    </row>
    <row r="6" spans="1:2">
      <c r="A6" s="4" t="s">
        <v>743</v>
      </c>
      <c r="B6" s="5" t="n">
        <v>4417</v>
      </c>
    </row>
    <row r="7" spans="1:2">
      <c r="A7" s="4" t="s">
        <v>744</v>
      </c>
      <c r="B7" s="5" t="n">
        <v>4525</v>
      </c>
    </row>
    <row r="8" spans="1:2">
      <c r="A8" s="4" t="s">
        <v>784</v>
      </c>
      <c r="B8" s="5" t="n">
        <v>811306</v>
      </c>
    </row>
    <row r="9" spans="1:2">
      <c r="A9" s="4" t="s">
        <v>125</v>
      </c>
      <c r="B9" s="6" t="n">
        <v>8328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5</v>
      </c>
      <c r="B1" s="2" t="s">
        <v>786</v>
      </c>
      <c r="C1" s="2" t="s">
        <v>2</v>
      </c>
      <c r="D1" s="2" t="s">
        <v>160</v>
      </c>
      <c r="E1" s="2" t="s">
        <v>4</v>
      </c>
      <c r="F1" s="2" t="s">
        <v>161</v>
      </c>
      <c r="G1" s="2" t="s">
        <v>35</v>
      </c>
      <c r="H1" s="2" t="s">
        <v>162</v>
      </c>
      <c r="I1" s="2" t="s">
        <v>163</v>
      </c>
      <c r="J1" s="2" t="s">
        <v>164</v>
      </c>
      <c r="K1" s="2" t="s">
        <v>2</v>
      </c>
      <c r="L1" s="2" t="s">
        <v>35</v>
      </c>
      <c r="M1" s="2" t="s">
        <v>73</v>
      </c>
    </row>
    <row r="2" spans="1:13">
      <c r="A2" s="3" t="s">
        <v>787</v>
      </c>
    </row>
    <row r="3" spans="1:13">
      <c r="A3" s="4" t="s">
        <v>500</v>
      </c>
      <c r="K3" s="6" t="n">
        <v>0</v>
      </c>
      <c r="L3" s="6" t="n">
        <v>0</v>
      </c>
      <c r="M3" s="6" t="n">
        <v>527</v>
      </c>
    </row>
    <row r="4" spans="1:13">
      <c r="A4" s="4" t="s">
        <v>788</v>
      </c>
      <c r="M4" s="6" t="n">
        <v>16000</v>
      </c>
    </row>
    <row r="5" spans="1:13">
      <c r="A5" s="3" t="s">
        <v>789</v>
      </c>
    </row>
    <row r="6" spans="1:13">
      <c r="A6" s="4" t="s">
        <v>166</v>
      </c>
      <c r="C6" s="9" t="n">
        <v>0.1425</v>
      </c>
      <c r="D6" s="9" t="n">
        <v>0.1425</v>
      </c>
      <c r="E6" s="9" t="n">
        <v>0.1425</v>
      </c>
      <c r="F6" s="9" t="n">
        <v>0.1425</v>
      </c>
      <c r="G6" s="9" t="n">
        <v>0.1425</v>
      </c>
      <c r="H6" s="9" t="n">
        <v>0.1425</v>
      </c>
      <c r="I6" s="9" t="n">
        <v>0.1425</v>
      </c>
      <c r="J6" s="9" t="n">
        <v>0.1425</v>
      </c>
      <c r="K6" s="9" t="n">
        <v>0.57</v>
      </c>
      <c r="L6" s="9" t="n">
        <v>0.57</v>
      </c>
      <c r="M6" s="9" t="n">
        <v>0.57</v>
      </c>
    </row>
    <row r="7" spans="1:13">
      <c r="A7" s="4" t="s">
        <v>53</v>
      </c>
      <c r="C7" s="6" t="n">
        <v>19898</v>
      </c>
      <c r="G7" s="6" t="n">
        <v>19640</v>
      </c>
      <c r="K7" s="6" t="n">
        <v>19898</v>
      </c>
      <c r="L7" s="6" t="n">
        <v>19640</v>
      </c>
    </row>
    <row r="8" spans="1:13">
      <c r="A8" s="4" t="s">
        <v>790</v>
      </c>
      <c r="K8" s="6" t="n">
        <v>79302</v>
      </c>
      <c r="L8" s="6" t="n">
        <v>78064</v>
      </c>
      <c r="M8" s="6" t="n">
        <v>76616</v>
      </c>
    </row>
    <row r="9" spans="1:13">
      <c r="A9" s="4" t="s">
        <v>791</v>
      </c>
    </row>
    <row r="10" spans="1:13">
      <c r="A10" s="3" t="s">
        <v>787</v>
      </c>
    </row>
    <row r="11" spans="1:13">
      <c r="A11" s="4" t="s">
        <v>792</v>
      </c>
      <c r="B11" s="4" t="s">
        <v>793</v>
      </c>
    </row>
    <row r="12" spans="1:13">
      <c r="A12" s="4" t="s">
        <v>143</v>
      </c>
      <c r="B12" s="6" t="n">
        <v>20600</v>
      </c>
    </row>
    <row r="13" spans="1:13">
      <c r="A13" s="4" t="s">
        <v>794</v>
      </c>
      <c r="B13" s="4" t="s">
        <v>533</v>
      </c>
    </row>
    <row r="14" spans="1:13">
      <c r="A14" s="4" t="s">
        <v>500</v>
      </c>
      <c r="B14" s="6"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786</v>
      </c>
      <c r="C1" s="2" t="s">
        <v>2</v>
      </c>
      <c r="D1" s="2" t="s">
        <v>35</v>
      </c>
      <c r="E1" s="2" t="s">
        <v>73</v>
      </c>
    </row>
    <row r="2" spans="1:5">
      <c r="A2" s="3" t="s">
        <v>684</v>
      </c>
    </row>
    <row r="3" spans="1:5">
      <c r="A3" s="4" t="s">
        <v>796</v>
      </c>
      <c r="C3" s="6" t="n">
        <v>807888</v>
      </c>
      <c r="D3" s="6" t="n">
        <v>863257</v>
      </c>
      <c r="E3" s="6" t="n">
        <v>955447</v>
      </c>
    </row>
    <row r="4" spans="1:5">
      <c r="A4" s="4" t="s">
        <v>93</v>
      </c>
      <c r="C4" s="5" t="n">
        <v>66597</v>
      </c>
      <c r="D4" s="5" t="n">
        <v>67004</v>
      </c>
      <c r="E4" s="5" t="n">
        <v>65164</v>
      </c>
    </row>
    <row r="5" spans="1:5">
      <c r="A5" s="4" t="s">
        <v>94</v>
      </c>
      <c r="C5" s="5" t="n">
        <v>-1315</v>
      </c>
      <c r="D5" s="5" t="n">
        <v>22203</v>
      </c>
      <c r="E5" s="5" t="n">
        <v>5232</v>
      </c>
    </row>
    <row r="6" spans="1:5">
      <c r="A6" s="4" t="s">
        <v>797</v>
      </c>
      <c r="E6" s="5" t="n">
        <v>-16000</v>
      </c>
    </row>
    <row r="7" spans="1:5">
      <c r="A7" s="4" t="s">
        <v>798</v>
      </c>
      <c r="C7" s="5" t="n">
        <v>757382</v>
      </c>
      <c r="D7" s="5" t="n">
        <v>807888</v>
      </c>
      <c r="E7" s="5" t="n">
        <v>863257</v>
      </c>
    </row>
    <row r="8" spans="1:5">
      <c r="A8" s="4" t="s">
        <v>130</v>
      </c>
    </row>
    <row r="9" spans="1:5">
      <c r="A9" s="3" t="s">
        <v>684</v>
      </c>
    </row>
    <row r="10" spans="1:5">
      <c r="A10" s="4" t="s">
        <v>796</v>
      </c>
      <c r="C10" s="5" t="n">
        <v>-455</v>
      </c>
      <c r="D10" s="5" t="n">
        <v>-1128</v>
      </c>
      <c r="E10" s="5" t="n">
        <v>-885</v>
      </c>
    </row>
    <row r="11" spans="1:5">
      <c r="A11" s="4" t="s">
        <v>797</v>
      </c>
      <c r="C11" s="5" t="n">
        <v>0</v>
      </c>
      <c r="D11" s="5" t="n">
        <v>0</v>
      </c>
      <c r="E11" s="5" t="n">
        <v>-923</v>
      </c>
    </row>
    <row r="12" spans="1:5">
      <c r="A12" s="4" t="s">
        <v>798</v>
      </c>
      <c r="C12" s="5" t="n">
        <v>-286</v>
      </c>
      <c r="D12" s="5" t="n">
        <v>-455</v>
      </c>
      <c r="E12" s="5" t="n">
        <v>-1128</v>
      </c>
    </row>
    <row r="13" spans="1:5">
      <c r="A13" s="4" t="s">
        <v>684</v>
      </c>
    </row>
    <row r="14" spans="1:5">
      <c r="A14" s="3" t="s">
        <v>684</v>
      </c>
    </row>
    <row r="15" spans="1:5">
      <c r="A15" s="4" t="s">
        <v>799</v>
      </c>
      <c r="C15" s="5" t="n">
        <v>-290</v>
      </c>
      <c r="D15" s="5" t="n">
        <v>-140</v>
      </c>
      <c r="E15" s="5" t="n">
        <v>-1084</v>
      </c>
    </row>
    <row r="16" spans="1:5">
      <c r="A16" s="4" t="s">
        <v>800</v>
      </c>
      <c r="C16" s="5" t="n">
        <v>448</v>
      </c>
      <c r="D16" s="5" t="n">
        <v>831</v>
      </c>
      <c r="E16" s="5" t="n">
        <v>1392</v>
      </c>
    </row>
    <row r="17" spans="1:5">
      <c r="A17" s="4" t="s">
        <v>801</v>
      </c>
      <c r="C17" s="5" t="n">
        <v>158</v>
      </c>
      <c r="D17" s="5" t="n">
        <v>691</v>
      </c>
      <c r="E17" s="5" t="n">
        <v>308</v>
      </c>
    </row>
    <row r="18" spans="1:5">
      <c r="A18" s="4" t="s">
        <v>802</v>
      </c>
    </row>
    <row r="19" spans="1:5">
      <c r="A19" s="3" t="s">
        <v>684</v>
      </c>
    </row>
    <row r="20" spans="1:5">
      <c r="A20" s="4" t="s">
        <v>93</v>
      </c>
      <c r="C20" s="5" t="n">
        <v>448</v>
      </c>
      <c r="D20" s="5" t="n">
        <v>599</v>
      </c>
      <c r="E20" s="5" t="n">
        <v>970</v>
      </c>
    </row>
    <row r="21" spans="1:5">
      <c r="A21" s="4" t="s">
        <v>94</v>
      </c>
      <c r="C21" s="5" t="n">
        <v>0</v>
      </c>
      <c r="D21" s="5" t="n">
        <v>232</v>
      </c>
      <c r="E21" s="5" t="n">
        <v>422</v>
      </c>
    </row>
    <row r="22" spans="1:5">
      <c r="A22" s="4" t="s">
        <v>803</v>
      </c>
    </row>
    <row r="23" spans="1:5">
      <c r="A23" s="3" t="s">
        <v>684</v>
      </c>
    </row>
    <row r="24" spans="1:5">
      <c r="A24" s="4" t="s">
        <v>804</v>
      </c>
      <c r="C24" s="6" t="n">
        <v>11</v>
      </c>
      <c r="D24" s="6" t="n">
        <v>-18</v>
      </c>
      <c r="E24" s="6" t="n">
        <v>372</v>
      </c>
    </row>
    <row r="25" spans="1:5">
      <c r="A25" s="4" t="s">
        <v>791</v>
      </c>
    </row>
    <row r="26" spans="1:5">
      <c r="A26" s="3" t="s">
        <v>805</v>
      </c>
    </row>
    <row r="27" spans="1:5">
      <c r="A27" s="4" t="s">
        <v>806</v>
      </c>
      <c r="B27" s="4" t="s">
        <v>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1"/>
    <col customWidth="1" max="2" min="2" width="11"/>
    <col customWidth="1" max="3" min="3" width="31"/>
    <col customWidth="1" max="4" min="4" width="13"/>
    <col customWidth="1" max="5" min="5" width="27"/>
    <col customWidth="1" max="6" min="6" width="37"/>
    <col customWidth="1" max="7" min="7" width="37"/>
    <col customWidth="1" max="8" min="8" width="25"/>
  </cols>
  <sheetData>
    <row r="1" spans="1:8">
      <c r="A1" s="1" t="s">
        <v>124</v>
      </c>
      <c r="B1" s="2" t="s">
        <v>125</v>
      </c>
      <c r="C1" s="2" t="s">
        <v>126</v>
      </c>
      <c r="D1" s="2" t="s">
        <v>127</v>
      </c>
      <c r="E1" s="2" t="s">
        <v>128</v>
      </c>
      <c r="F1" s="2" t="s">
        <v>129</v>
      </c>
      <c r="G1" s="2" t="s">
        <v>130</v>
      </c>
      <c r="H1" s="2" t="s">
        <v>131</v>
      </c>
    </row>
    <row r="2" spans="1:8">
      <c r="A2" s="4" t="s">
        <v>132</v>
      </c>
      <c r="B2" s="6" t="n">
        <v>955447</v>
      </c>
      <c r="C2" s="6" t="n">
        <v>870510</v>
      </c>
      <c r="D2" s="6" t="n">
        <v>134</v>
      </c>
      <c r="E2" s="6" t="n">
        <v>1112640</v>
      </c>
      <c r="F2" s="6" t="n">
        <v>-241379</v>
      </c>
      <c r="G2" s="6" t="n">
        <v>-885</v>
      </c>
      <c r="H2" s="6" t="n">
        <v>84937</v>
      </c>
    </row>
    <row r="3" spans="1:8">
      <c r="A3" s="4" t="s">
        <v>133</v>
      </c>
      <c r="D3" s="5" t="n">
        <v>132686254</v>
      </c>
    </row>
    <row r="4" spans="1:8">
      <c r="A4" s="3" t="s">
        <v>134</v>
      </c>
    </row>
    <row r="5" spans="1:8">
      <c r="A5" s="4" t="s">
        <v>135</v>
      </c>
      <c r="B5" s="5" t="n">
        <v>-6976</v>
      </c>
      <c r="C5" s="5" t="n">
        <v>-8753</v>
      </c>
      <c r="F5" s="5" t="n">
        <v>-8753</v>
      </c>
      <c r="H5" s="5" t="n">
        <v>1777</v>
      </c>
    </row>
    <row r="6" spans="1:8">
      <c r="A6" s="4" t="s">
        <v>136</v>
      </c>
      <c r="B6" s="5" t="n">
        <v>46256</v>
      </c>
      <c r="C6" s="5" t="n">
        <v>46256</v>
      </c>
      <c r="D6" s="6" t="n">
        <v>4</v>
      </c>
      <c r="E6" s="5" t="n">
        <v>46252</v>
      </c>
    </row>
    <row r="7" spans="1:8">
      <c r="A7" s="4" t="s">
        <v>137</v>
      </c>
      <c r="D7" s="5" t="n">
        <v>4377404</v>
      </c>
    </row>
    <row r="8" spans="1:8">
      <c r="A8" s="4" t="s">
        <v>138</v>
      </c>
      <c r="B8" s="5" t="n">
        <v>-17005</v>
      </c>
      <c r="H8" s="5" t="n">
        <v>-17005</v>
      </c>
    </row>
    <row r="9" spans="1:8">
      <c r="A9" s="4" t="s">
        <v>139</v>
      </c>
      <c r="B9" s="5" t="n">
        <v>262</v>
      </c>
      <c r="C9" s="5" t="n">
        <v>262</v>
      </c>
      <c r="E9" s="5" t="n">
        <v>262</v>
      </c>
    </row>
    <row r="10" spans="1:8">
      <c r="A10" s="4" t="s">
        <v>140</v>
      </c>
      <c r="D10" s="5" t="n">
        <v>24664</v>
      </c>
    </row>
    <row r="11" spans="1:8">
      <c r="A11" s="4" t="s">
        <v>141</v>
      </c>
      <c r="B11" s="5" t="n">
        <v>180</v>
      </c>
      <c r="C11" s="5" t="n">
        <v>180</v>
      </c>
      <c r="E11" s="5" t="n">
        <v>180</v>
      </c>
    </row>
    <row r="12" spans="1:8">
      <c r="A12" s="4" t="s">
        <v>142</v>
      </c>
      <c r="D12" s="5" t="n">
        <v>16886</v>
      </c>
    </row>
    <row r="13" spans="1:8">
      <c r="A13" s="4" t="s">
        <v>143</v>
      </c>
      <c r="B13" s="5" t="n">
        <v>-21121</v>
      </c>
      <c r="C13" s="5" t="n">
        <v>-16947</v>
      </c>
      <c r="E13" s="5" t="n">
        <v>-16024</v>
      </c>
      <c r="G13" s="5" t="n">
        <v>-923</v>
      </c>
      <c r="H13" s="5" t="n">
        <v>-4174</v>
      </c>
    </row>
    <row r="14" spans="1:8">
      <c r="A14" s="4" t="s">
        <v>144</v>
      </c>
      <c r="B14" s="5" t="n">
        <v>-76616</v>
      </c>
      <c r="C14" s="5" t="n">
        <v>-76616</v>
      </c>
      <c r="F14" s="5" t="n">
        <v>-76616</v>
      </c>
    </row>
    <row r="15" spans="1:8">
      <c r="A15" s="3" t="s">
        <v>145</v>
      </c>
    </row>
    <row r="16" spans="1:8">
      <c r="A16" s="4" t="s">
        <v>146</v>
      </c>
      <c r="B16" s="5" t="n">
        <v>308</v>
      </c>
      <c r="C16" s="5" t="n">
        <v>680</v>
      </c>
      <c r="G16" s="5" t="n">
        <v>680</v>
      </c>
      <c r="H16" s="5" t="n">
        <v>-372</v>
      </c>
    </row>
    <row r="17" spans="1:8">
      <c r="A17" s="4" t="s">
        <v>147</v>
      </c>
      <c r="B17" s="5" t="n">
        <v>-17478</v>
      </c>
      <c r="C17" s="5" t="n">
        <v>-17478</v>
      </c>
      <c r="D17" s="6" t="n">
        <v>-3</v>
      </c>
      <c r="E17" s="5" t="n">
        <v>-17475</v>
      </c>
    </row>
    <row r="18" spans="1:8">
      <c r="A18" s="4" t="s">
        <v>148</v>
      </c>
      <c r="D18" s="5" t="n">
        <v>-1726170</v>
      </c>
    </row>
    <row r="19" spans="1:8">
      <c r="A19" s="4" t="s">
        <v>149</v>
      </c>
      <c r="B19" s="5" t="n">
        <v>863257</v>
      </c>
      <c r="C19" s="5" t="n">
        <v>798094</v>
      </c>
      <c r="D19" s="6" t="n">
        <v>135</v>
      </c>
      <c r="E19" s="5" t="n">
        <v>1125835</v>
      </c>
      <c r="F19" s="5" t="n">
        <v>-326748</v>
      </c>
      <c r="G19" s="5" t="n">
        <v>-1128</v>
      </c>
      <c r="H19" s="5" t="n">
        <v>65163</v>
      </c>
    </row>
    <row r="20" spans="1:8">
      <c r="A20" s="4" t="s">
        <v>150</v>
      </c>
      <c r="D20" s="5" t="n">
        <v>135379038</v>
      </c>
    </row>
    <row r="21" spans="1:8">
      <c r="A21" s="3" t="s">
        <v>134</v>
      </c>
    </row>
    <row r="22" spans="1:8">
      <c r="A22" s="4" t="s">
        <v>135</v>
      </c>
      <c r="B22" s="5" t="n">
        <v>3751</v>
      </c>
      <c r="C22" s="5" t="n">
        <v>4928</v>
      </c>
      <c r="F22" s="5" t="n">
        <v>4928</v>
      </c>
      <c r="H22" s="5" t="n">
        <v>-1177</v>
      </c>
    </row>
    <row r="23" spans="1:8">
      <c r="A23" s="4" t="s">
        <v>136</v>
      </c>
      <c r="B23" s="5" t="n">
        <v>45160</v>
      </c>
      <c r="C23" s="5" t="n">
        <v>45160</v>
      </c>
      <c r="D23" s="6" t="n">
        <v>4</v>
      </c>
      <c r="E23" s="5" t="n">
        <v>45156</v>
      </c>
    </row>
    <row r="24" spans="1:8">
      <c r="A24" s="4" t="s">
        <v>137</v>
      </c>
      <c r="D24" s="5" t="n">
        <v>4205719</v>
      </c>
    </row>
    <row r="25" spans="1:8">
      <c r="A25" s="4" t="s">
        <v>151</v>
      </c>
      <c r="B25" s="5" t="n">
        <v>15297</v>
      </c>
      <c r="C25" s="5" t="n">
        <v>15297</v>
      </c>
      <c r="D25" s="6" t="n">
        <v>2</v>
      </c>
      <c r="E25" s="5" t="n">
        <v>15295</v>
      </c>
    </row>
    <row r="26" spans="1:8">
      <c r="A26" s="4" t="s">
        <v>152</v>
      </c>
      <c r="D26" s="5" t="n">
        <v>1419240</v>
      </c>
    </row>
    <row r="27" spans="1:8">
      <c r="A27" s="4" t="s">
        <v>153</v>
      </c>
      <c r="B27" s="5" t="n">
        <v>200</v>
      </c>
      <c r="H27" s="5" t="n">
        <v>200</v>
      </c>
    </row>
    <row r="28" spans="1:8">
      <c r="A28" s="4" t="s">
        <v>138</v>
      </c>
      <c r="B28" s="5" t="n">
        <v>-9767</v>
      </c>
      <c r="H28" s="5" t="n">
        <v>-9767</v>
      </c>
    </row>
    <row r="29" spans="1:8">
      <c r="A29" s="4" t="s">
        <v>139</v>
      </c>
      <c r="B29" s="5" t="n">
        <v>199</v>
      </c>
      <c r="C29" s="5" t="n">
        <v>199</v>
      </c>
      <c r="E29" s="5" t="n">
        <v>199</v>
      </c>
    </row>
    <row r="30" spans="1:8">
      <c r="A30" s="4" t="s">
        <v>140</v>
      </c>
      <c r="D30" s="5" t="n">
        <v>23710</v>
      </c>
    </row>
    <row r="31" spans="1:8">
      <c r="A31" s="4" t="s">
        <v>141</v>
      </c>
      <c r="B31" s="5" t="n">
        <v>180</v>
      </c>
      <c r="C31" s="5" t="n">
        <v>180</v>
      </c>
      <c r="E31" s="5" t="n">
        <v>180</v>
      </c>
    </row>
    <row r="32" spans="1:8">
      <c r="A32" s="4" t="s">
        <v>142</v>
      </c>
      <c r="D32" s="5" t="n">
        <v>16667</v>
      </c>
    </row>
    <row r="33" spans="1:8">
      <c r="A33" s="4" t="s">
        <v>144</v>
      </c>
      <c r="B33" s="5" t="n">
        <v>-78064</v>
      </c>
      <c r="C33" s="5" t="n">
        <v>-78064</v>
      </c>
      <c r="F33" s="5" t="n">
        <v>-78064</v>
      </c>
    </row>
    <row r="34" spans="1:8">
      <c r="A34" s="3" t="s">
        <v>145</v>
      </c>
    </row>
    <row r="35" spans="1:8">
      <c r="A35" s="4" t="s">
        <v>146</v>
      </c>
      <c r="B35" s="5" t="n">
        <v>691</v>
      </c>
      <c r="C35" s="5" t="n">
        <v>673</v>
      </c>
      <c r="G35" s="5" t="n">
        <v>673</v>
      </c>
      <c r="H35" s="5" t="n">
        <v>18</v>
      </c>
    </row>
    <row r="36" spans="1:8">
      <c r="A36" s="4" t="s">
        <v>147</v>
      </c>
      <c r="B36" s="5" t="n">
        <v>-33016</v>
      </c>
      <c r="C36" s="5" t="n">
        <v>-33016</v>
      </c>
      <c r="D36" s="6" t="n">
        <v>-3</v>
      </c>
      <c r="E36" s="5" t="n">
        <v>-33013</v>
      </c>
    </row>
    <row r="37" spans="1:8">
      <c r="A37" s="4" t="s">
        <v>148</v>
      </c>
      <c r="D37" s="5" t="n">
        <v>-3217871</v>
      </c>
    </row>
    <row r="38" spans="1:8">
      <c r="A38" s="4" t="s">
        <v>154</v>
      </c>
      <c r="B38" s="6" t="n">
        <v>807888</v>
      </c>
      <c r="C38" s="5" t="n">
        <v>753451</v>
      </c>
      <c r="D38" s="6" t="n">
        <v>138</v>
      </c>
      <c r="E38" s="5" t="n">
        <v>1153652</v>
      </c>
      <c r="F38" s="5" t="n">
        <v>-399884</v>
      </c>
      <c r="G38" s="5" t="n">
        <v>-455</v>
      </c>
      <c r="H38" s="5" t="n">
        <v>54437</v>
      </c>
    </row>
    <row r="39" spans="1:8">
      <c r="A39" s="4" t="s">
        <v>155</v>
      </c>
      <c r="B39" s="5" t="n">
        <v>137826503</v>
      </c>
      <c r="D39" s="5" t="n">
        <v>137826503</v>
      </c>
    </row>
    <row r="40" spans="1:8">
      <c r="A40" s="3" t="s">
        <v>134</v>
      </c>
    </row>
    <row r="41" spans="1:8">
      <c r="A41" s="4" t="s">
        <v>135</v>
      </c>
      <c r="B41" s="6" t="n">
        <v>15744</v>
      </c>
      <c r="C41" s="5" t="n">
        <v>8056</v>
      </c>
      <c r="F41" s="5" t="n">
        <v>8056</v>
      </c>
      <c r="H41" s="5" t="n">
        <v>7688</v>
      </c>
    </row>
    <row r="42" spans="1:8">
      <c r="A42" s="4" t="s">
        <v>136</v>
      </c>
      <c r="B42" s="5" t="n">
        <v>43869</v>
      </c>
      <c r="C42" s="5" t="n">
        <v>43869</v>
      </c>
      <c r="D42" s="6" t="n">
        <v>4</v>
      </c>
      <c r="E42" s="5" t="n">
        <v>43865</v>
      </c>
    </row>
    <row r="43" spans="1:8">
      <c r="A43" s="4" t="s">
        <v>137</v>
      </c>
      <c r="D43" s="5" t="n">
        <v>4179510</v>
      </c>
    </row>
    <row r="44" spans="1:8">
      <c r="A44" s="4" t="s">
        <v>151</v>
      </c>
      <c r="B44" s="5" t="n">
        <v>14235</v>
      </c>
      <c r="C44" s="5" t="n">
        <v>14235</v>
      </c>
      <c r="D44" s="6" t="n">
        <v>2</v>
      </c>
      <c r="E44" s="5" t="n">
        <v>14233</v>
      </c>
    </row>
    <row r="45" spans="1:8">
      <c r="A45" s="4" t="s">
        <v>152</v>
      </c>
      <c r="D45" s="5" t="n">
        <v>1354701</v>
      </c>
    </row>
    <row r="46" spans="1:8">
      <c r="A46" s="4" t="s">
        <v>138</v>
      </c>
      <c r="B46" s="5" t="n">
        <v>-8343</v>
      </c>
      <c r="H46" s="5" t="n">
        <v>-8343</v>
      </c>
    </row>
    <row r="47" spans="1:8">
      <c r="A47" s="4" t="s">
        <v>139</v>
      </c>
      <c r="B47" s="5" t="n">
        <v>278</v>
      </c>
      <c r="C47" s="5" t="n">
        <v>278</v>
      </c>
      <c r="E47" s="5" t="n">
        <v>278</v>
      </c>
    </row>
    <row r="48" spans="1:8">
      <c r="A48" s="4" t="s">
        <v>140</v>
      </c>
      <c r="D48" s="5" t="n">
        <v>18971</v>
      </c>
    </row>
    <row r="49" spans="1:8">
      <c r="A49" s="4" t="s">
        <v>141</v>
      </c>
      <c r="B49" s="5" t="n">
        <v>180</v>
      </c>
      <c r="C49" s="5" t="n">
        <v>180</v>
      </c>
      <c r="E49" s="5" t="n">
        <v>180</v>
      </c>
    </row>
    <row r="50" spans="1:8">
      <c r="A50" s="4" t="s">
        <v>142</v>
      </c>
      <c r="D50" s="5" t="n">
        <v>17291</v>
      </c>
    </row>
    <row r="51" spans="1:8">
      <c r="A51" s="4" t="s">
        <v>144</v>
      </c>
      <c r="B51" s="5" t="n">
        <v>-79302</v>
      </c>
      <c r="C51" s="5" t="n">
        <v>-79302</v>
      </c>
      <c r="F51" s="5" t="n">
        <v>-79302</v>
      </c>
    </row>
    <row r="52" spans="1:8">
      <c r="A52" s="3" t="s">
        <v>145</v>
      </c>
    </row>
    <row r="53" spans="1:8">
      <c r="A53" s="4" t="s">
        <v>146</v>
      </c>
      <c r="B53" s="5" t="n">
        <v>158</v>
      </c>
      <c r="C53" s="5" t="n">
        <v>169</v>
      </c>
      <c r="G53" s="5" t="n">
        <v>169</v>
      </c>
      <c r="H53" s="5" t="n">
        <v>-11</v>
      </c>
    </row>
    <row r="54" spans="1:8">
      <c r="A54" s="4" t="s">
        <v>147</v>
      </c>
      <c r="B54" s="5" t="n">
        <v>-37325</v>
      </c>
      <c r="C54" s="5" t="n">
        <v>-37325</v>
      </c>
      <c r="D54" s="6" t="n">
        <v>-4</v>
      </c>
      <c r="E54" s="5" t="n">
        <v>-37321</v>
      </c>
    </row>
    <row r="55" spans="1:8">
      <c r="A55" s="4" t="s">
        <v>148</v>
      </c>
      <c r="D55" s="5" t="n">
        <v>-3769601</v>
      </c>
    </row>
    <row r="56" spans="1:8">
      <c r="A56" s="4" t="s">
        <v>156</v>
      </c>
      <c r="B56" s="6" t="n">
        <v>757382</v>
      </c>
      <c r="C56" s="6" t="n">
        <v>703611</v>
      </c>
      <c r="D56" s="6" t="n">
        <v>140</v>
      </c>
      <c r="E56" s="6" t="n">
        <v>1174887</v>
      </c>
      <c r="F56" s="6" t="n">
        <v>-471130</v>
      </c>
      <c r="G56" s="6" t="n">
        <v>-286</v>
      </c>
      <c r="H56" s="6" t="n">
        <v>53771</v>
      </c>
    </row>
    <row r="57" spans="1:8">
      <c r="A57" s="4" t="s">
        <v>157</v>
      </c>
      <c r="B57" s="5" t="n">
        <v>139627375</v>
      </c>
      <c r="D57" s="5" t="n">
        <v>139627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07</v>
      </c>
      <c r="B1" s="2" t="s">
        <v>1</v>
      </c>
    </row>
    <row r="2" spans="1:4">
      <c r="B2" s="2" t="s">
        <v>2</v>
      </c>
      <c r="C2" s="2" t="s">
        <v>35</v>
      </c>
      <c r="D2" s="2" t="s">
        <v>73</v>
      </c>
    </row>
    <row r="3" spans="1:4">
      <c r="A3" s="3" t="s">
        <v>789</v>
      </c>
    </row>
    <row r="4" spans="1:4">
      <c r="A4" s="4" t="s">
        <v>808</v>
      </c>
      <c r="B4" s="9" t="n">
        <v>0.57</v>
      </c>
      <c r="C4" s="9" t="n">
        <v>0.57</v>
      </c>
      <c r="D4" s="9" t="n">
        <v>0.57</v>
      </c>
    </row>
    <row r="5" spans="1:4">
      <c r="A5" s="4" t="s">
        <v>809</v>
      </c>
    </row>
    <row r="6" spans="1:4">
      <c r="A6" s="3" t="s">
        <v>789</v>
      </c>
    </row>
    <row r="7" spans="1:4">
      <c r="A7" s="4" t="s">
        <v>808</v>
      </c>
      <c r="B7" s="11" t="n">
        <v>0.4899</v>
      </c>
      <c r="C7" s="11" t="n">
        <v>0.2746</v>
      </c>
      <c r="D7" s="11" t="n">
        <v>0.3466</v>
      </c>
    </row>
    <row r="8" spans="1:4">
      <c r="A8" s="4" t="s">
        <v>810</v>
      </c>
    </row>
    <row r="9" spans="1:4">
      <c r="A9" s="3" t="s">
        <v>789</v>
      </c>
    </row>
    <row r="10" spans="1:4">
      <c r="A10" s="4" t="s">
        <v>808</v>
      </c>
      <c r="B10" s="11" t="n">
        <v>0.0801</v>
      </c>
      <c r="C10" s="11" t="n">
        <v>0.1875</v>
      </c>
      <c r="D10" s="11" t="n">
        <v>0.2234</v>
      </c>
    </row>
    <row r="11" spans="1:4">
      <c r="A11" s="4" t="s">
        <v>811</v>
      </c>
    </row>
    <row r="12" spans="1:4">
      <c r="A12" s="3" t="s">
        <v>789</v>
      </c>
    </row>
    <row r="13" spans="1:4">
      <c r="A13" s="4" t="s">
        <v>808</v>
      </c>
      <c r="B13" s="6" t="n">
        <v>0</v>
      </c>
      <c r="C13" s="9" t="n">
        <v>0.1079</v>
      </c>
      <c r="D13"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2</v>
      </c>
      <c r="B1" s="2" t="s">
        <v>1</v>
      </c>
    </row>
    <row r="2" spans="1:4">
      <c r="B2" s="2" t="s">
        <v>2</v>
      </c>
      <c r="C2" s="2" t="s">
        <v>35</v>
      </c>
      <c r="D2" s="2" t="s">
        <v>73</v>
      </c>
    </row>
    <row r="3" spans="1:4">
      <c r="A3" s="3" t="s">
        <v>813</v>
      </c>
    </row>
    <row r="4" spans="1:4">
      <c r="A4" s="4" t="s">
        <v>814</v>
      </c>
      <c r="B4" s="10" t="n">
        <v>0.6</v>
      </c>
      <c r="C4" s="10" t="n">
        <v>0.5</v>
      </c>
      <c r="D4" s="10" t="n">
        <v>0.6</v>
      </c>
    </row>
    <row r="5" spans="1:4">
      <c r="A5" s="4" t="s">
        <v>416</v>
      </c>
    </row>
    <row r="6" spans="1:4">
      <c r="A6" s="3" t="s">
        <v>813</v>
      </c>
    </row>
    <row r="7" spans="1:4">
      <c r="A7" s="4" t="s">
        <v>417</v>
      </c>
      <c r="B7" s="4" t="s">
        <v>418</v>
      </c>
    </row>
    <row r="8" spans="1:4">
      <c r="A8" s="4" t="s">
        <v>815</v>
      </c>
      <c r="B8" s="10" t="n">
        <v>0.3</v>
      </c>
      <c r="C8" s="10" t="n">
        <v>0.4</v>
      </c>
      <c r="D8" s="10" t="n">
        <v>0.4</v>
      </c>
    </row>
    <row r="9" spans="1:4">
      <c r="A9" s="4" t="s">
        <v>816</v>
      </c>
    </row>
    <row r="10" spans="1:4">
      <c r="A10" s="3" t="s">
        <v>813</v>
      </c>
    </row>
    <row r="11" spans="1:4">
      <c r="A11" s="4" t="s">
        <v>817</v>
      </c>
      <c r="B11" s="10" t="n">
        <v>0.6</v>
      </c>
    </row>
    <row r="12" spans="1:4">
      <c r="A12" s="4" t="s">
        <v>818</v>
      </c>
      <c r="B12" s="4" t="s">
        <v>819</v>
      </c>
    </row>
    <row r="13" spans="1:4">
      <c r="A13" s="4" t="s">
        <v>820</v>
      </c>
    </row>
    <row r="14" spans="1:4">
      <c r="A14" s="3" t="s">
        <v>813</v>
      </c>
    </row>
    <row r="15" spans="1:4">
      <c r="A15" s="4" t="s">
        <v>821</v>
      </c>
      <c r="B15" s="5" t="n">
        <v>4000000</v>
      </c>
    </row>
    <row r="16" spans="1:4">
      <c r="A16" s="4" t="s">
        <v>822</v>
      </c>
      <c r="B16" s="5" t="n">
        <v>36415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73</v>
      </c>
    </row>
    <row r="3" spans="1:4">
      <c r="A3" s="4" t="s">
        <v>824</v>
      </c>
    </row>
    <row r="4" spans="1:4">
      <c r="A4" s="3" t="s">
        <v>825</v>
      </c>
    </row>
    <row r="5" spans="1:4">
      <c r="A5" s="4" t="s">
        <v>826</v>
      </c>
      <c r="B5" s="5" t="n">
        <v>0</v>
      </c>
      <c r="C5" s="5" t="n">
        <v>0</v>
      </c>
      <c r="D5" s="5" t="n">
        <v>0</v>
      </c>
    </row>
    <row r="6" spans="1:4">
      <c r="A6" s="4" t="s">
        <v>827</v>
      </c>
      <c r="B6" s="5" t="n">
        <v>17292</v>
      </c>
      <c r="C6" s="5" t="n">
        <v>16667</v>
      </c>
      <c r="D6" s="5" t="n">
        <v>16886</v>
      </c>
    </row>
    <row r="7" spans="1:4">
      <c r="A7" s="4" t="s">
        <v>828</v>
      </c>
      <c r="B7" s="5" t="n">
        <v>-17292</v>
      </c>
      <c r="C7" s="5" t="n">
        <v>-16667</v>
      </c>
      <c r="D7" s="5" t="n">
        <v>-16886</v>
      </c>
    </row>
    <row r="8" spans="1:4">
      <c r="A8" s="4" t="s">
        <v>829</v>
      </c>
      <c r="B8" s="5" t="n">
        <v>0</v>
      </c>
      <c r="C8" s="5" t="n">
        <v>0</v>
      </c>
      <c r="D8" s="5" t="n">
        <v>0</v>
      </c>
    </row>
    <row r="9" spans="1:4">
      <c r="A9" s="4" t="s">
        <v>830</v>
      </c>
      <c r="B9" s="5" t="n">
        <v>0</v>
      </c>
      <c r="C9" s="5" t="n">
        <v>0</v>
      </c>
      <c r="D9" s="5" t="n">
        <v>0</v>
      </c>
    </row>
    <row r="10" spans="1:4">
      <c r="A10" s="3" t="s">
        <v>831</v>
      </c>
    </row>
    <row r="11" spans="1:4">
      <c r="A11" s="4" t="s">
        <v>832</v>
      </c>
      <c r="B11" s="6" t="n">
        <v>0</v>
      </c>
      <c r="C11" s="6" t="n">
        <v>0</v>
      </c>
      <c r="D11" s="6" t="n">
        <v>0</v>
      </c>
    </row>
    <row r="12" spans="1:4">
      <c r="A12" s="4" t="s">
        <v>833</v>
      </c>
      <c r="B12" s="12" t="n">
        <v>10.41</v>
      </c>
      <c r="C12" s="12" t="n">
        <v>10.8</v>
      </c>
      <c r="D12" s="12" t="n">
        <v>10.66</v>
      </c>
    </row>
    <row r="13" spans="1:4">
      <c r="A13" s="4" t="s">
        <v>834</v>
      </c>
      <c r="B13" s="12" t="n">
        <v>10.41</v>
      </c>
      <c r="C13" s="12" t="n">
        <v>10.8</v>
      </c>
      <c r="D13" s="12" t="n">
        <v>10.66</v>
      </c>
    </row>
    <row r="14" spans="1:4">
      <c r="A14" s="4" t="s">
        <v>835</v>
      </c>
      <c r="B14" s="5" t="n">
        <v>0</v>
      </c>
      <c r="C14" s="5" t="n">
        <v>0</v>
      </c>
      <c r="D14" s="5" t="n">
        <v>0</v>
      </c>
    </row>
    <row r="15" spans="1:4">
      <c r="A15" s="4" t="s">
        <v>836</v>
      </c>
      <c r="B15" s="6" t="n">
        <v>0</v>
      </c>
      <c r="C15" s="6" t="n">
        <v>0</v>
      </c>
      <c r="D15" s="6" t="n">
        <v>0</v>
      </c>
    </row>
    <row r="16" spans="1:4">
      <c r="A16" s="4" t="s">
        <v>837</v>
      </c>
    </row>
    <row r="17" spans="1:4">
      <c r="A17" s="3" t="s">
        <v>825</v>
      </c>
    </row>
    <row r="18" spans="1:4">
      <c r="A18" s="4" t="s">
        <v>826</v>
      </c>
      <c r="B18" s="5" t="n">
        <v>60929</v>
      </c>
      <c r="C18" s="5" t="n">
        <v>71829</v>
      </c>
      <c r="D18" s="5" t="n">
        <v>74305</v>
      </c>
    </row>
    <row r="19" spans="1:4">
      <c r="A19" s="4" t="s">
        <v>827</v>
      </c>
      <c r="B19" s="5" t="n">
        <v>61178</v>
      </c>
      <c r="C19" s="5" t="n">
        <v>49075</v>
      </c>
      <c r="D19" s="5" t="n">
        <v>41744</v>
      </c>
    </row>
    <row r="20" spans="1:4">
      <c r="A20" s="4" t="s">
        <v>828</v>
      </c>
      <c r="B20" s="5" t="n">
        <v>-28565</v>
      </c>
      <c r="C20" s="5" t="n">
        <v>-35495</v>
      </c>
      <c r="D20" s="5" t="n">
        <v>-35557</v>
      </c>
    </row>
    <row r="21" spans="1:4">
      <c r="A21" s="4" t="s">
        <v>829</v>
      </c>
      <c r="B21" s="5" t="n">
        <v>-5750</v>
      </c>
      <c r="C21" s="5" t="n">
        <v>-24480</v>
      </c>
      <c r="D21" s="5" t="n">
        <v>-8663</v>
      </c>
    </row>
    <row r="22" spans="1:4">
      <c r="A22" s="4" t="s">
        <v>830</v>
      </c>
      <c r="B22" s="5" t="n">
        <v>87792</v>
      </c>
      <c r="C22" s="5" t="n">
        <v>60929</v>
      </c>
      <c r="D22" s="5" t="n">
        <v>71829</v>
      </c>
    </row>
    <row r="23" spans="1:4">
      <c r="A23" s="3" t="s">
        <v>831</v>
      </c>
    </row>
    <row r="24" spans="1:4">
      <c r="A24" s="4" t="s">
        <v>832</v>
      </c>
      <c r="B24" s="8" t="n">
        <v>10.68</v>
      </c>
      <c r="C24" s="8" t="n">
        <v>10.42</v>
      </c>
      <c r="D24" s="8" t="n">
        <v>10.12</v>
      </c>
    </row>
    <row r="25" spans="1:4">
      <c r="A25" s="4" t="s">
        <v>833</v>
      </c>
      <c r="B25" s="12" t="n">
        <v>10.41</v>
      </c>
      <c r="C25" s="12" t="n">
        <v>10.8</v>
      </c>
      <c r="D25" s="12" t="n">
        <v>10.66</v>
      </c>
    </row>
    <row r="26" spans="1:4">
      <c r="A26" s="4" t="s">
        <v>834</v>
      </c>
      <c r="B26" s="12" t="n">
        <v>10.59</v>
      </c>
      <c r="C26" s="12" t="n">
        <v>10.31</v>
      </c>
      <c r="D26" s="12" t="n">
        <v>10.08</v>
      </c>
    </row>
    <row r="27" spans="1:4">
      <c r="A27" s="4" t="s">
        <v>835</v>
      </c>
      <c r="B27" s="12" t="n">
        <v>10.51</v>
      </c>
      <c r="C27" s="12" t="n">
        <v>10.69</v>
      </c>
      <c r="D27" s="12" t="n">
        <v>10.39</v>
      </c>
    </row>
    <row r="28" spans="1:4">
      <c r="A28" s="4" t="s">
        <v>836</v>
      </c>
      <c r="B28" s="8" t="n">
        <v>10.53</v>
      </c>
      <c r="C28" s="8" t="n">
        <v>10.68</v>
      </c>
      <c r="D28" s="8" t="n">
        <v>10.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8</v>
      </c>
      <c r="B1" s="2" t="s">
        <v>1</v>
      </c>
    </row>
    <row r="2" spans="1:3">
      <c r="B2" s="2" t="s">
        <v>2</v>
      </c>
      <c r="C2" s="2" t="s">
        <v>35</v>
      </c>
    </row>
    <row r="3" spans="1:3">
      <c r="A3" s="3" t="s">
        <v>839</v>
      </c>
    </row>
    <row r="4" spans="1:3">
      <c r="A4" s="4" t="s">
        <v>840</v>
      </c>
      <c r="B4" s="6" t="n">
        <v>6140</v>
      </c>
      <c r="C4" s="6" t="n">
        <v>4359</v>
      </c>
    </row>
    <row r="5" spans="1:3">
      <c r="A5" s="4" t="s">
        <v>841</v>
      </c>
      <c r="B5" s="5" t="n">
        <v>3006</v>
      </c>
      <c r="C5" s="5" t="n">
        <v>978</v>
      </c>
    </row>
    <row r="6" spans="1:3">
      <c r="A6" s="4" t="s">
        <v>842</v>
      </c>
      <c r="B6" s="5" t="n">
        <v>100</v>
      </c>
      <c r="C6" s="5" t="n">
        <v>100</v>
      </c>
    </row>
    <row r="7" spans="1:3">
      <c r="A7" s="4" t="s">
        <v>843</v>
      </c>
      <c r="B7" s="6" t="n">
        <v>100</v>
      </c>
      <c r="C7" s="5" t="n">
        <v>100</v>
      </c>
    </row>
    <row r="8" spans="1:3">
      <c r="A8" s="4" t="s">
        <v>761</v>
      </c>
    </row>
    <row r="9" spans="1:3">
      <c r="A9" s="3" t="s">
        <v>839</v>
      </c>
    </row>
    <row r="10" spans="1:3">
      <c r="A10" s="4" t="s">
        <v>844</v>
      </c>
      <c r="B10" s="4" t="s">
        <v>845</v>
      </c>
    </row>
    <row r="11" spans="1:3">
      <c r="A11" s="4" t="s">
        <v>773</v>
      </c>
    </row>
    <row r="12" spans="1:3">
      <c r="A12" s="3" t="s">
        <v>839</v>
      </c>
    </row>
    <row r="13" spans="1:3">
      <c r="A13" s="4" t="s">
        <v>844</v>
      </c>
      <c r="B13" s="4" t="s">
        <v>846</v>
      </c>
    </row>
    <row r="14" spans="1:3">
      <c r="A14" s="4" t="s">
        <v>45</v>
      </c>
    </row>
    <row r="15" spans="1:3">
      <c r="A15" s="3" t="s">
        <v>839</v>
      </c>
    </row>
    <row r="16" spans="1:3">
      <c r="A16" s="4" t="s">
        <v>847</v>
      </c>
      <c r="B16" s="6" t="n">
        <v>1000</v>
      </c>
      <c r="C16" s="5" t="n">
        <v>1900</v>
      </c>
    </row>
    <row r="17" spans="1:3">
      <c r="A17" s="4" t="s">
        <v>51</v>
      </c>
    </row>
    <row r="18" spans="1:3">
      <c r="A18" s="3" t="s">
        <v>839</v>
      </c>
    </row>
    <row r="19" spans="1:3">
      <c r="A19" s="4" t="s">
        <v>841</v>
      </c>
      <c r="B19" s="6" t="n">
        <v>4000</v>
      </c>
      <c r="C19" s="6" t="n">
        <v>2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73</v>
      </c>
    </row>
    <row r="3" spans="1:4">
      <c r="A3" s="3" t="s">
        <v>849</v>
      </c>
    </row>
    <row r="4" spans="1:4">
      <c r="A4" s="4" t="s">
        <v>850</v>
      </c>
      <c r="B4" s="6" t="n">
        <v>2255</v>
      </c>
      <c r="C4" s="6" t="n">
        <v>2004</v>
      </c>
      <c r="D4" s="6" t="n">
        <v>2383</v>
      </c>
    </row>
    <row r="5" spans="1:4">
      <c r="A5" s="4" t="s">
        <v>851</v>
      </c>
      <c r="B5" s="5" t="n">
        <v>930</v>
      </c>
      <c r="C5" s="5" t="n">
        <v>-2010</v>
      </c>
      <c r="D5" s="5" t="n">
        <v>451</v>
      </c>
    </row>
    <row r="6" spans="1:4">
      <c r="A6" s="4" t="s">
        <v>125</v>
      </c>
      <c r="B6" s="5" t="n">
        <v>3185</v>
      </c>
      <c r="C6" s="5" t="n">
        <v>-6</v>
      </c>
      <c r="D6" s="5" t="n">
        <v>2834</v>
      </c>
    </row>
    <row r="7" spans="1:4">
      <c r="A7" s="3" t="s">
        <v>852</v>
      </c>
    </row>
    <row r="8" spans="1:4">
      <c r="A8" s="4" t="s">
        <v>850</v>
      </c>
      <c r="B8" s="5" t="n">
        <v>592</v>
      </c>
      <c r="C8" s="5" t="n">
        <v>382</v>
      </c>
      <c r="D8" s="5" t="n">
        <v>801</v>
      </c>
    </row>
    <row r="9" spans="1:4">
      <c r="A9" s="4" t="s">
        <v>851</v>
      </c>
      <c r="B9" s="5" t="n">
        <v>1100</v>
      </c>
      <c r="C9" s="5" t="n">
        <v>-400</v>
      </c>
      <c r="D9" s="5" t="n">
        <v>26</v>
      </c>
    </row>
    <row r="10" spans="1:4">
      <c r="A10" s="4" t="s">
        <v>125</v>
      </c>
      <c r="B10" s="5" t="n">
        <v>1692</v>
      </c>
      <c r="C10" s="5" t="n">
        <v>-18</v>
      </c>
      <c r="D10" s="5" t="n">
        <v>827</v>
      </c>
    </row>
    <row r="11" spans="1:4">
      <c r="A11" s="4" t="s">
        <v>853</v>
      </c>
      <c r="B11" s="6" t="n">
        <v>4877</v>
      </c>
      <c r="C11" s="6" t="n">
        <v>-24</v>
      </c>
      <c r="D11" s="6" t="n">
        <v>36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855</v>
      </c>
    </row>
    <row r="3" spans="1:3">
      <c r="A3" s="4" t="s">
        <v>856</v>
      </c>
      <c r="B3" s="6" t="n">
        <v>7163</v>
      </c>
      <c r="C3" s="6" t="n">
        <v>4918</v>
      </c>
    </row>
    <row r="4" spans="1:3">
      <c r="A4" s="4" t="s">
        <v>857</v>
      </c>
      <c r="B4" s="5" t="n">
        <v>1083</v>
      </c>
      <c r="C4" s="5" t="n">
        <v>1148</v>
      </c>
    </row>
    <row r="5" spans="1:3">
      <c r="A5" s="4" t="s">
        <v>858</v>
      </c>
      <c r="B5" s="5" t="n">
        <v>288</v>
      </c>
      <c r="C5" s="5" t="n">
        <v>304</v>
      </c>
    </row>
    <row r="6" spans="1:3">
      <c r="A6" s="4" t="s">
        <v>859</v>
      </c>
      <c r="B6" s="5" t="n">
        <v>282</v>
      </c>
      <c r="C6" s="5" t="n">
        <v>243</v>
      </c>
    </row>
    <row r="7" spans="1:3">
      <c r="A7" s="4" t="s">
        <v>860</v>
      </c>
      <c r="B7" s="5" t="n">
        <v>0</v>
      </c>
      <c r="C7" s="5" t="n">
        <v>1203</v>
      </c>
    </row>
    <row r="8" spans="1:3">
      <c r="A8" s="4" t="s">
        <v>861</v>
      </c>
      <c r="B8" s="5" t="n">
        <v>513</v>
      </c>
      <c r="C8" s="5" t="n">
        <v>1145</v>
      </c>
    </row>
    <row r="9" spans="1:3">
      <c r="A9" s="4" t="s">
        <v>862</v>
      </c>
      <c r="B9" s="5" t="n">
        <v>9329</v>
      </c>
      <c r="C9" s="5" t="n">
        <v>8961</v>
      </c>
    </row>
    <row r="10" spans="1:3">
      <c r="A10" s="4" t="s">
        <v>840</v>
      </c>
      <c r="B10" s="5" t="n">
        <v>-6140</v>
      </c>
      <c r="C10" s="5" t="n">
        <v>-4359</v>
      </c>
    </row>
    <row r="11" spans="1:3">
      <c r="A11" s="4" t="s">
        <v>863</v>
      </c>
      <c r="B11" s="5" t="n">
        <v>3189</v>
      </c>
      <c r="C11" s="5" t="n">
        <v>4602</v>
      </c>
    </row>
    <row r="12" spans="1:3">
      <c r="A12" s="3" t="s">
        <v>864</v>
      </c>
    </row>
    <row r="13" spans="1:3">
      <c r="A13" s="4" t="s">
        <v>865</v>
      </c>
      <c r="B13" s="5" t="n">
        <v>-6016</v>
      </c>
      <c r="C13" s="5" t="n">
        <v>-5387</v>
      </c>
    </row>
    <row r="14" spans="1:3">
      <c r="A14" s="4" t="s">
        <v>861</v>
      </c>
      <c r="B14" s="5" t="n">
        <v>-179</v>
      </c>
      <c r="C14" s="5" t="n">
        <v>-193</v>
      </c>
    </row>
    <row r="15" spans="1:3">
      <c r="A15" s="4" t="s">
        <v>866</v>
      </c>
      <c r="B15" s="5" t="n">
        <v>-6195</v>
      </c>
      <c r="C15" s="5" t="n">
        <v>-5580</v>
      </c>
    </row>
    <row r="16" spans="1:3">
      <c r="A16" s="4" t="s">
        <v>867</v>
      </c>
      <c r="B16" s="6" t="n">
        <v>-3006</v>
      </c>
      <c r="C16" s="6" t="n">
        <v>-9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73</v>
      </c>
    </row>
    <row r="3" spans="1:4">
      <c r="A3" s="3" t="s">
        <v>869</v>
      </c>
    </row>
    <row r="4" spans="1:4">
      <c r="A4" s="4" t="s">
        <v>870</v>
      </c>
      <c r="B4" s="6" t="n">
        <v>22992</v>
      </c>
      <c r="C4" s="6" t="n">
        <v>-4443</v>
      </c>
      <c r="D4" s="6" t="n">
        <v>4764</v>
      </c>
    </row>
    <row r="5" spans="1:4">
      <c r="A5" s="4" t="s">
        <v>871</v>
      </c>
      <c r="B5" s="5" t="n">
        <v>4828</v>
      </c>
      <c r="C5" s="5" t="n">
        <v>-1555</v>
      </c>
      <c r="D5" s="5" t="n">
        <v>1668</v>
      </c>
    </row>
    <row r="6" spans="1:4">
      <c r="A6" s="4" t="s">
        <v>872</v>
      </c>
      <c r="B6" s="5" t="n">
        <v>-2529</v>
      </c>
      <c r="C6" s="5" t="n">
        <v>11</v>
      </c>
      <c r="D6" s="5" t="n">
        <v>-1239</v>
      </c>
    </row>
    <row r="7" spans="1:4">
      <c r="A7" s="4" t="s">
        <v>840</v>
      </c>
      <c r="B7" s="5" t="n">
        <v>1782</v>
      </c>
      <c r="C7" s="5" t="n">
        <v>-550</v>
      </c>
      <c r="D7" s="5" t="n">
        <v>2526</v>
      </c>
    </row>
    <row r="8" spans="1:4">
      <c r="A8" s="4" t="s">
        <v>873</v>
      </c>
      <c r="B8" s="5" t="n">
        <v>655</v>
      </c>
      <c r="C8" s="5" t="n">
        <v>-385</v>
      </c>
      <c r="D8" s="5" t="n">
        <v>534</v>
      </c>
    </row>
    <row r="9" spans="1:4">
      <c r="A9" s="4" t="s">
        <v>874</v>
      </c>
      <c r="B9" s="5" t="n">
        <v>300</v>
      </c>
      <c r="C9" s="5" t="n">
        <v>739</v>
      </c>
      <c r="D9" s="5" t="n">
        <v>0</v>
      </c>
    </row>
    <row r="10" spans="1:4">
      <c r="A10" s="4" t="s">
        <v>875</v>
      </c>
      <c r="B10" s="5" t="n">
        <v>204</v>
      </c>
      <c r="C10" s="5" t="n">
        <v>124</v>
      </c>
      <c r="D10" s="5" t="n">
        <v>102</v>
      </c>
    </row>
    <row r="11" spans="1:4">
      <c r="A11" s="4" t="s">
        <v>861</v>
      </c>
      <c r="B11" s="5" t="n">
        <v>-363</v>
      </c>
      <c r="C11" s="5" t="n">
        <v>86</v>
      </c>
      <c r="D11" s="5" t="n">
        <v>70</v>
      </c>
    </row>
    <row r="12" spans="1:4">
      <c r="A12" s="4" t="s">
        <v>876</v>
      </c>
      <c r="B12" s="5" t="n">
        <v>0</v>
      </c>
      <c r="C12" s="5" t="n">
        <v>1506</v>
      </c>
      <c r="D12" s="5" t="n">
        <v>0</v>
      </c>
    </row>
    <row r="13" spans="1:4">
      <c r="A13" s="4" t="s">
        <v>853</v>
      </c>
      <c r="B13" s="6" t="n">
        <v>4877</v>
      </c>
      <c r="C13" s="6" t="n">
        <v>-24</v>
      </c>
      <c r="D13" s="6" t="n">
        <v>36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159</v>
      </c>
      <c r="J1" s="2" t="s">
        <v>1</v>
      </c>
    </row>
    <row r="2" spans="1:12">
      <c r="B2" s="2" t="s">
        <v>2</v>
      </c>
      <c r="C2" s="2" t="s">
        <v>160</v>
      </c>
      <c r="D2" s="2" t="s">
        <v>4</v>
      </c>
      <c r="E2" s="2" t="s">
        <v>161</v>
      </c>
      <c r="F2" s="2" t="s">
        <v>35</v>
      </c>
      <c r="G2" s="2" t="s">
        <v>162</v>
      </c>
      <c r="H2" s="2" t="s">
        <v>163</v>
      </c>
      <c r="I2" s="2" t="s">
        <v>164</v>
      </c>
      <c r="J2" s="2" t="s">
        <v>2</v>
      </c>
      <c r="K2" s="2" t="s">
        <v>35</v>
      </c>
      <c r="L2" s="2" t="s">
        <v>73</v>
      </c>
    </row>
    <row r="3" spans="1:12">
      <c r="A3" s="3" t="s">
        <v>878</v>
      </c>
    </row>
    <row r="4" spans="1:12">
      <c r="A4" s="4" t="s">
        <v>634</v>
      </c>
      <c r="B4" s="6" t="n">
        <v>155962</v>
      </c>
      <c r="C4" s="6" t="n">
        <v>148235</v>
      </c>
      <c r="D4" s="6" t="n">
        <v>167259</v>
      </c>
      <c r="E4" s="6" t="n">
        <v>142431</v>
      </c>
      <c r="F4" s="6" t="n">
        <v>143245</v>
      </c>
      <c r="G4" s="6" t="n">
        <v>154829</v>
      </c>
      <c r="H4" s="6" t="n">
        <v>171354</v>
      </c>
      <c r="I4" s="6" t="n">
        <v>159704</v>
      </c>
      <c r="J4" s="6" t="n">
        <v>613887</v>
      </c>
      <c r="K4" s="6" t="n">
        <v>629132</v>
      </c>
      <c r="L4" s="6" t="n">
        <v>651095</v>
      </c>
    </row>
    <row r="5" spans="1:12">
      <c r="A5" s="4" t="s">
        <v>879</v>
      </c>
      <c r="B5" s="5" t="n">
        <v>141346</v>
      </c>
      <c r="C5" s="5" t="n">
        <v>136785</v>
      </c>
      <c r="D5" s="5" t="n">
        <v>140797</v>
      </c>
      <c r="E5" s="5" t="n">
        <v>137840</v>
      </c>
      <c r="F5" s="5" t="n">
        <v>137442</v>
      </c>
      <c r="G5" s="5" t="n">
        <v>150424</v>
      </c>
      <c r="H5" s="5" t="n">
        <v>150663</v>
      </c>
      <c r="I5" s="5" t="n">
        <v>147134</v>
      </c>
    </row>
    <row r="6" spans="1:12">
      <c r="A6" s="4" t="s">
        <v>169</v>
      </c>
      <c r="B6" s="5" t="n">
        <v>-4134</v>
      </c>
      <c r="C6" s="5" t="n">
        <v>-7533</v>
      </c>
      <c r="D6" s="5" t="n">
        <v>7867</v>
      </c>
      <c r="E6" s="5" t="n">
        <v>19544</v>
      </c>
      <c r="F6" s="5" t="n">
        <v>10431</v>
      </c>
      <c r="G6" s="5" t="n">
        <v>-15821</v>
      </c>
      <c r="H6" s="5" t="n">
        <v>10073</v>
      </c>
      <c r="I6" s="5" t="n">
        <v>-932</v>
      </c>
      <c r="J6" s="5" t="n">
        <v>15744</v>
      </c>
      <c r="K6" s="5" t="n">
        <v>3751</v>
      </c>
      <c r="L6" s="5" t="n">
        <v>-6976</v>
      </c>
    </row>
    <row r="7" spans="1:12">
      <c r="A7" s="4" t="s">
        <v>880</v>
      </c>
      <c r="B7" s="5" t="n">
        <v>-2508</v>
      </c>
      <c r="C7" s="5" t="n">
        <v>323</v>
      </c>
      <c r="D7" s="5" t="n">
        <v>-146</v>
      </c>
      <c r="E7" s="5" t="n">
        <v>-5357</v>
      </c>
      <c r="F7" s="5" t="n">
        <v>-1705</v>
      </c>
      <c r="G7" s="5" t="n">
        <v>7052</v>
      </c>
      <c r="H7" s="5" t="n">
        <v>310</v>
      </c>
      <c r="I7" s="5" t="n">
        <v>-4480</v>
      </c>
      <c r="J7" s="5" t="n">
        <v>-7688</v>
      </c>
      <c r="K7" s="5" t="n">
        <v>1177</v>
      </c>
      <c r="L7" s="5" t="n">
        <v>-1777</v>
      </c>
    </row>
    <row r="8" spans="1:12">
      <c r="A8" s="4" t="s">
        <v>101</v>
      </c>
      <c r="B8" s="6" t="n">
        <v>-6642</v>
      </c>
      <c r="C8" s="6" t="n">
        <v>-7210</v>
      </c>
      <c r="D8" s="6" t="n">
        <v>7721</v>
      </c>
      <c r="E8" s="6" t="n">
        <v>14187</v>
      </c>
      <c r="F8" s="6" t="n">
        <v>8726</v>
      </c>
      <c r="G8" s="6" t="n">
        <v>-8769</v>
      </c>
      <c r="H8" s="6" t="n">
        <v>10383</v>
      </c>
      <c r="I8" s="6" t="n">
        <v>-5412</v>
      </c>
      <c r="J8" s="6" t="n">
        <v>8056</v>
      </c>
      <c r="K8" s="6" t="n">
        <v>4928</v>
      </c>
      <c r="L8" s="6" t="n">
        <v>-8753</v>
      </c>
    </row>
    <row r="9" spans="1:12">
      <c r="A9" s="4" t="s">
        <v>881</v>
      </c>
      <c r="B9" s="8" t="n">
        <v>-0.05</v>
      </c>
      <c r="C9" s="8" t="n">
        <v>-0.05</v>
      </c>
      <c r="D9" s="8" t="n">
        <v>0.06</v>
      </c>
      <c r="E9" s="8" t="n">
        <v>0.1</v>
      </c>
      <c r="F9" s="8" t="n">
        <v>0.06</v>
      </c>
      <c r="G9" s="8" t="n">
        <v>-0.06</v>
      </c>
      <c r="H9" s="8" t="n">
        <v>0.08</v>
      </c>
      <c r="I9" s="8" t="n">
        <v>-0.04</v>
      </c>
      <c r="J9" s="8" t="n">
        <v>0.06</v>
      </c>
      <c r="K9" s="8" t="n">
        <v>0.04</v>
      </c>
      <c r="L9" s="8" t="n">
        <v>-0.07000000000000001</v>
      </c>
    </row>
    <row r="10" spans="1:12">
      <c r="A10" s="4" t="s">
        <v>166</v>
      </c>
      <c r="B10" s="9" t="n">
        <v>0.1425</v>
      </c>
      <c r="C10" s="9" t="n">
        <v>0.1425</v>
      </c>
      <c r="D10" s="9" t="n">
        <v>0.1425</v>
      </c>
      <c r="E10" s="9" t="n">
        <v>0.1425</v>
      </c>
      <c r="F10" s="9" t="n">
        <v>0.1425</v>
      </c>
      <c r="G10" s="9" t="n">
        <v>0.1425</v>
      </c>
      <c r="H10" s="9" t="n">
        <v>0.1425</v>
      </c>
      <c r="I10" s="9" t="n">
        <v>0.1425</v>
      </c>
      <c r="J10" s="9" t="n">
        <v>0.57</v>
      </c>
      <c r="K10" s="9" t="n">
        <v>0.57</v>
      </c>
      <c r="L10" s="9" t="n">
        <v>0.57</v>
      </c>
    </row>
    <row r="11" spans="1:12">
      <c r="A11" s="4" t="s">
        <v>91</v>
      </c>
      <c r="E11" s="6" t="n">
        <v>31900</v>
      </c>
      <c r="J11" s="6" t="n">
        <v>31260</v>
      </c>
      <c r="K11" s="6" t="n">
        <v>5164</v>
      </c>
      <c r="L11" s="6" t="n">
        <v>0</v>
      </c>
    </row>
    <row r="12" spans="1:12">
      <c r="A12" s="4" t="s">
        <v>566</v>
      </c>
      <c r="F12" s="6" t="n">
        <v>21600</v>
      </c>
    </row>
    <row r="13" spans="1:12">
      <c r="A13" s="4" t="s">
        <v>86</v>
      </c>
      <c r="C13" s="6" t="n">
        <v>7600</v>
      </c>
      <c r="J13" s="6" t="n">
        <v>-1340</v>
      </c>
      <c r="K13" s="6" t="n">
        <v>7008</v>
      </c>
      <c r="L13"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73</v>
      </c>
    </row>
    <row r="3" spans="1:4">
      <c r="A3" s="3" t="s">
        <v>883</v>
      </c>
    </row>
    <row r="4" spans="1:4">
      <c r="A4" s="4" t="s">
        <v>884</v>
      </c>
      <c r="B4" s="6" t="n">
        <v>4359</v>
      </c>
      <c r="C4" s="6" t="n">
        <v>4909</v>
      </c>
      <c r="D4" s="6" t="n">
        <v>1913</v>
      </c>
    </row>
    <row r="5" spans="1:4">
      <c r="A5" s="4" t="s">
        <v>885</v>
      </c>
      <c r="B5" s="5" t="n">
        <v>2966</v>
      </c>
      <c r="C5" s="5" t="n">
        <v>1376</v>
      </c>
      <c r="D5" s="5" t="n">
        <v>3198</v>
      </c>
    </row>
    <row r="6" spans="1:4">
      <c r="A6" s="4" t="s">
        <v>886</v>
      </c>
      <c r="B6" s="5" t="n">
        <v>-1185</v>
      </c>
      <c r="C6" s="5" t="n">
        <v>-1926</v>
      </c>
      <c r="D6" s="5" t="n">
        <v>-202</v>
      </c>
    </row>
    <row r="7" spans="1:4">
      <c r="A7" s="4" t="s">
        <v>887</v>
      </c>
      <c r="B7" s="6" t="n">
        <v>6140</v>
      </c>
      <c r="C7" s="6" t="n">
        <v>4359</v>
      </c>
      <c r="D7" s="6" t="n">
        <v>49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73</v>
      </c>
    </row>
    <row r="3" spans="1:4">
      <c r="A3" s="3" t="s">
        <v>889</v>
      </c>
    </row>
    <row r="4" spans="1:4">
      <c r="A4" s="4" t="s">
        <v>87</v>
      </c>
      <c r="B4" s="6" t="n">
        <v>0</v>
      </c>
      <c r="C4" s="6" t="n">
        <v>0</v>
      </c>
      <c r="D4" s="6" t="n">
        <v>4112</v>
      </c>
    </row>
    <row r="5" spans="1:4">
      <c r="A5" s="4" t="s">
        <v>890</v>
      </c>
      <c r="B5" s="6" t="n">
        <v>2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v>
      </c>
      <c r="B1" s="2" t="s">
        <v>159</v>
      </c>
      <c r="J1" s="2" t="s">
        <v>1</v>
      </c>
    </row>
    <row r="2" spans="1:12">
      <c r="B2" s="2" t="s">
        <v>2</v>
      </c>
      <c r="C2" s="2" t="s">
        <v>160</v>
      </c>
      <c r="D2" s="2" t="s">
        <v>4</v>
      </c>
      <c r="E2" s="2" t="s">
        <v>161</v>
      </c>
      <c r="F2" s="2" t="s">
        <v>35</v>
      </c>
      <c r="G2" s="2" t="s">
        <v>162</v>
      </c>
      <c r="H2" s="2" t="s">
        <v>163</v>
      </c>
      <c r="I2" s="2" t="s">
        <v>164</v>
      </c>
      <c r="J2" s="2" t="s">
        <v>2</v>
      </c>
      <c r="K2" s="2" t="s">
        <v>35</v>
      </c>
      <c r="L2" s="2" t="s">
        <v>73</v>
      </c>
    </row>
    <row r="3" spans="1:12">
      <c r="A3" s="3" t="s">
        <v>165</v>
      </c>
    </row>
    <row r="4" spans="1:12">
      <c r="A4" s="4" t="s">
        <v>166</v>
      </c>
      <c r="B4" s="9" t="n">
        <v>0.1425</v>
      </c>
      <c r="C4" s="9" t="n">
        <v>0.1425</v>
      </c>
      <c r="D4" s="9" t="n">
        <v>0.1425</v>
      </c>
      <c r="E4" s="9" t="n">
        <v>0.1425</v>
      </c>
      <c r="F4" s="9" t="n">
        <v>0.1425</v>
      </c>
      <c r="G4" s="9" t="n">
        <v>0.1425</v>
      </c>
      <c r="H4" s="9" t="n">
        <v>0.1425</v>
      </c>
      <c r="I4" s="9" t="n">
        <v>0.1425</v>
      </c>
      <c r="J4" s="9" t="n">
        <v>0.57</v>
      </c>
      <c r="K4" s="9" t="n">
        <v>0.57</v>
      </c>
      <c r="L4" s="9" t="n">
        <v>0.57</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1</v>
      </c>
      <c r="B1" s="2" t="s">
        <v>1</v>
      </c>
    </row>
    <row r="2" spans="1:5">
      <c r="B2" s="2" t="s">
        <v>2</v>
      </c>
      <c r="C2" s="2" t="s">
        <v>35</v>
      </c>
      <c r="D2" s="2" t="s">
        <v>73</v>
      </c>
      <c r="E2" s="2" t="s">
        <v>430</v>
      </c>
    </row>
    <row r="3" spans="1:5">
      <c r="A3" s="3" t="s">
        <v>892</v>
      </c>
    </row>
    <row r="4" spans="1:5">
      <c r="A4" s="4" t="s">
        <v>893</v>
      </c>
      <c r="B4" s="6" t="n">
        <v>1326014</v>
      </c>
    </row>
    <row r="5" spans="1:5">
      <c r="A5" s="3" t="s">
        <v>894</v>
      </c>
    </row>
    <row r="6" spans="1:5">
      <c r="A6" s="4" t="s">
        <v>547</v>
      </c>
      <c r="B6" s="5" t="n">
        <v>353346</v>
      </c>
    </row>
    <row r="7" spans="1:5">
      <c r="A7" s="4" t="s">
        <v>546</v>
      </c>
      <c r="B7" s="5" t="n">
        <v>1553154</v>
      </c>
    </row>
    <row r="8" spans="1:5">
      <c r="A8" s="4" t="s">
        <v>895</v>
      </c>
      <c r="B8" s="5" t="n">
        <v>177882</v>
      </c>
    </row>
    <row r="9" spans="1:5">
      <c r="A9" s="4" t="s">
        <v>896</v>
      </c>
      <c r="B9" s="5" t="n">
        <v>-27615</v>
      </c>
    </row>
    <row r="10" spans="1:5">
      <c r="A10" s="3" t="s">
        <v>897</v>
      </c>
    </row>
    <row r="11" spans="1:5">
      <c r="A11" s="4" t="s">
        <v>547</v>
      </c>
      <c r="B11" s="5" t="n">
        <v>355082</v>
      </c>
    </row>
    <row r="12" spans="1:5">
      <c r="A12" s="4" t="s">
        <v>546</v>
      </c>
      <c r="B12" s="5" t="n">
        <v>1701688</v>
      </c>
    </row>
    <row r="13" spans="1:5">
      <c r="A13" s="4" t="s">
        <v>125</v>
      </c>
      <c r="B13" s="5" t="n">
        <v>2056770</v>
      </c>
      <c r="C13" s="6" t="n">
        <v>2036454</v>
      </c>
      <c r="D13" s="6" t="n">
        <v>2141532</v>
      </c>
      <c r="E13" s="6" t="n">
        <v>2064909</v>
      </c>
    </row>
    <row r="14" spans="1:5">
      <c r="A14" s="4" t="s">
        <v>898</v>
      </c>
      <c r="B14" s="5" t="n">
        <v>217050</v>
      </c>
      <c r="C14" s="6" t="n">
        <v>165509</v>
      </c>
      <c r="D14" s="6" t="n">
        <v>123101</v>
      </c>
      <c r="E14" s="6" t="n">
        <v>76078</v>
      </c>
    </row>
    <row r="15" spans="1:5">
      <c r="A15" s="4" t="s">
        <v>899</v>
      </c>
    </row>
    <row r="16" spans="1:5">
      <c r="A16" s="3" t="s">
        <v>892</v>
      </c>
    </row>
    <row r="17" spans="1:5">
      <c r="A17" s="4" t="s">
        <v>893</v>
      </c>
      <c r="B17" s="5" t="n">
        <v>10102</v>
      </c>
    </row>
    <row r="18" spans="1:5">
      <c r="A18" s="3" t="s">
        <v>894</v>
      </c>
    </row>
    <row r="19" spans="1:5">
      <c r="A19" s="4" t="s">
        <v>547</v>
      </c>
      <c r="B19" s="5" t="n">
        <v>1539</v>
      </c>
    </row>
    <row r="20" spans="1:5">
      <c r="A20" s="4" t="s">
        <v>546</v>
      </c>
      <c r="B20" s="5" t="n">
        <v>15223</v>
      </c>
    </row>
    <row r="21" spans="1:5">
      <c r="A21" s="4" t="s">
        <v>895</v>
      </c>
      <c r="B21" s="5" t="n">
        <v>1940</v>
      </c>
    </row>
    <row r="22" spans="1:5">
      <c r="A22" s="4" t="s">
        <v>896</v>
      </c>
      <c r="B22" s="5" t="n">
        <v>-58</v>
      </c>
    </row>
    <row r="23" spans="1:5">
      <c r="A23" s="3" t="s">
        <v>897</v>
      </c>
    </row>
    <row r="24" spans="1:5">
      <c r="A24" s="4" t="s">
        <v>547</v>
      </c>
      <c r="B24" s="5" t="n">
        <v>1538</v>
      </c>
    </row>
    <row r="25" spans="1:5">
      <c r="A25" s="4" t="s">
        <v>546</v>
      </c>
      <c r="B25" s="5" t="n">
        <v>17106</v>
      </c>
    </row>
    <row r="26" spans="1:5">
      <c r="A26" s="4" t="s">
        <v>125</v>
      </c>
      <c r="B26" s="5" t="n">
        <v>18644</v>
      </c>
    </row>
    <row r="27" spans="1:5">
      <c r="A27" s="4" t="s">
        <v>898</v>
      </c>
      <c r="B27" s="6" t="n">
        <v>3306</v>
      </c>
    </row>
    <row r="28" spans="1:5">
      <c r="A28" s="4" t="s">
        <v>900</v>
      </c>
    </row>
    <row r="29" spans="1:5">
      <c r="A29" s="3" t="s">
        <v>897</v>
      </c>
    </row>
    <row r="30" spans="1:5">
      <c r="A30" s="4" t="s">
        <v>901</v>
      </c>
      <c r="B30" s="4" t="s">
        <v>406</v>
      </c>
    </row>
    <row r="31" spans="1:5">
      <c r="A31" s="4" t="s">
        <v>902</v>
      </c>
    </row>
    <row r="32" spans="1:5">
      <c r="A32" s="3" t="s">
        <v>897</v>
      </c>
    </row>
    <row r="33" spans="1:5">
      <c r="A33" s="4" t="s">
        <v>901</v>
      </c>
      <c r="B33" s="4" t="s">
        <v>408</v>
      </c>
    </row>
    <row r="34" spans="1:5">
      <c r="A34" s="4" t="s">
        <v>903</v>
      </c>
    </row>
    <row r="35" spans="1:5">
      <c r="A35" s="3" t="s">
        <v>892</v>
      </c>
    </row>
    <row r="36" spans="1:5">
      <c r="A36" s="4" t="s">
        <v>893</v>
      </c>
      <c r="B36" s="6" t="n">
        <v>14497</v>
      </c>
    </row>
    <row r="37" spans="1:5">
      <c r="A37" s="3" t="s">
        <v>894</v>
      </c>
    </row>
    <row r="38" spans="1:5">
      <c r="A38" s="4" t="s">
        <v>547</v>
      </c>
      <c r="B38" s="5" t="n">
        <v>4300</v>
      </c>
    </row>
    <row r="39" spans="1:5">
      <c r="A39" s="4" t="s">
        <v>546</v>
      </c>
      <c r="B39" s="5" t="n">
        <v>17990</v>
      </c>
    </row>
    <row r="40" spans="1:5">
      <c r="A40" s="4" t="s">
        <v>895</v>
      </c>
      <c r="B40" s="5" t="n">
        <v>4198</v>
      </c>
    </row>
    <row r="41" spans="1:5">
      <c r="A41" s="4" t="s">
        <v>896</v>
      </c>
      <c r="B41" s="5" t="n">
        <v>0</v>
      </c>
    </row>
    <row r="42" spans="1:5">
      <c r="A42" s="3" t="s">
        <v>897</v>
      </c>
    </row>
    <row r="43" spans="1:5">
      <c r="A43" s="4" t="s">
        <v>547</v>
      </c>
      <c r="B43" s="5" t="n">
        <v>4300</v>
      </c>
    </row>
    <row r="44" spans="1:5">
      <c r="A44" s="4" t="s">
        <v>546</v>
      </c>
      <c r="B44" s="5" t="n">
        <v>22188</v>
      </c>
    </row>
    <row r="45" spans="1:5">
      <c r="A45" s="4" t="s">
        <v>125</v>
      </c>
      <c r="B45" s="5" t="n">
        <v>26488</v>
      </c>
    </row>
    <row r="46" spans="1:5">
      <c r="A46" s="4" t="s">
        <v>898</v>
      </c>
      <c r="B46" s="6" t="n">
        <v>6233</v>
      </c>
    </row>
    <row r="47" spans="1:5">
      <c r="A47" s="4" t="s">
        <v>904</v>
      </c>
    </row>
    <row r="48" spans="1:5">
      <c r="A48" s="3" t="s">
        <v>897</v>
      </c>
    </row>
    <row r="49" spans="1:5">
      <c r="A49" s="4" t="s">
        <v>901</v>
      </c>
      <c r="B49" s="4" t="s">
        <v>406</v>
      </c>
    </row>
    <row r="50" spans="1:5">
      <c r="A50" s="4" t="s">
        <v>905</v>
      </c>
    </row>
    <row r="51" spans="1:5">
      <c r="A51" s="3" t="s">
        <v>897</v>
      </c>
    </row>
    <row r="52" spans="1:5">
      <c r="A52" s="4" t="s">
        <v>901</v>
      </c>
      <c r="B52" s="4" t="s">
        <v>408</v>
      </c>
    </row>
    <row r="53" spans="1:5">
      <c r="A53" s="4" t="s">
        <v>906</v>
      </c>
    </row>
    <row r="54" spans="1:5">
      <c r="A54" s="3" t="s">
        <v>892</v>
      </c>
    </row>
    <row r="55" spans="1:5">
      <c r="A55" s="4" t="s">
        <v>893</v>
      </c>
      <c r="B55" s="6" t="n">
        <v>45751</v>
      </c>
    </row>
    <row r="56" spans="1:5">
      <c r="A56" s="3" t="s">
        <v>894</v>
      </c>
    </row>
    <row r="57" spans="1:5">
      <c r="A57" s="4" t="s">
        <v>547</v>
      </c>
      <c r="B57" s="5" t="n">
        <v>16200</v>
      </c>
    </row>
    <row r="58" spans="1:5">
      <c r="A58" s="4" t="s">
        <v>546</v>
      </c>
      <c r="B58" s="5" t="n">
        <v>65452</v>
      </c>
    </row>
    <row r="59" spans="1:5">
      <c r="A59" s="4" t="s">
        <v>895</v>
      </c>
      <c r="B59" s="5" t="n">
        <v>1975</v>
      </c>
    </row>
    <row r="60" spans="1:5">
      <c r="A60" s="4" t="s">
        <v>896</v>
      </c>
      <c r="B60" s="5" t="n">
        <v>0</v>
      </c>
    </row>
    <row r="61" spans="1:5">
      <c r="A61" s="3" t="s">
        <v>897</v>
      </c>
    </row>
    <row r="62" spans="1:5">
      <c r="A62" s="4" t="s">
        <v>547</v>
      </c>
      <c r="B62" s="5" t="n">
        <v>16200</v>
      </c>
    </row>
    <row r="63" spans="1:5">
      <c r="A63" s="4" t="s">
        <v>546</v>
      </c>
      <c r="B63" s="5" t="n">
        <v>67427</v>
      </c>
    </row>
    <row r="64" spans="1:5">
      <c r="A64" s="4" t="s">
        <v>125</v>
      </c>
      <c r="B64" s="5" t="n">
        <v>83627</v>
      </c>
    </row>
    <row r="65" spans="1:5">
      <c r="A65" s="4" t="s">
        <v>898</v>
      </c>
      <c r="B65" s="6" t="n">
        <v>11180</v>
      </c>
    </row>
    <row r="66" spans="1:5">
      <c r="A66" s="4" t="s">
        <v>907</v>
      </c>
    </row>
    <row r="67" spans="1:5">
      <c r="A67" s="3" t="s">
        <v>897</v>
      </c>
    </row>
    <row r="68" spans="1:5">
      <c r="A68" s="4" t="s">
        <v>901</v>
      </c>
      <c r="B68" s="4" t="s">
        <v>406</v>
      </c>
    </row>
    <row r="69" spans="1:5">
      <c r="A69" s="4" t="s">
        <v>908</v>
      </c>
    </row>
    <row r="70" spans="1:5">
      <c r="A70" s="3" t="s">
        <v>897</v>
      </c>
    </row>
    <row r="71" spans="1:5">
      <c r="A71" s="4" t="s">
        <v>901</v>
      </c>
      <c r="B71" s="4" t="s">
        <v>408</v>
      </c>
    </row>
    <row r="72" spans="1:5">
      <c r="A72" s="4" t="s">
        <v>909</v>
      </c>
    </row>
    <row r="73" spans="1:5">
      <c r="A73" s="3" t="s">
        <v>892</v>
      </c>
    </row>
    <row r="74" spans="1:5">
      <c r="A74" s="4" t="s">
        <v>893</v>
      </c>
      <c r="B74" s="6" t="n">
        <v>15266</v>
      </c>
    </row>
    <row r="75" spans="1:5">
      <c r="A75" s="3" t="s">
        <v>894</v>
      </c>
    </row>
    <row r="76" spans="1:5">
      <c r="A76" s="4" t="s">
        <v>547</v>
      </c>
      <c r="B76" s="5" t="n">
        <v>3515</v>
      </c>
    </row>
    <row r="77" spans="1:5">
      <c r="A77" s="4" t="s">
        <v>546</v>
      </c>
      <c r="B77" s="5" t="n">
        <v>25833</v>
      </c>
    </row>
    <row r="78" spans="1:5">
      <c r="A78" s="4" t="s">
        <v>895</v>
      </c>
      <c r="B78" s="5" t="n">
        <v>1893</v>
      </c>
    </row>
    <row r="79" spans="1:5">
      <c r="A79" s="4" t="s">
        <v>896</v>
      </c>
      <c r="B79" s="5" t="n">
        <v>0</v>
      </c>
    </row>
    <row r="80" spans="1:5">
      <c r="A80" s="3" t="s">
        <v>897</v>
      </c>
    </row>
    <row r="81" spans="1:5">
      <c r="A81" s="4" t="s">
        <v>547</v>
      </c>
      <c r="B81" s="5" t="n">
        <v>3515</v>
      </c>
    </row>
    <row r="82" spans="1:5">
      <c r="A82" s="4" t="s">
        <v>546</v>
      </c>
      <c r="B82" s="5" t="n">
        <v>27726</v>
      </c>
    </row>
    <row r="83" spans="1:5">
      <c r="A83" s="4" t="s">
        <v>125</v>
      </c>
      <c r="B83" s="5" t="n">
        <v>31241</v>
      </c>
    </row>
    <row r="84" spans="1:5">
      <c r="A84" s="4" t="s">
        <v>898</v>
      </c>
      <c r="B84" s="6" t="n">
        <v>4509</v>
      </c>
    </row>
    <row r="85" spans="1:5">
      <c r="A85" s="4" t="s">
        <v>910</v>
      </c>
    </row>
    <row r="86" spans="1:5">
      <c r="A86" s="3" t="s">
        <v>897</v>
      </c>
    </row>
    <row r="87" spans="1:5">
      <c r="A87" s="4" t="s">
        <v>901</v>
      </c>
      <c r="B87" s="4" t="s">
        <v>406</v>
      </c>
    </row>
    <row r="88" spans="1:5">
      <c r="A88" s="4" t="s">
        <v>911</v>
      </c>
    </row>
    <row r="89" spans="1:5">
      <c r="A89" s="3" t="s">
        <v>897</v>
      </c>
    </row>
    <row r="90" spans="1:5">
      <c r="A90" s="4" t="s">
        <v>901</v>
      </c>
      <c r="B90" s="4" t="s">
        <v>408</v>
      </c>
    </row>
    <row r="91" spans="1:5">
      <c r="A91" s="4" t="s">
        <v>912</v>
      </c>
    </row>
    <row r="92" spans="1:5">
      <c r="A92" s="3" t="s">
        <v>892</v>
      </c>
    </row>
    <row r="93" spans="1:5">
      <c r="A93" s="4" t="s">
        <v>893</v>
      </c>
      <c r="B93" s="6" t="n">
        <v>42474</v>
      </c>
    </row>
    <row r="94" spans="1:5">
      <c r="A94" s="3" t="s">
        <v>894</v>
      </c>
    </row>
    <row r="95" spans="1:5">
      <c r="A95" s="4" t="s">
        <v>547</v>
      </c>
      <c r="B95" s="5" t="n">
        <v>7850</v>
      </c>
    </row>
    <row r="96" spans="1:5">
      <c r="A96" s="4" t="s">
        <v>546</v>
      </c>
      <c r="B96" s="5" t="n">
        <v>60220</v>
      </c>
    </row>
    <row r="97" spans="1:5">
      <c r="A97" s="4" t="s">
        <v>895</v>
      </c>
      <c r="B97" s="5" t="n">
        <v>14285</v>
      </c>
    </row>
    <row r="98" spans="1:5">
      <c r="A98" s="4" t="s">
        <v>896</v>
      </c>
      <c r="B98" s="5" t="n">
        <v>-32</v>
      </c>
    </row>
    <row r="99" spans="1:5">
      <c r="A99" s="3" t="s">
        <v>897</v>
      </c>
    </row>
    <row r="100" spans="1:5">
      <c r="A100" s="4" t="s">
        <v>547</v>
      </c>
      <c r="B100" s="5" t="n">
        <v>7850</v>
      </c>
    </row>
    <row r="101" spans="1:5">
      <c r="A101" s="4" t="s">
        <v>546</v>
      </c>
      <c r="B101" s="5" t="n">
        <v>74473</v>
      </c>
    </row>
    <row r="102" spans="1:5">
      <c r="A102" s="4" t="s">
        <v>125</v>
      </c>
      <c r="B102" s="5" t="n">
        <v>82323</v>
      </c>
    </row>
    <row r="103" spans="1:5">
      <c r="A103" s="4" t="s">
        <v>898</v>
      </c>
      <c r="B103" s="6" t="n">
        <v>10274</v>
      </c>
    </row>
    <row r="104" spans="1:5">
      <c r="A104" s="4" t="s">
        <v>913</v>
      </c>
    </row>
    <row r="105" spans="1:5">
      <c r="A105" s="3" t="s">
        <v>897</v>
      </c>
    </row>
    <row r="106" spans="1:5">
      <c r="A106" s="4" t="s">
        <v>901</v>
      </c>
      <c r="B106" s="4" t="s">
        <v>406</v>
      </c>
    </row>
    <row r="107" spans="1:5">
      <c r="A107" s="4" t="s">
        <v>914</v>
      </c>
    </row>
    <row r="108" spans="1:5">
      <c r="A108" s="3" t="s">
        <v>897</v>
      </c>
    </row>
    <row r="109" spans="1:5">
      <c r="A109" s="4" t="s">
        <v>901</v>
      </c>
      <c r="B109" s="4" t="s">
        <v>408</v>
      </c>
    </row>
    <row r="110" spans="1:5">
      <c r="A110" s="4" t="s">
        <v>915</v>
      </c>
    </row>
    <row r="111" spans="1:5">
      <c r="A111" s="3" t="s">
        <v>892</v>
      </c>
    </row>
    <row r="112" spans="1:5">
      <c r="A112" s="4" t="s">
        <v>893</v>
      </c>
      <c r="B112" s="6" t="n">
        <v>74913</v>
      </c>
    </row>
    <row r="113" spans="1:5">
      <c r="A113" s="3" t="s">
        <v>894</v>
      </c>
    </row>
    <row r="114" spans="1:5">
      <c r="A114" s="4" t="s">
        <v>547</v>
      </c>
      <c r="B114" s="5" t="n">
        <v>30023</v>
      </c>
    </row>
    <row r="115" spans="1:5">
      <c r="A115" s="4" t="s">
        <v>546</v>
      </c>
      <c r="B115" s="5" t="n">
        <v>81398</v>
      </c>
    </row>
    <row r="116" spans="1:5">
      <c r="A116" s="4" t="s">
        <v>895</v>
      </c>
      <c r="B116" s="5" t="n">
        <v>1211</v>
      </c>
    </row>
    <row r="117" spans="1:5">
      <c r="A117" s="4" t="s">
        <v>896</v>
      </c>
      <c r="B117" s="5" t="n">
        <v>0</v>
      </c>
    </row>
    <row r="118" spans="1:5">
      <c r="A118" s="3" t="s">
        <v>897</v>
      </c>
    </row>
    <row r="119" spans="1:5">
      <c r="A119" s="4" t="s">
        <v>547</v>
      </c>
      <c r="B119" s="5" t="n">
        <v>30023</v>
      </c>
    </row>
    <row r="120" spans="1:5">
      <c r="A120" s="4" t="s">
        <v>546</v>
      </c>
      <c r="B120" s="5" t="n">
        <v>82609</v>
      </c>
    </row>
    <row r="121" spans="1:5">
      <c r="A121" s="4" t="s">
        <v>125</v>
      </c>
      <c r="B121" s="5" t="n">
        <v>112632</v>
      </c>
    </row>
    <row r="122" spans="1:5">
      <c r="A122" s="4" t="s">
        <v>898</v>
      </c>
      <c r="B122" s="6" t="n">
        <v>11906</v>
      </c>
    </row>
    <row r="123" spans="1:5">
      <c r="A123" s="4" t="s">
        <v>916</v>
      </c>
    </row>
    <row r="124" spans="1:5">
      <c r="A124" s="3" t="s">
        <v>897</v>
      </c>
    </row>
    <row r="125" spans="1:5">
      <c r="A125" s="4" t="s">
        <v>901</v>
      </c>
      <c r="B125" s="4" t="s">
        <v>406</v>
      </c>
    </row>
    <row r="126" spans="1:5">
      <c r="A126" s="4" t="s">
        <v>917</v>
      </c>
    </row>
    <row r="127" spans="1:5">
      <c r="A127" s="3" t="s">
        <v>897</v>
      </c>
    </row>
    <row r="128" spans="1:5">
      <c r="A128" s="4" t="s">
        <v>901</v>
      </c>
      <c r="B128" s="4" t="s">
        <v>408</v>
      </c>
    </row>
    <row r="129" spans="1:5">
      <c r="A129" s="4" t="s">
        <v>918</v>
      </c>
    </row>
    <row r="130" spans="1:5">
      <c r="A130" s="3" t="s">
        <v>892</v>
      </c>
    </row>
    <row r="131" spans="1:5">
      <c r="A131" s="4" t="s">
        <v>893</v>
      </c>
      <c r="B131" s="6" t="n">
        <v>61589</v>
      </c>
    </row>
    <row r="132" spans="1:5">
      <c r="A132" s="3" t="s">
        <v>894</v>
      </c>
    </row>
    <row r="133" spans="1:5">
      <c r="A133" s="4" t="s">
        <v>547</v>
      </c>
      <c r="B133" s="5" t="n">
        <v>17657</v>
      </c>
    </row>
    <row r="134" spans="1:5">
      <c r="A134" s="4" t="s">
        <v>546</v>
      </c>
      <c r="B134" s="5" t="n">
        <v>66593</v>
      </c>
    </row>
    <row r="135" spans="1:5">
      <c r="A135" s="4" t="s">
        <v>895</v>
      </c>
      <c r="B135" s="5" t="n">
        <v>3564</v>
      </c>
    </row>
    <row r="136" spans="1:5">
      <c r="A136" s="4" t="s">
        <v>896</v>
      </c>
      <c r="B136" s="5" t="n">
        <v>0</v>
      </c>
    </row>
    <row r="137" spans="1:5">
      <c r="A137" s="3" t="s">
        <v>897</v>
      </c>
    </row>
    <row r="138" spans="1:5">
      <c r="A138" s="4" t="s">
        <v>547</v>
      </c>
      <c r="B138" s="5" t="n">
        <v>17657</v>
      </c>
    </row>
    <row r="139" spans="1:5">
      <c r="A139" s="4" t="s">
        <v>546</v>
      </c>
      <c r="B139" s="5" t="n">
        <v>70157</v>
      </c>
    </row>
    <row r="140" spans="1:5">
      <c r="A140" s="4" t="s">
        <v>125</v>
      </c>
      <c r="B140" s="5" t="n">
        <v>87814</v>
      </c>
    </row>
    <row r="141" spans="1:5">
      <c r="A141" s="4" t="s">
        <v>898</v>
      </c>
      <c r="B141" s="6" t="n">
        <v>11566</v>
      </c>
    </row>
    <row r="142" spans="1:5">
      <c r="A142" s="4" t="s">
        <v>919</v>
      </c>
    </row>
    <row r="143" spans="1:5">
      <c r="A143" s="3" t="s">
        <v>897</v>
      </c>
    </row>
    <row r="144" spans="1:5">
      <c r="A144" s="4" t="s">
        <v>901</v>
      </c>
      <c r="B144" s="4" t="s">
        <v>406</v>
      </c>
    </row>
    <row r="145" spans="1:5">
      <c r="A145" s="4" t="s">
        <v>920</v>
      </c>
    </row>
    <row r="146" spans="1:5">
      <c r="A146" s="3" t="s">
        <v>897</v>
      </c>
    </row>
    <row r="147" spans="1:5">
      <c r="A147" s="4" t="s">
        <v>901</v>
      </c>
      <c r="B147" s="4" t="s">
        <v>408</v>
      </c>
    </row>
    <row r="148" spans="1:5">
      <c r="A148" s="4" t="s">
        <v>921</v>
      </c>
    </row>
    <row r="149" spans="1:5">
      <c r="A149" s="3" t="s">
        <v>892</v>
      </c>
    </row>
    <row r="150" spans="1:5">
      <c r="A150" s="4" t="s">
        <v>893</v>
      </c>
      <c r="B150" s="6" t="n">
        <v>67389</v>
      </c>
    </row>
    <row r="151" spans="1:5">
      <c r="A151" s="3" t="s">
        <v>894</v>
      </c>
    </row>
    <row r="152" spans="1:5">
      <c r="A152" s="4" t="s">
        <v>547</v>
      </c>
      <c r="B152" s="5" t="n">
        <v>0</v>
      </c>
    </row>
    <row r="153" spans="1:5">
      <c r="A153" s="4" t="s">
        <v>546</v>
      </c>
      <c r="B153" s="5" t="n">
        <v>68405</v>
      </c>
    </row>
    <row r="154" spans="1:5">
      <c r="A154" s="4" t="s">
        <v>895</v>
      </c>
      <c r="B154" s="5" t="n">
        <v>8051</v>
      </c>
    </row>
    <row r="155" spans="1:5">
      <c r="A155" s="4" t="s">
        <v>896</v>
      </c>
      <c r="B155" s="5" t="n">
        <v>0</v>
      </c>
    </row>
    <row r="156" spans="1:5">
      <c r="A156" s="3" t="s">
        <v>897</v>
      </c>
    </row>
    <row r="157" spans="1:5">
      <c r="A157" s="4" t="s">
        <v>547</v>
      </c>
      <c r="B157" s="5" t="n">
        <v>0</v>
      </c>
    </row>
    <row r="158" spans="1:5">
      <c r="A158" s="4" t="s">
        <v>546</v>
      </c>
      <c r="B158" s="5" t="n">
        <v>76456</v>
      </c>
    </row>
    <row r="159" spans="1:5">
      <c r="A159" s="4" t="s">
        <v>125</v>
      </c>
      <c r="B159" s="5" t="n">
        <v>76456</v>
      </c>
    </row>
    <row r="160" spans="1:5">
      <c r="A160" s="4" t="s">
        <v>898</v>
      </c>
      <c r="B160" s="6" t="n">
        <v>10647</v>
      </c>
    </row>
    <row r="161" spans="1:5">
      <c r="A161" s="4" t="s">
        <v>922</v>
      </c>
    </row>
    <row r="162" spans="1:5">
      <c r="A162" s="3" t="s">
        <v>897</v>
      </c>
    </row>
    <row r="163" spans="1:5">
      <c r="A163" s="4" t="s">
        <v>901</v>
      </c>
      <c r="B163" s="4" t="s">
        <v>406</v>
      </c>
    </row>
    <row r="164" spans="1:5">
      <c r="A164" s="4" t="s">
        <v>923</v>
      </c>
    </row>
    <row r="165" spans="1:5">
      <c r="A165" s="3" t="s">
        <v>897</v>
      </c>
    </row>
    <row r="166" spans="1:5">
      <c r="A166" s="4" t="s">
        <v>901</v>
      </c>
      <c r="B166" s="4" t="s">
        <v>408</v>
      </c>
    </row>
    <row r="167" spans="1:5">
      <c r="A167" s="4" t="s">
        <v>924</v>
      </c>
    </row>
    <row r="168" spans="1:5">
      <c r="A168" s="3" t="s">
        <v>892</v>
      </c>
    </row>
    <row r="169" spans="1:5">
      <c r="A169" s="4" t="s">
        <v>893</v>
      </c>
      <c r="B169" s="6" t="n">
        <v>95409</v>
      </c>
    </row>
    <row r="170" spans="1:5">
      <c r="A170" s="3" t="s">
        <v>894</v>
      </c>
    </row>
    <row r="171" spans="1:5">
      <c r="A171" s="4" t="s">
        <v>547</v>
      </c>
      <c r="B171" s="5" t="n">
        <v>25800</v>
      </c>
    </row>
    <row r="172" spans="1:5">
      <c r="A172" s="4" t="s">
        <v>546</v>
      </c>
      <c r="B172" s="5" t="n">
        <v>73150</v>
      </c>
    </row>
    <row r="173" spans="1:5">
      <c r="A173" s="4" t="s">
        <v>895</v>
      </c>
      <c r="B173" s="5" t="n">
        <v>51008</v>
      </c>
    </row>
    <row r="174" spans="1:5">
      <c r="A174" s="4" t="s">
        <v>896</v>
      </c>
      <c r="B174" s="5" t="n">
        <v>-31394</v>
      </c>
    </row>
    <row r="175" spans="1:5">
      <c r="A175" s="3" t="s">
        <v>897</v>
      </c>
    </row>
    <row r="176" spans="1:5">
      <c r="A176" s="4" t="s">
        <v>547</v>
      </c>
      <c r="B176" s="5" t="n">
        <v>25800</v>
      </c>
    </row>
    <row r="177" spans="1:5">
      <c r="A177" s="4" t="s">
        <v>546</v>
      </c>
      <c r="B177" s="5" t="n">
        <v>92764</v>
      </c>
    </row>
    <row r="178" spans="1:5">
      <c r="A178" s="4" t="s">
        <v>125</v>
      </c>
      <c r="B178" s="5" t="n">
        <v>118564</v>
      </c>
    </row>
    <row r="179" spans="1:5">
      <c r="A179" s="4" t="s">
        <v>898</v>
      </c>
      <c r="B179" s="6" t="n">
        <v>13132</v>
      </c>
    </row>
    <row r="180" spans="1:5">
      <c r="A180" s="4" t="s">
        <v>925</v>
      </c>
    </row>
    <row r="181" spans="1:5">
      <c r="A181" s="3" t="s">
        <v>897</v>
      </c>
    </row>
    <row r="182" spans="1:5">
      <c r="A182" s="4" t="s">
        <v>901</v>
      </c>
      <c r="B182" s="4" t="s">
        <v>406</v>
      </c>
    </row>
    <row r="183" spans="1:5">
      <c r="A183" s="4" t="s">
        <v>926</v>
      </c>
    </row>
    <row r="184" spans="1:5">
      <c r="A184" s="3" t="s">
        <v>897</v>
      </c>
    </row>
    <row r="185" spans="1:5">
      <c r="A185" s="4" t="s">
        <v>901</v>
      </c>
      <c r="B185" s="4" t="s">
        <v>408</v>
      </c>
    </row>
    <row r="186" spans="1:5">
      <c r="A186" s="4" t="s">
        <v>927</v>
      </c>
    </row>
    <row r="187" spans="1:5">
      <c r="A187" s="3" t="s">
        <v>892</v>
      </c>
    </row>
    <row r="188" spans="1:5">
      <c r="A188" s="4" t="s">
        <v>893</v>
      </c>
      <c r="B188" s="6" t="n">
        <v>87251</v>
      </c>
    </row>
    <row r="189" spans="1:5">
      <c r="A189" s="3" t="s">
        <v>894</v>
      </c>
    </row>
    <row r="190" spans="1:5">
      <c r="A190" s="4" t="s">
        <v>547</v>
      </c>
      <c r="B190" s="5" t="n">
        <v>0</v>
      </c>
    </row>
    <row r="191" spans="1:5">
      <c r="A191" s="4" t="s">
        <v>546</v>
      </c>
      <c r="B191" s="5" t="n">
        <v>132198</v>
      </c>
    </row>
    <row r="192" spans="1:5">
      <c r="A192" s="4" t="s">
        <v>895</v>
      </c>
      <c r="B192" s="5" t="n">
        <v>28915</v>
      </c>
    </row>
    <row r="193" spans="1:5">
      <c r="A193" s="4" t="s">
        <v>896</v>
      </c>
      <c r="B193" s="5" t="n">
        <v>0</v>
      </c>
    </row>
    <row r="194" spans="1:5">
      <c r="A194" s="3" t="s">
        <v>897</v>
      </c>
    </row>
    <row r="195" spans="1:5">
      <c r="A195" s="4" t="s">
        <v>547</v>
      </c>
      <c r="B195" s="5" t="n">
        <v>0</v>
      </c>
    </row>
    <row r="196" spans="1:5">
      <c r="A196" s="4" t="s">
        <v>546</v>
      </c>
      <c r="B196" s="5" t="n">
        <v>161113</v>
      </c>
    </row>
    <row r="197" spans="1:5">
      <c r="A197" s="4" t="s">
        <v>125</v>
      </c>
      <c r="B197" s="5" t="n">
        <v>161113</v>
      </c>
    </row>
    <row r="198" spans="1:5">
      <c r="A198" s="4" t="s">
        <v>898</v>
      </c>
      <c r="B198" s="6" t="n">
        <v>25854</v>
      </c>
    </row>
    <row r="199" spans="1:5">
      <c r="A199" s="4" t="s">
        <v>928</v>
      </c>
    </row>
    <row r="200" spans="1:5">
      <c r="A200" s="3" t="s">
        <v>897</v>
      </c>
    </row>
    <row r="201" spans="1:5">
      <c r="A201" s="4" t="s">
        <v>901</v>
      </c>
      <c r="B201" s="4" t="s">
        <v>406</v>
      </c>
    </row>
    <row r="202" spans="1:5">
      <c r="A202" s="4" t="s">
        <v>929</v>
      </c>
    </row>
    <row r="203" spans="1:5">
      <c r="A203" s="3" t="s">
        <v>897</v>
      </c>
    </row>
    <row r="204" spans="1:5">
      <c r="A204" s="4" t="s">
        <v>901</v>
      </c>
      <c r="B204" s="4" t="s">
        <v>408</v>
      </c>
    </row>
    <row r="205" spans="1:5">
      <c r="A205" s="4" t="s">
        <v>930</v>
      </c>
    </row>
    <row r="206" spans="1:5">
      <c r="A206" s="3" t="s">
        <v>892</v>
      </c>
    </row>
    <row r="207" spans="1:5">
      <c r="A207" s="4" t="s">
        <v>893</v>
      </c>
      <c r="B207" s="6" t="n">
        <v>54976</v>
      </c>
    </row>
    <row r="208" spans="1:5">
      <c r="A208" s="3" t="s">
        <v>894</v>
      </c>
    </row>
    <row r="209" spans="1:5">
      <c r="A209" s="4" t="s">
        <v>547</v>
      </c>
      <c r="B209" s="5" t="n">
        <v>9100</v>
      </c>
    </row>
    <row r="210" spans="1:5">
      <c r="A210" s="4" t="s">
        <v>546</v>
      </c>
      <c r="B210" s="5" t="n">
        <v>73700</v>
      </c>
    </row>
    <row r="211" spans="1:5">
      <c r="A211" s="4" t="s">
        <v>895</v>
      </c>
      <c r="B211" s="5" t="n">
        <v>127</v>
      </c>
    </row>
    <row r="212" spans="1:5">
      <c r="A212" s="4" t="s">
        <v>896</v>
      </c>
      <c r="B212" s="5" t="n">
        <v>0</v>
      </c>
    </row>
    <row r="213" spans="1:5">
      <c r="A213" s="3" t="s">
        <v>897</v>
      </c>
    </row>
    <row r="214" spans="1:5">
      <c r="A214" s="4" t="s">
        <v>547</v>
      </c>
      <c r="B214" s="5" t="n">
        <v>9100</v>
      </c>
    </row>
    <row r="215" spans="1:5">
      <c r="A215" s="4" t="s">
        <v>546</v>
      </c>
      <c r="B215" s="5" t="n">
        <v>73827</v>
      </c>
    </row>
    <row r="216" spans="1:5">
      <c r="A216" s="4" t="s">
        <v>125</v>
      </c>
      <c r="B216" s="5" t="n">
        <v>82927</v>
      </c>
    </row>
    <row r="217" spans="1:5">
      <c r="A217" s="4" t="s">
        <v>898</v>
      </c>
      <c r="B217" s="6" t="n">
        <v>8781</v>
      </c>
    </row>
    <row r="218" spans="1:5">
      <c r="A218" s="4" t="s">
        <v>931</v>
      </c>
    </row>
    <row r="219" spans="1:5">
      <c r="A219" s="3" t="s">
        <v>897</v>
      </c>
    </row>
    <row r="220" spans="1:5">
      <c r="A220" s="4" t="s">
        <v>901</v>
      </c>
      <c r="B220" s="4" t="s">
        <v>406</v>
      </c>
    </row>
    <row r="221" spans="1:5">
      <c r="A221" s="4" t="s">
        <v>932</v>
      </c>
    </row>
    <row r="222" spans="1:5">
      <c r="A222" s="3" t="s">
        <v>897</v>
      </c>
    </row>
    <row r="223" spans="1:5">
      <c r="A223" s="4" t="s">
        <v>901</v>
      </c>
      <c r="B223" s="4" t="s">
        <v>408</v>
      </c>
    </row>
    <row r="224" spans="1:5">
      <c r="A224" s="4" t="s">
        <v>933</v>
      </c>
    </row>
    <row r="225" spans="1:5">
      <c r="A225" s="3" t="s">
        <v>892</v>
      </c>
    </row>
    <row r="226" spans="1:5">
      <c r="A226" s="4" t="s">
        <v>893</v>
      </c>
      <c r="B226" s="6" t="n">
        <v>53000</v>
      </c>
    </row>
    <row r="227" spans="1:5">
      <c r="A227" s="3" t="s">
        <v>894</v>
      </c>
    </row>
    <row r="228" spans="1:5">
      <c r="A228" s="4" t="s">
        <v>547</v>
      </c>
      <c r="B228" s="5" t="n">
        <v>0</v>
      </c>
    </row>
    <row r="229" spans="1:5">
      <c r="A229" s="4" t="s">
        <v>546</v>
      </c>
      <c r="B229" s="5" t="n">
        <v>87438</v>
      </c>
    </row>
    <row r="230" spans="1:5">
      <c r="A230" s="4" t="s">
        <v>895</v>
      </c>
      <c r="B230" s="5" t="n">
        <v>242</v>
      </c>
    </row>
    <row r="231" spans="1:5">
      <c r="A231" s="4" t="s">
        <v>896</v>
      </c>
      <c r="B231" s="5" t="n">
        <v>0</v>
      </c>
    </row>
    <row r="232" spans="1:5">
      <c r="A232" s="3" t="s">
        <v>897</v>
      </c>
    </row>
    <row r="233" spans="1:5">
      <c r="A233" s="4" t="s">
        <v>547</v>
      </c>
      <c r="B233" s="5" t="n">
        <v>0</v>
      </c>
    </row>
    <row r="234" spans="1:5">
      <c r="A234" s="4" t="s">
        <v>546</v>
      </c>
      <c r="B234" s="5" t="n">
        <v>87681</v>
      </c>
    </row>
    <row r="235" spans="1:5">
      <c r="A235" s="4" t="s">
        <v>125</v>
      </c>
      <c r="B235" s="5" t="n">
        <v>87681</v>
      </c>
    </row>
    <row r="236" spans="1:5">
      <c r="A236" s="4" t="s">
        <v>898</v>
      </c>
      <c r="B236" s="6" t="n">
        <v>10107</v>
      </c>
    </row>
    <row r="237" spans="1:5">
      <c r="A237" s="4" t="s">
        <v>934</v>
      </c>
    </row>
    <row r="238" spans="1:5">
      <c r="A238" s="3" t="s">
        <v>897</v>
      </c>
    </row>
    <row r="239" spans="1:5">
      <c r="A239" s="4" t="s">
        <v>901</v>
      </c>
      <c r="B239" s="4" t="s">
        <v>406</v>
      </c>
    </row>
    <row r="240" spans="1:5">
      <c r="A240" s="4" t="s">
        <v>935</v>
      </c>
    </row>
    <row r="241" spans="1:5">
      <c r="A241" s="3" t="s">
        <v>897</v>
      </c>
    </row>
    <row r="242" spans="1:5">
      <c r="A242" s="4" t="s">
        <v>901</v>
      </c>
      <c r="B242" s="4" t="s">
        <v>408</v>
      </c>
    </row>
    <row r="243" spans="1:5">
      <c r="A243" s="4" t="s">
        <v>936</v>
      </c>
    </row>
    <row r="244" spans="1:5">
      <c r="A244" s="3" t="s">
        <v>892</v>
      </c>
    </row>
    <row r="245" spans="1:5">
      <c r="A245" s="4" t="s">
        <v>893</v>
      </c>
      <c r="B245" s="6" t="n">
        <v>66976</v>
      </c>
    </row>
    <row r="246" spans="1:5">
      <c r="A246" s="3" t="s">
        <v>894</v>
      </c>
    </row>
    <row r="247" spans="1:5">
      <c r="A247" s="4" t="s">
        <v>547</v>
      </c>
      <c r="B247" s="5" t="n">
        <v>18210</v>
      </c>
    </row>
    <row r="248" spans="1:5">
      <c r="A248" s="4" t="s">
        <v>546</v>
      </c>
      <c r="B248" s="5" t="n">
        <v>78703</v>
      </c>
    </row>
    <row r="249" spans="1:5">
      <c r="A249" s="4" t="s">
        <v>895</v>
      </c>
      <c r="B249" s="5" t="n">
        <v>6911</v>
      </c>
    </row>
    <row r="250" spans="1:5">
      <c r="A250" s="4" t="s">
        <v>896</v>
      </c>
      <c r="B250" s="5" t="n">
        <v>0</v>
      </c>
    </row>
    <row r="251" spans="1:5">
      <c r="A251" s="3" t="s">
        <v>897</v>
      </c>
    </row>
    <row r="252" spans="1:5">
      <c r="A252" s="4" t="s">
        <v>547</v>
      </c>
      <c r="B252" s="5" t="n">
        <v>18210</v>
      </c>
    </row>
    <row r="253" spans="1:5">
      <c r="A253" s="4" t="s">
        <v>546</v>
      </c>
      <c r="B253" s="5" t="n">
        <v>85615</v>
      </c>
    </row>
    <row r="254" spans="1:5">
      <c r="A254" s="4" t="s">
        <v>125</v>
      </c>
      <c r="B254" s="5" t="n">
        <v>103825</v>
      </c>
    </row>
    <row r="255" spans="1:5">
      <c r="A255" s="4" t="s">
        <v>898</v>
      </c>
      <c r="B255" s="6" t="n">
        <v>10731</v>
      </c>
    </row>
    <row r="256" spans="1:5">
      <c r="A256" s="4" t="s">
        <v>937</v>
      </c>
    </row>
    <row r="257" spans="1:5">
      <c r="A257" s="3" t="s">
        <v>897</v>
      </c>
    </row>
    <row r="258" spans="1:5">
      <c r="A258" s="4" t="s">
        <v>901</v>
      </c>
      <c r="B258" s="4" t="s">
        <v>406</v>
      </c>
    </row>
    <row r="259" spans="1:5">
      <c r="A259" s="4" t="s">
        <v>938</v>
      </c>
    </row>
    <row r="260" spans="1:5">
      <c r="A260" s="3" t="s">
        <v>897</v>
      </c>
    </row>
    <row r="261" spans="1:5">
      <c r="A261" s="4" t="s">
        <v>901</v>
      </c>
      <c r="B261" s="4" t="s">
        <v>408</v>
      </c>
    </row>
    <row r="262" spans="1:5">
      <c r="A262" s="4" t="s">
        <v>939</v>
      </c>
    </row>
    <row r="263" spans="1:5">
      <c r="A263" s="3" t="s">
        <v>892</v>
      </c>
    </row>
    <row r="264" spans="1:5">
      <c r="A264" s="4" t="s">
        <v>893</v>
      </c>
      <c r="B264" s="6" t="n">
        <v>51530</v>
      </c>
    </row>
    <row r="265" spans="1:5">
      <c r="A265" s="3" t="s">
        <v>894</v>
      </c>
    </row>
    <row r="266" spans="1:5">
      <c r="A266" s="4" t="s">
        <v>547</v>
      </c>
      <c r="B266" s="5" t="n">
        <v>5662</v>
      </c>
    </row>
    <row r="267" spans="1:5">
      <c r="A267" s="4" t="s">
        <v>546</v>
      </c>
      <c r="B267" s="5" t="n">
        <v>71598</v>
      </c>
    </row>
    <row r="268" spans="1:5">
      <c r="A268" s="4" t="s">
        <v>895</v>
      </c>
      <c r="B268" s="5" t="n">
        <v>137</v>
      </c>
    </row>
    <row r="269" spans="1:5">
      <c r="A269" s="4" t="s">
        <v>896</v>
      </c>
      <c r="B269" s="5" t="n">
        <v>0</v>
      </c>
    </row>
    <row r="270" spans="1:5">
      <c r="A270" s="3" t="s">
        <v>897</v>
      </c>
    </row>
    <row r="271" spans="1:5">
      <c r="A271" s="4" t="s">
        <v>547</v>
      </c>
      <c r="B271" s="5" t="n">
        <v>5663</v>
      </c>
    </row>
    <row r="272" spans="1:5">
      <c r="A272" s="4" t="s">
        <v>546</v>
      </c>
      <c r="B272" s="5" t="n">
        <v>71735</v>
      </c>
    </row>
    <row r="273" spans="1:5">
      <c r="A273" s="4" t="s">
        <v>125</v>
      </c>
      <c r="B273" s="5" t="n">
        <v>77398</v>
      </c>
    </row>
    <row r="274" spans="1:5">
      <c r="A274" s="4" t="s">
        <v>898</v>
      </c>
      <c r="B274" s="6" t="n">
        <v>8184</v>
      </c>
    </row>
    <row r="275" spans="1:5">
      <c r="A275" s="4" t="s">
        <v>940</v>
      </c>
    </row>
    <row r="276" spans="1:5">
      <c r="A276" s="3" t="s">
        <v>897</v>
      </c>
    </row>
    <row r="277" spans="1:5">
      <c r="A277" s="4" t="s">
        <v>901</v>
      </c>
      <c r="B277" s="4" t="s">
        <v>406</v>
      </c>
    </row>
    <row r="278" spans="1:5">
      <c r="A278" s="4" t="s">
        <v>941</v>
      </c>
    </row>
    <row r="279" spans="1:5">
      <c r="A279" s="3" t="s">
        <v>897</v>
      </c>
    </row>
    <row r="280" spans="1:5">
      <c r="A280" s="4" t="s">
        <v>901</v>
      </c>
      <c r="B280" s="4" t="s">
        <v>408</v>
      </c>
    </row>
    <row r="281" spans="1:5">
      <c r="A281" s="4" t="s">
        <v>942</v>
      </c>
    </row>
    <row r="282" spans="1:5">
      <c r="A282" s="3" t="s">
        <v>892</v>
      </c>
    </row>
    <row r="283" spans="1:5">
      <c r="A283" s="4" t="s">
        <v>893</v>
      </c>
      <c r="B283" s="6" t="n">
        <v>25537</v>
      </c>
    </row>
    <row r="284" spans="1:5">
      <c r="A284" s="3" t="s">
        <v>894</v>
      </c>
    </row>
    <row r="285" spans="1:5">
      <c r="A285" s="4" t="s">
        <v>547</v>
      </c>
      <c r="B285" s="5" t="n">
        <v>9800</v>
      </c>
    </row>
    <row r="286" spans="1:5">
      <c r="A286" s="4" t="s">
        <v>546</v>
      </c>
      <c r="B286" s="5" t="n">
        <v>23677</v>
      </c>
    </row>
    <row r="287" spans="1:5">
      <c r="A287" s="4" t="s">
        <v>895</v>
      </c>
      <c r="B287" s="5" t="n">
        <v>7178</v>
      </c>
    </row>
    <row r="288" spans="1:5">
      <c r="A288" s="4" t="s">
        <v>896</v>
      </c>
      <c r="B288" s="5" t="n">
        <v>0</v>
      </c>
    </row>
    <row r="289" spans="1:5">
      <c r="A289" s="3" t="s">
        <v>897</v>
      </c>
    </row>
    <row r="290" spans="1:5">
      <c r="A290" s="4" t="s">
        <v>547</v>
      </c>
      <c r="B290" s="5" t="n">
        <v>9800</v>
      </c>
    </row>
    <row r="291" spans="1:5">
      <c r="A291" s="4" t="s">
        <v>546</v>
      </c>
      <c r="B291" s="5" t="n">
        <v>30855</v>
      </c>
    </row>
    <row r="292" spans="1:5">
      <c r="A292" s="4" t="s">
        <v>125</v>
      </c>
      <c r="B292" s="5" t="n">
        <v>40655</v>
      </c>
    </row>
    <row r="293" spans="1:5">
      <c r="A293" s="4" t="s">
        <v>898</v>
      </c>
      <c r="B293" s="6" t="n">
        <v>4771</v>
      </c>
    </row>
    <row r="294" spans="1:5">
      <c r="A294" s="4" t="s">
        <v>943</v>
      </c>
    </row>
    <row r="295" spans="1:5">
      <c r="A295" s="3" t="s">
        <v>897</v>
      </c>
    </row>
    <row r="296" spans="1:5">
      <c r="A296" s="4" t="s">
        <v>901</v>
      </c>
      <c r="B296" s="4" t="s">
        <v>406</v>
      </c>
    </row>
    <row r="297" spans="1:5">
      <c r="A297" s="4" t="s">
        <v>944</v>
      </c>
    </row>
    <row r="298" spans="1:5">
      <c r="A298" s="3" t="s">
        <v>897</v>
      </c>
    </row>
    <row r="299" spans="1:5">
      <c r="A299" s="4" t="s">
        <v>901</v>
      </c>
      <c r="B299" s="4" t="s">
        <v>408</v>
      </c>
    </row>
    <row r="300" spans="1:5">
      <c r="A300" s="4" t="s">
        <v>945</v>
      </c>
    </row>
    <row r="301" spans="1:5">
      <c r="A301" s="3" t="s">
        <v>892</v>
      </c>
    </row>
    <row r="302" spans="1:5">
      <c r="A302" s="4" t="s">
        <v>893</v>
      </c>
      <c r="B302" s="6" t="n">
        <v>38421</v>
      </c>
    </row>
    <row r="303" spans="1:5">
      <c r="A303" s="3" t="s">
        <v>894</v>
      </c>
    </row>
    <row r="304" spans="1:5">
      <c r="A304" s="4" t="s">
        <v>547</v>
      </c>
      <c r="B304" s="5" t="n">
        <v>5100</v>
      </c>
    </row>
    <row r="305" spans="1:5">
      <c r="A305" s="4" t="s">
        <v>546</v>
      </c>
      <c r="B305" s="5" t="n">
        <v>48748</v>
      </c>
    </row>
    <row r="306" spans="1:5">
      <c r="A306" s="4" t="s">
        <v>895</v>
      </c>
      <c r="B306" s="5" t="n">
        <v>8494</v>
      </c>
    </row>
    <row r="307" spans="1:5">
      <c r="A307" s="4" t="s">
        <v>896</v>
      </c>
      <c r="B307" s="5" t="n">
        <v>0</v>
      </c>
    </row>
    <row r="308" spans="1:5">
      <c r="A308" s="3" t="s">
        <v>897</v>
      </c>
    </row>
    <row r="309" spans="1:5">
      <c r="A309" s="4" t="s">
        <v>547</v>
      </c>
      <c r="B309" s="5" t="n">
        <v>5100</v>
      </c>
    </row>
    <row r="310" spans="1:5">
      <c r="A310" s="4" t="s">
        <v>546</v>
      </c>
      <c r="B310" s="5" t="n">
        <v>57242</v>
      </c>
    </row>
    <row r="311" spans="1:5">
      <c r="A311" s="4" t="s">
        <v>125</v>
      </c>
      <c r="B311" s="5" t="n">
        <v>62342</v>
      </c>
    </row>
    <row r="312" spans="1:5">
      <c r="A312" s="4" t="s">
        <v>898</v>
      </c>
      <c r="B312" s="6" t="n">
        <v>6946</v>
      </c>
    </row>
    <row r="313" spans="1:5">
      <c r="A313" s="4" t="s">
        <v>946</v>
      </c>
    </row>
    <row r="314" spans="1:5">
      <c r="A314" s="3" t="s">
        <v>897</v>
      </c>
    </row>
    <row r="315" spans="1:5">
      <c r="A315" s="4" t="s">
        <v>901</v>
      </c>
      <c r="B315" s="4" t="s">
        <v>406</v>
      </c>
    </row>
    <row r="316" spans="1:5">
      <c r="A316" s="4" t="s">
        <v>947</v>
      </c>
    </row>
    <row r="317" spans="1:5">
      <c r="A317" s="3" t="s">
        <v>897</v>
      </c>
    </row>
    <row r="318" spans="1:5">
      <c r="A318" s="4" t="s">
        <v>901</v>
      </c>
      <c r="B318" s="4" t="s">
        <v>408</v>
      </c>
    </row>
    <row r="319" spans="1:5">
      <c r="A319" s="4" t="s">
        <v>948</v>
      </c>
    </row>
    <row r="320" spans="1:5">
      <c r="A320" s="3" t="s">
        <v>892</v>
      </c>
    </row>
    <row r="321" spans="1:5">
      <c r="A321" s="4" t="s">
        <v>893</v>
      </c>
      <c r="B321" s="6" t="n">
        <v>41928</v>
      </c>
    </row>
    <row r="322" spans="1:5">
      <c r="A322" s="3" t="s">
        <v>894</v>
      </c>
    </row>
    <row r="323" spans="1:5">
      <c r="A323" s="4" t="s">
        <v>547</v>
      </c>
      <c r="B323" s="5" t="n">
        <v>6405</v>
      </c>
    </row>
    <row r="324" spans="1:5">
      <c r="A324" s="4" t="s">
        <v>546</v>
      </c>
      <c r="B324" s="5" t="n">
        <v>57105</v>
      </c>
    </row>
    <row r="325" spans="1:5">
      <c r="A325" s="4" t="s">
        <v>895</v>
      </c>
      <c r="B325" s="5" t="n">
        <v>954</v>
      </c>
    </row>
    <row r="326" spans="1:5">
      <c r="A326" s="4" t="s">
        <v>896</v>
      </c>
      <c r="B326" s="5" t="n">
        <v>0</v>
      </c>
    </row>
    <row r="327" spans="1:5">
      <c r="A327" s="3" t="s">
        <v>897</v>
      </c>
    </row>
    <row r="328" spans="1:5">
      <c r="A328" s="4" t="s">
        <v>547</v>
      </c>
      <c r="B328" s="5" t="n">
        <v>6405</v>
      </c>
    </row>
    <row r="329" spans="1:5">
      <c r="A329" s="4" t="s">
        <v>546</v>
      </c>
      <c r="B329" s="5" t="n">
        <v>58059</v>
      </c>
    </row>
    <row r="330" spans="1:5">
      <c r="A330" s="4" t="s">
        <v>125</v>
      </c>
      <c r="B330" s="5" t="n">
        <v>64464</v>
      </c>
    </row>
    <row r="331" spans="1:5">
      <c r="A331" s="4" t="s">
        <v>898</v>
      </c>
      <c r="B331" s="6" t="n">
        <v>5753</v>
      </c>
    </row>
    <row r="332" spans="1:5">
      <c r="A332" s="4" t="s">
        <v>949</v>
      </c>
    </row>
    <row r="333" spans="1:5">
      <c r="A333" s="3" t="s">
        <v>897</v>
      </c>
    </row>
    <row r="334" spans="1:5">
      <c r="A334" s="4" t="s">
        <v>901</v>
      </c>
      <c r="B334" s="4" t="s">
        <v>406</v>
      </c>
    </row>
    <row r="335" spans="1:5">
      <c r="A335" s="4" t="s">
        <v>950</v>
      </c>
    </row>
    <row r="336" spans="1:5">
      <c r="A336" s="3" t="s">
        <v>897</v>
      </c>
    </row>
    <row r="337" spans="1:5">
      <c r="A337" s="4" t="s">
        <v>901</v>
      </c>
      <c r="B337" s="4" t="s">
        <v>408</v>
      </c>
    </row>
    <row r="338" spans="1:5">
      <c r="A338" s="4" t="s">
        <v>951</v>
      </c>
    </row>
    <row r="339" spans="1:5">
      <c r="A339" s="3" t="s">
        <v>892</v>
      </c>
    </row>
    <row r="340" spans="1:5">
      <c r="A340" s="4" t="s">
        <v>893</v>
      </c>
      <c r="B340" s="6" t="n">
        <v>88408</v>
      </c>
    </row>
    <row r="341" spans="1:5">
      <c r="A341" s="3" t="s">
        <v>894</v>
      </c>
    </row>
    <row r="342" spans="1:5">
      <c r="A342" s="4" t="s">
        <v>547</v>
      </c>
      <c r="B342" s="5" t="n">
        <v>22785</v>
      </c>
    </row>
    <row r="343" spans="1:5">
      <c r="A343" s="4" t="s">
        <v>546</v>
      </c>
      <c r="B343" s="5" t="n">
        <v>112215</v>
      </c>
    </row>
    <row r="344" spans="1:5">
      <c r="A344" s="4" t="s">
        <v>895</v>
      </c>
      <c r="B344" s="5" t="n">
        <v>7368</v>
      </c>
    </row>
    <row r="345" spans="1:5">
      <c r="A345" s="4" t="s">
        <v>896</v>
      </c>
      <c r="B345" s="5" t="n">
        <v>0</v>
      </c>
    </row>
    <row r="346" spans="1:5">
      <c r="A346" s="3" t="s">
        <v>897</v>
      </c>
    </row>
    <row r="347" spans="1:5">
      <c r="A347" s="4" t="s">
        <v>547</v>
      </c>
      <c r="B347" s="5" t="n">
        <v>22785</v>
      </c>
    </row>
    <row r="348" spans="1:5">
      <c r="A348" s="4" t="s">
        <v>546</v>
      </c>
      <c r="B348" s="5" t="n">
        <v>119583</v>
      </c>
    </row>
    <row r="349" spans="1:5">
      <c r="A349" s="4" t="s">
        <v>125</v>
      </c>
      <c r="B349" s="5" t="n">
        <v>142368</v>
      </c>
    </row>
    <row r="350" spans="1:5">
      <c r="A350" s="4" t="s">
        <v>898</v>
      </c>
      <c r="B350" s="6" t="n">
        <v>11892</v>
      </c>
    </row>
    <row r="351" spans="1:5">
      <c r="A351" s="4" t="s">
        <v>952</v>
      </c>
    </row>
    <row r="352" spans="1:5">
      <c r="A352" s="3" t="s">
        <v>897</v>
      </c>
    </row>
    <row r="353" spans="1:5">
      <c r="A353" s="4" t="s">
        <v>901</v>
      </c>
      <c r="B353" s="4" t="s">
        <v>406</v>
      </c>
    </row>
    <row r="354" spans="1:5">
      <c r="A354" s="4" t="s">
        <v>953</v>
      </c>
    </row>
    <row r="355" spans="1:5">
      <c r="A355" s="3" t="s">
        <v>897</v>
      </c>
    </row>
    <row r="356" spans="1:5">
      <c r="A356" s="4" t="s">
        <v>901</v>
      </c>
      <c r="B356" s="4" t="s">
        <v>408</v>
      </c>
    </row>
    <row r="357" spans="1:5">
      <c r="A357" s="4" t="s">
        <v>954</v>
      </c>
    </row>
    <row r="358" spans="1:5">
      <c r="A358" s="3" t="s">
        <v>892</v>
      </c>
    </row>
    <row r="359" spans="1:5">
      <c r="A359" s="4" t="s">
        <v>893</v>
      </c>
      <c r="B359" s="6" t="n">
        <v>37465</v>
      </c>
    </row>
    <row r="360" spans="1:5">
      <c r="A360" s="3" t="s">
        <v>894</v>
      </c>
    </row>
    <row r="361" spans="1:5">
      <c r="A361" s="4" t="s">
        <v>547</v>
      </c>
      <c r="B361" s="5" t="n">
        <v>5700</v>
      </c>
    </row>
    <row r="362" spans="1:5">
      <c r="A362" s="4" t="s">
        <v>546</v>
      </c>
      <c r="B362" s="5" t="n">
        <v>47680</v>
      </c>
    </row>
    <row r="363" spans="1:5">
      <c r="A363" s="4" t="s">
        <v>895</v>
      </c>
      <c r="B363" s="5" t="n">
        <v>161</v>
      </c>
    </row>
    <row r="364" spans="1:5">
      <c r="A364" s="4" t="s">
        <v>896</v>
      </c>
      <c r="B364" s="5" t="n">
        <v>0</v>
      </c>
    </row>
    <row r="365" spans="1:5">
      <c r="A365" s="3" t="s">
        <v>897</v>
      </c>
    </row>
    <row r="366" spans="1:5">
      <c r="A366" s="4" t="s">
        <v>547</v>
      </c>
      <c r="B366" s="5" t="n">
        <v>5700</v>
      </c>
    </row>
    <row r="367" spans="1:5">
      <c r="A367" s="4" t="s">
        <v>546</v>
      </c>
      <c r="B367" s="5" t="n">
        <v>47841</v>
      </c>
    </row>
    <row r="368" spans="1:5">
      <c r="A368" s="4" t="s">
        <v>125</v>
      </c>
      <c r="B368" s="5" t="n">
        <v>53541</v>
      </c>
    </row>
    <row r="369" spans="1:5">
      <c r="A369" s="4" t="s">
        <v>898</v>
      </c>
      <c r="B369" s="6" t="n">
        <v>4445</v>
      </c>
    </row>
    <row r="370" spans="1:5">
      <c r="A370" s="4" t="s">
        <v>955</v>
      </c>
    </row>
    <row r="371" spans="1:5">
      <c r="A371" s="3" t="s">
        <v>897</v>
      </c>
    </row>
    <row r="372" spans="1:5">
      <c r="A372" s="4" t="s">
        <v>901</v>
      </c>
      <c r="B372" s="4" t="s">
        <v>406</v>
      </c>
    </row>
    <row r="373" spans="1:5">
      <c r="A373" s="4" t="s">
        <v>956</v>
      </c>
    </row>
    <row r="374" spans="1:5">
      <c r="A374" s="3" t="s">
        <v>897</v>
      </c>
    </row>
    <row r="375" spans="1:5">
      <c r="A375" s="4" t="s">
        <v>901</v>
      </c>
      <c r="B375" s="4" t="s">
        <v>408</v>
      </c>
    </row>
    <row r="376" spans="1:5">
      <c r="A376" s="4" t="s">
        <v>957</v>
      </c>
    </row>
    <row r="377" spans="1:5">
      <c r="A377" s="3" t="s">
        <v>892</v>
      </c>
    </row>
    <row r="378" spans="1:5">
      <c r="A378" s="4" t="s">
        <v>893</v>
      </c>
      <c r="B378" s="6" t="n">
        <v>188438</v>
      </c>
    </row>
    <row r="379" spans="1:5">
      <c r="A379" s="3" t="s">
        <v>894</v>
      </c>
    </row>
    <row r="380" spans="1:5">
      <c r="A380" s="4" t="s">
        <v>547</v>
      </c>
      <c r="B380" s="5" t="n">
        <v>117200</v>
      </c>
    </row>
    <row r="381" spans="1:5">
      <c r="A381" s="4" t="s">
        <v>546</v>
      </c>
      <c r="B381" s="5" t="n">
        <v>154182</v>
      </c>
    </row>
    <row r="382" spans="1:5">
      <c r="A382" s="4" t="s">
        <v>895</v>
      </c>
      <c r="B382" s="5" t="n">
        <v>14966</v>
      </c>
    </row>
    <row r="383" spans="1:5">
      <c r="A383" s="4" t="s">
        <v>896</v>
      </c>
      <c r="B383" s="5" t="n">
        <v>1801</v>
      </c>
    </row>
    <row r="384" spans="1:5">
      <c r="A384" s="3" t="s">
        <v>897</v>
      </c>
    </row>
    <row r="385" spans="1:5">
      <c r="A385" s="4" t="s">
        <v>547</v>
      </c>
      <c r="B385" s="5" t="n">
        <v>118656</v>
      </c>
    </row>
    <row r="386" spans="1:5">
      <c r="A386" s="4" t="s">
        <v>546</v>
      </c>
      <c r="B386" s="5" t="n">
        <v>169493</v>
      </c>
    </row>
    <row r="387" spans="1:5">
      <c r="A387" s="4" t="s">
        <v>125</v>
      </c>
      <c r="B387" s="5" t="n">
        <v>288149</v>
      </c>
    </row>
    <row r="388" spans="1:5">
      <c r="A388" s="4" t="s">
        <v>898</v>
      </c>
      <c r="B388" s="6" t="n">
        <v>16846</v>
      </c>
    </row>
    <row r="389" spans="1:5">
      <c r="A389" s="4" t="s">
        <v>958</v>
      </c>
    </row>
    <row r="390" spans="1:5">
      <c r="A390" s="3" t="s">
        <v>897</v>
      </c>
    </row>
    <row r="391" spans="1:5">
      <c r="A391" s="4" t="s">
        <v>901</v>
      </c>
      <c r="B391" s="4" t="s">
        <v>406</v>
      </c>
    </row>
    <row r="392" spans="1:5">
      <c r="A392" s="4" t="s">
        <v>959</v>
      </c>
    </row>
    <row r="393" spans="1:5">
      <c r="A393" s="3" t="s">
        <v>897</v>
      </c>
    </row>
    <row r="394" spans="1:5">
      <c r="A394" s="4" t="s">
        <v>901</v>
      </c>
      <c r="B394" s="4" t="s">
        <v>408</v>
      </c>
    </row>
    <row r="395" spans="1:5">
      <c r="A395" s="4" t="s">
        <v>960</v>
      </c>
    </row>
    <row r="396" spans="1:5">
      <c r="A396" s="3" t="s">
        <v>892</v>
      </c>
    </row>
    <row r="397" spans="1:5">
      <c r="A397" s="4" t="s">
        <v>893</v>
      </c>
      <c r="B397" s="6" t="n">
        <v>73735</v>
      </c>
    </row>
    <row r="398" spans="1:5">
      <c r="A398" s="3" t="s">
        <v>894</v>
      </c>
    </row>
    <row r="399" spans="1:5">
      <c r="A399" s="4" t="s">
        <v>547</v>
      </c>
      <c r="B399" s="5" t="n">
        <v>22100</v>
      </c>
    </row>
    <row r="400" spans="1:5">
      <c r="A400" s="4" t="s">
        <v>546</v>
      </c>
      <c r="B400" s="5" t="n">
        <v>74422</v>
      </c>
    </row>
    <row r="401" spans="1:5">
      <c r="A401" s="4" t="s">
        <v>895</v>
      </c>
      <c r="B401" s="5" t="n">
        <v>6932</v>
      </c>
    </row>
    <row r="402" spans="1:5">
      <c r="A402" s="4" t="s">
        <v>896</v>
      </c>
      <c r="B402" s="5" t="n">
        <v>1224</v>
      </c>
    </row>
    <row r="403" spans="1:5">
      <c r="A403" s="3" t="s">
        <v>897</v>
      </c>
    </row>
    <row r="404" spans="1:5">
      <c r="A404" s="4" t="s">
        <v>547</v>
      </c>
      <c r="B404" s="5" t="n">
        <v>22380</v>
      </c>
    </row>
    <row r="405" spans="1:5">
      <c r="A405" s="4" t="s">
        <v>546</v>
      </c>
      <c r="B405" s="5" t="n">
        <v>82298</v>
      </c>
    </row>
    <row r="406" spans="1:5">
      <c r="A406" s="4" t="s">
        <v>125</v>
      </c>
      <c r="B406" s="5" t="n">
        <v>104678</v>
      </c>
    </row>
    <row r="407" spans="1:5">
      <c r="A407" s="4" t="s">
        <v>898</v>
      </c>
      <c r="B407" s="6" t="n">
        <v>8745</v>
      </c>
    </row>
    <row r="408" spans="1:5">
      <c r="A408" s="4" t="s">
        <v>961</v>
      </c>
    </row>
    <row r="409" spans="1:5">
      <c r="A409" s="3" t="s">
        <v>897</v>
      </c>
    </row>
    <row r="410" spans="1:5">
      <c r="A410" s="4" t="s">
        <v>901</v>
      </c>
      <c r="B410" s="4" t="s">
        <v>406</v>
      </c>
    </row>
    <row r="411" spans="1:5">
      <c r="A411" s="4" t="s">
        <v>962</v>
      </c>
    </row>
    <row r="412" spans="1:5">
      <c r="A412" s="3" t="s">
        <v>897</v>
      </c>
    </row>
    <row r="413" spans="1:5">
      <c r="A413" s="4" t="s">
        <v>901</v>
      </c>
      <c r="B413" s="4" t="s">
        <v>408</v>
      </c>
    </row>
    <row r="414" spans="1:5">
      <c r="A414" s="4" t="s">
        <v>963</v>
      </c>
    </row>
    <row r="415" spans="1:5">
      <c r="A415" s="3" t="s">
        <v>892</v>
      </c>
    </row>
    <row r="416" spans="1:5">
      <c r="A416" s="4" t="s">
        <v>893</v>
      </c>
      <c r="B416" s="6" t="n">
        <v>44635</v>
      </c>
    </row>
    <row r="417" spans="1:5">
      <c r="A417" s="3" t="s">
        <v>894</v>
      </c>
    </row>
    <row r="418" spans="1:5">
      <c r="A418" s="4" t="s">
        <v>547</v>
      </c>
      <c r="B418" s="5" t="n">
        <v>9400</v>
      </c>
    </row>
    <row r="419" spans="1:5">
      <c r="A419" s="4" t="s">
        <v>546</v>
      </c>
      <c r="B419" s="5" t="n">
        <v>57989</v>
      </c>
    </row>
    <row r="420" spans="1:5">
      <c r="A420" s="4" t="s">
        <v>895</v>
      </c>
      <c r="B420" s="5" t="n">
        <v>1853</v>
      </c>
    </row>
    <row r="421" spans="1:5">
      <c r="A421" s="4" t="s">
        <v>896</v>
      </c>
      <c r="B421" s="5" t="n">
        <v>21</v>
      </c>
    </row>
    <row r="422" spans="1:5">
      <c r="A422" s="3" t="s">
        <v>897</v>
      </c>
    </row>
    <row r="423" spans="1:5">
      <c r="A423" s="4" t="s">
        <v>547</v>
      </c>
      <c r="B423" s="5" t="n">
        <v>9400</v>
      </c>
    </row>
    <row r="424" spans="1:5">
      <c r="A424" s="4" t="s">
        <v>546</v>
      </c>
      <c r="B424" s="5" t="n">
        <v>59863</v>
      </c>
    </row>
    <row r="425" spans="1:5">
      <c r="A425" s="4" t="s">
        <v>125</v>
      </c>
      <c r="B425" s="5" t="n">
        <v>69263</v>
      </c>
    </row>
    <row r="426" spans="1:5">
      <c r="A426" s="4" t="s">
        <v>898</v>
      </c>
      <c r="B426" s="6" t="n">
        <v>4997</v>
      </c>
    </row>
    <row r="427" spans="1:5">
      <c r="A427" s="4" t="s">
        <v>964</v>
      </c>
    </row>
    <row r="428" spans="1:5">
      <c r="A428" s="3" t="s">
        <v>897</v>
      </c>
    </row>
    <row r="429" spans="1:5">
      <c r="A429" s="4" t="s">
        <v>901</v>
      </c>
      <c r="B429" s="4" t="s">
        <v>406</v>
      </c>
    </row>
    <row r="430" spans="1:5">
      <c r="A430" s="4" t="s">
        <v>965</v>
      </c>
    </row>
    <row r="431" spans="1:5">
      <c r="A431" s="3" t="s">
        <v>897</v>
      </c>
    </row>
    <row r="432" spans="1:5">
      <c r="A432" s="4" t="s">
        <v>901</v>
      </c>
      <c r="B432" s="4" t="s">
        <v>408</v>
      </c>
    </row>
    <row r="433" spans="1:5">
      <c r="A433" s="4" t="s">
        <v>966</v>
      </c>
    </row>
    <row r="434" spans="1:5">
      <c r="A434" s="3" t="s">
        <v>892</v>
      </c>
    </row>
    <row r="435" spans="1:5">
      <c r="A435" s="4" t="s">
        <v>893</v>
      </c>
      <c r="B435" s="6" t="n">
        <v>46324</v>
      </c>
    </row>
    <row r="436" spans="1:5">
      <c r="A436" s="3" t="s">
        <v>894</v>
      </c>
    </row>
    <row r="437" spans="1:5">
      <c r="A437" s="4" t="s">
        <v>547</v>
      </c>
      <c r="B437" s="5" t="n">
        <v>15000</v>
      </c>
    </row>
    <row r="438" spans="1:5">
      <c r="A438" s="4" t="s">
        <v>546</v>
      </c>
      <c r="B438" s="5" t="n">
        <v>59235</v>
      </c>
    </row>
    <row r="439" spans="1:5">
      <c r="A439" s="4" t="s">
        <v>895</v>
      </c>
      <c r="B439" s="5" t="n">
        <v>5519</v>
      </c>
    </row>
    <row r="440" spans="1:5">
      <c r="A440" s="4" t="s">
        <v>896</v>
      </c>
      <c r="B440" s="5" t="n">
        <v>823</v>
      </c>
    </row>
    <row r="441" spans="1:5">
      <c r="A441" s="3" t="s">
        <v>897</v>
      </c>
    </row>
    <row r="442" spans="1:5">
      <c r="A442" s="4" t="s">
        <v>547</v>
      </c>
      <c r="B442" s="5" t="n">
        <v>15000</v>
      </c>
    </row>
    <row r="443" spans="1:5">
      <c r="A443" s="4" t="s">
        <v>546</v>
      </c>
      <c r="B443" s="5" t="n">
        <v>65577</v>
      </c>
    </row>
    <row r="444" spans="1:5">
      <c r="A444" s="4" t="s">
        <v>125</v>
      </c>
      <c r="B444" s="5" t="n">
        <v>80577</v>
      </c>
    </row>
    <row r="445" spans="1:5">
      <c r="A445" s="4" t="s">
        <v>898</v>
      </c>
      <c r="B445" s="6" t="n">
        <v>6245</v>
      </c>
    </row>
    <row r="446" spans="1:5">
      <c r="A446" s="4" t="s">
        <v>967</v>
      </c>
    </row>
    <row r="447" spans="1:5">
      <c r="A447" s="3" t="s">
        <v>897</v>
      </c>
    </row>
    <row r="448" spans="1:5">
      <c r="A448" s="4" t="s">
        <v>901</v>
      </c>
      <c r="B448" s="4" t="s">
        <v>406</v>
      </c>
    </row>
    <row r="449" spans="1:5">
      <c r="A449" s="4" t="s">
        <v>968</v>
      </c>
    </row>
    <row r="450" spans="1:5">
      <c r="A450" s="3" t="s">
        <v>897</v>
      </c>
    </row>
    <row r="451" spans="1:5">
      <c r="A451" s="4" t="s">
        <v>901</v>
      </c>
      <c r="B451" s="4" t="s">
        <v>4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5</v>
      </c>
      <c r="D2" s="2" t="s">
        <v>73</v>
      </c>
    </row>
    <row r="3" spans="1:4">
      <c r="A3" s="3" t="s">
        <v>970</v>
      </c>
    </row>
    <row r="4" spans="1:4">
      <c r="A4" s="4" t="s">
        <v>971</v>
      </c>
      <c r="B4" s="6" t="n">
        <v>2036454</v>
      </c>
      <c r="C4" s="6" t="n">
        <v>2141532</v>
      </c>
      <c r="D4" s="6" t="n">
        <v>2064909</v>
      </c>
    </row>
    <row r="5" spans="1:4">
      <c r="A5" s="4" t="s">
        <v>972</v>
      </c>
      <c r="B5" s="5" t="n">
        <v>52752</v>
      </c>
      <c r="C5" s="5" t="n">
        <v>40780</v>
      </c>
      <c r="D5" s="5" t="n">
        <v>35869</v>
      </c>
    </row>
    <row r="6" spans="1:4">
      <c r="A6" s="4" t="s">
        <v>973</v>
      </c>
      <c r="B6" s="5" t="n">
        <v>-23280</v>
      </c>
      <c r="C6" s="5" t="n">
        <v>-13380</v>
      </c>
      <c r="D6" s="5" t="n">
        <v>0</v>
      </c>
    </row>
    <row r="7" spans="1:4">
      <c r="A7" s="4" t="s">
        <v>974</v>
      </c>
      <c r="B7" s="5" t="n">
        <v>-8905</v>
      </c>
      <c r="C7" s="5" t="n">
        <v>-24147</v>
      </c>
      <c r="D7" s="5" t="n">
        <v>0</v>
      </c>
    </row>
    <row r="8" spans="1:4">
      <c r="A8" s="4" t="s">
        <v>975</v>
      </c>
      <c r="B8" s="5" t="n">
        <v>-251</v>
      </c>
      <c r="C8" s="5" t="n">
        <v>-25</v>
      </c>
      <c r="D8" s="5" t="n">
        <v>-186</v>
      </c>
    </row>
    <row r="9" spans="1:4">
      <c r="A9" s="4" t="s">
        <v>976</v>
      </c>
      <c r="B9" s="5" t="n">
        <v>0</v>
      </c>
      <c r="C9" s="5" t="n">
        <v>-108306</v>
      </c>
      <c r="D9" s="5" t="n">
        <v>-38823</v>
      </c>
    </row>
    <row r="10" spans="1:4">
      <c r="A10" s="4" t="s">
        <v>977</v>
      </c>
      <c r="B10" s="5" t="n">
        <v>0</v>
      </c>
      <c r="C10" s="5" t="n">
        <v>0</v>
      </c>
      <c r="D10" s="5" t="n">
        <v>79763</v>
      </c>
    </row>
    <row r="11" spans="1:4">
      <c r="A11" s="4" t="s">
        <v>978</v>
      </c>
      <c r="B11" s="5" t="n">
        <v>2056770</v>
      </c>
      <c r="C11" s="5" t="n">
        <v>2036454</v>
      </c>
      <c r="D11" s="5" t="n">
        <v>2141532</v>
      </c>
    </row>
    <row r="12" spans="1:4">
      <c r="A12" s="3" t="s">
        <v>979</v>
      </c>
    </row>
    <row r="13" spans="1:4">
      <c r="A13" s="4" t="s">
        <v>971</v>
      </c>
      <c r="B13" s="5" t="n">
        <v>165509</v>
      </c>
      <c r="C13" s="5" t="n">
        <v>123101</v>
      </c>
      <c r="D13" s="5" t="n">
        <v>76078</v>
      </c>
    </row>
    <row r="14" spans="1:4">
      <c r="A14" s="4" t="s">
        <v>980</v>
      </c>
      <c r="B14" s="5" t="n">
        <v>53758</v>
      </c>
      <c r="C14" s="5" t="n">
        <v>54040</v>
      </c>
      <c r="D14" s="5" t="n">
        <v>50960</v>
      </c>
    </row>
    <row r="15" spans="1:4">
      <c r="A15" s="4" t="s">
        <v>973</v>
      </c>
      <c r="B15" s="5" t="n">
        <v>-1966</v>
      </c>
      <c r="C15" s="5" t="n">
        <v>-1721</v>
      </c>
      <c r="D15" s="5" t="n">
        <v>0</v>
      </c>
    </row>
    <row r="16" spans="1:4">
      <c r="A16" s="4" t="s">
        <v>975</v>
      </c>
      <c r="B16" s="5" t="n">
        <v>-251</v>
      </c>
      <c r="C16" s="5" t="n">
        <v>-25</v>
      </c>
      <c r="D16" s="5" t="n">
        <v>-186</v>
      </c>
    </row>
    <row r="17" spans="1:4">
      <c r="A17" s="4" t="s">
        <v>976</v>
      </c>
      <c r="B17" s="5" t="n">
        <v>0</v>
      </c>
      <c r="C17" s="5" t="n">
        <v>-9886</v>
      </c>
      <c r="D17" s="5" t="n">
        <v>-3751</v>
      </c>
    </row>
    <row r="18" spans="1:4">
      <c r="A18" s="4" t="s">
        <v>978</v>
      </c>
      <c r="B18" s="6" t="n">
        <v>217050</v>
      </c>
      <c r="C18" s="6" t="n">
        <v>165509</v>
      </c>
      <c r="D18" s="6" t="n">
        <v>123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73</v>
      </c>
    </row>
    <row r="3" spans="1:4">
      <c r="A3" s="3" t="s">
        <v>168</v>
      </c>
    </row>
    <row r="4" spans="1:4">
      <c r="A4" s="4" t="s">
        <v>169</v>
      </c>
      <c r="B4" s="6" t="n">
        <v>15744</v>
      </c>
      <c r="C4" s="6" t="n">
        <v>3751</v>
      </c>
      <c r="D4" s="6" t="n">
        <v>-6976</v>
      </c>
    </row>
    <row r="5" spans="1:4">
      <c r="A5" s="3" t="s">
        <v>170</v>
      </c>
    </row>
    <row r="6" spans="1:4">
      <c r="A6" s="4" t="s">
        <v>82</v>
      </c>
      <c r="B6" s="5" t="n">
        <v>77170</v>
      </c>
      <c r="C6" s="5" t="n">
        <v>81829</v>
      </c>
      <c r="D6" s="5" t="n">
        <v>80698</v>
      </c>
    </row>
    <row r="7" spans="1:4">
      <c r="A7" s="4" t="s">
        <v>171</v>
      </c>
      <c r="B7" s="5" t="n">
        <v>-31260</v>
      </c>
      <c r="C7" s="5" t="n">
        <v>-5164</v>
      </c>
      <c r="D7" s="5" t="n">
        <v>0</v>
      </c>
    </row>
    <row r="8" spans="1:4">
      <c r="A8" s="4" t="s">
        <v>75</v>
      </c>
      <c r="B8" s="5" t="n">
        <v>-23579</v>
      </c>
      <c r="C8" s="5" t="n">
        <v>0</v>
      </c>
      <c r="D8" s="5" t="n">
        <v>0</v>
      </c>
    </row>
    <row r="9" spans="1:4">
      <c r="A9" s="4" t="s">
        <v>172</v>
      </c>
      <c r="B9" s="5" t="n">
        <v>14136</v>
      </c>
      <c r="C9" s="5" t="n">
        <v>14499</v>
      </c>
      <c r="D9" s="5" t="n">
        <v>0</v>
      </c>
    </row>
    <row r="10" spans="1:4">
      <c r="A10" s="4" t="s">
        <v>173</v>
      </c>
      <c r="B10" s="5" t="n">
        <v>6030</v>
      </c>
      <c r="C10" s="5" t="n">
        <v>5247</v>
      </c>
      <c r="D10" s="5" t="n">
        <v>5309</v>
      </c>
    </row>
    <row r="11" spans="1:4">
      <c r="A11" s="4" t="s">
        <v>174</v>
      </c>
      <c r="B11" s="5" t="n">
        <v>3014</v>
      </c>
      <c r="C11" s="5" t="n">
        <v>2959</v>
      </c>
      <c r="D11" s="5" t="n">
        <v>1489</v>
      </c>
    </row>
    <row r="12" spans="1:4">
      <c r="A12" s="4" t="s">
        <v>86</v>
      </c>
      <c r="B12" s="5" t="n">
        <v>-1340</v>
      </c>
      <c r="C12" s="5" t="n">
        <v>7008</v>
      </c>
      <c r="D12" s="5" t="n">
        <v>0</v>
      </c>
    </row>
    <row r="13" spans="1:4">
      <c r="A13" s="4" t="s">
        <v>175</v>
      </c>
      <c r="B13" s="5" t="n">
        <v>1315</v>
      </c>
      <c r="C13" s="5" t="n">
        <v>-22203</v>
      </c>
      <c r="D13" s="5" t="n">
        <v>-5232</v>
      </c>
    </row>
    <row r="14" spans="1:4">
      <c r="A14" s="4" t="s">
        <v>176</v>
      </c>
      <c r="B14" s="5" t="n">
        <v>558</v>
      </c>
      <c r="C14" s="5" t="n">
        <v>505</v>
      </c>
      <c r="D14" s="5" t="n">
        <v>558</v>
      </c>
    </row>
    <row r="15" spans="1:4">
      <c r="A15" s="4" t="s">
        <v>95</v>
      </c>
      <c r="B15" s="5" t="n">
        <v>511</v>
      </c>
      <c r="C15" s="5" t="n">
        <v>222</v>
      </c>
      <c r="D15" s="5" t="n">
        <v>2268</v>
      </c>
    </row>
    <row r="16" spans="1:4">
      <c r="A16" s="4" t="s">
        <v>177</v>
      </c>
      <c r="B16" s="5" t="n">
        <v>0</v>
      </c>
      <c r="C16" s="5" t="n">
        <v>0</v>
      </c>
      <c r="D16" s="5" t="n">
        <v>4112</v>
      </c>
    </row>
    <row r="17" spans="1:4">
      <c r="A17" s="4" t="s">
        <v>178</v>
      </c>
      <c r="B17" s="5" t="n">
        <v>14446</v>
      </c>
      <c r="C17" s="5" t="n">
        <v>9134</v>
      </c>
      <c r="D17" s="5" t="n">
        <v>0</v>
      </c>
    </row>
    <row r="18" spans="1:4">
      <c r="A18" s="4" t="s">
        <v>179</v>
      </c>
      <c r="B18" s="5" t="n">
        <v>-10746</v>
      </c>
      <c r="C18" s="5" t="n">
        <v>-2248</v>
      </c>
      <c r="D18" s="5" t="n">
        <v>0</v>
      </c>
    </row>
    <row r="19" spans="1:4">
      <c r="A19" s="4" t="s">
        <v>180</v>
      </c>
      <c r="B19" s="5" t="n">
        <v>5555</v>
      </c>
      <c r="C19" s="5" t="n">
        <v>5991</v>
      </c>
      <c r="D19" s="5" t="n">
        <v>0</v>
      </c>
    </row>
    <row r="20" spans="1:4">
      <c r="A20" s="4" t="s">
        <v>181</v>
      </c>
      <c r="B20" s="5" t="n">
        <v>5521</v>
      </c>
      <c r="C20" s="5" t="n">
        <v>-4090</v>
      </c>
      <c r="D20" s="5" t="n">
        <v>-1977</v>
      </c>
    </row>
    <row r="21" spans="1:4">
      <c r="A21" s="4" t="s">
        <v>182</v>
      </c>
      <c r="B21" s="5" t="n">
        <v>3788</v>
      </c>
      <c r="C21" s="5" t="n">
        <v>22390</v>
      </c>
      <c r="D21" s="5" t="n">
        <v>4122</v>
      </c>
    </row>
    <row r="22" spans="1:4">
      <c r="A22" s="4" t="s">
        <v>183</v>
      </c>
      <c r="B22" s="5" t="n">
        <v>1935</v>
      </c>
      <c r="C22" s="5" t="n">
        <v>106</v>
      </c>
      <c r="D22" s="5" t="n">
        <v>-1087</v>
      </c>
    </row>
    <row r="23" spans="1:4">
      <c r="A23" s="4" t="s">
        <v>184</v>
      </c>
      <c r="B23" s="5" t="n">
        <v>58</v>
      </c>
      <c r="C23" s="5" t="n">
        <v>66</v>
      </c>
      <c r="D23" s="5" t="n">
        <v>1075</v>
      </c>
    </row>
    <row r="24" spans="1:4">
      <c r="A24" s="4" t="s">
        <v>185</v>
      </c>
      <c r="B24" s="5" t="n">
        <v>82856</v>
      </c>
      <c r="C24" s="5" t="n">
        <v>120002</v>
      </c>
      <c r="D24" s="5" t="n">
        <v>84359</v>
      </c>
    </row>
    <row r="25" spans="1:4">
      <c r="A25" s="3" t="s">
        <v>186</v>
      </c>
    </row>
    <row r="26" spans="1:4">
      <c r="A26" s="4" t="s">
        <v>187</v>
      </c>
      <c r="B26" s="5" t="n">
        <v>156646</v>
      </c>
      <c r="C26" s="5" t="n">
        <v>23081</v>
      </c>
      <c r="D26" s="5" t="n">
        <v>0</v>
      </c>
    </row>
    <row r="27" spans="1:4">
      <c r="A27" s="4" t="s">
        <v>188</v>
      </c>
      <c r="B27" s="5" t="n">
        <v>-73393</v>
      </c>
      <c r="C27" s="5" t="n">
        <v>-49091</v>
      </c>
      <c r="D27" s="5" t="n">
        <v>-65634</v>
      </c>
    </row>
    <row r="28" spans="1:4">
      <c r="A28" s="4" t="s">
        <v>189</v>
      </c>
      <c r="B28" s="5" t="n">
        <v>15556</v>
      </c>
      <c r="C28" s="5" t="n">
        <v>12311</v>
      </c>
      <c r="D28" s="5" t="n">
        <v>0</v>
      </c>
    </row>
    <row r="29" spans="1:4">
      <c r="A29" s="4" t="s">
        <v>190</v>
      </c>
      <c r="B29" s="5" t="n">
        <v>14238</v>
      </c>
      <c r="C29" s="5" t="n">
        <v>12462</v>
      </c>
      <c r="D29" s="5" t="n">
        <v>5491</v>
      </c>
    </row>
    <row r="30" spans="1:4">
      <c r="A30" s="4" t="s">
        <v>191</v>
      </c>
      <c r="B30" s="5" t="n">
        <v>-732</v>
      </c>
      <c r="C30" s="5" t="n">
        <v>-1618</v>
      </c>
      <c r="D30" s="5" t="n">
        <v>0</v>
      </c>
    </row>
    <row r="31" spans="1:4">
      <c r="A31" s="4" t="s">
        <v>192</v>
      </c>
      <c r="B31" s="5" t="n">
        <v>312</v>
      </c>
      <c r="C31" s="5" t="n">
        <v>273</v>
      </c>
      <c r="D31" s="5" t="n">
        <v>0</v>
      </c>
    </row>
    <row r="32" spans="1:4">
      <c r="A32" s="4" t="s">
        <v>193</v>
      </c>
      <c r="B32" s="5" t="n">
        <v>0</v>
      </c>
      <c r="C32" s="5" t="n">
        <v>-64267</v>
      </c>
      <c r="D32" s="5" t="n">
        <v>0</v>
      </c>
    </row>
    <row r="33" spans="1:4">
      <c r="A33" s="4" t="s">
        <v>194</v>
      </c>
      <c r="B33" s="5" t="n">
        <v>0</v>
      </c>
      <c r="C33" s="5" t="n">
        <v>0</v>
      </c>
      <c r="D33" s="5" t="n">
        <v>-75263</v>
      </c>
    </row>
    <row r="34" spans="1:4">
      <c r="A34" s="4" t="s">
        <v>195</v>
      </c>
      <c r="B34" s="5" t="n">
        <v>0</v>
      </c>
      <c r="C34" s="5" t="n">
        <v>0</v>
      </c>
      <c r="D34" s="5" t="n">
        <v>5718</v>
      </c>
    </row>
    <row r="35" spans="1:4">
      <c r="A35" s="4" t="s">
        <v>196</v>
      </c>
      <c r="B35" s="5" t="n">
        <v>0</v>
      </c>
      <c r="C35" s="5" t="n">
        <v>0</v>
      </c>
      <c r="D35" s="5" t="n">
        <v>-875</v>
      </c>
    </row>
    <row r="36" spans="1:4">
      <c r="A36" s="4" t="s">
        <v>197</v>
      </c>
      <c r="B36" s="5" t="n">
        <v>112627</v>
      </c>
      <c r="C36" s="5" t="n">
        <v>-66849</v>
      </c>
      <c r="D36" s="5" t="n">
        <v>-130563</v>
      </c>
    </row>
    <row r="37" spans="1:4">
      <c r="A37" s="3" t="s">
        <v>198</v>
      </c>
    </row>
    <row r="38" spans="1:4">
      <c r="A38" s="4" t="s">
        <v>199</v>
      </c>
      <c r="B38" s="5" t="n">
        <v>-170425</v>
      </c>
      <c r="C38" s="5" t="n">
        <v>-94066</v>
      </c>
      <c r="D38" s="5" t="n">
        <v>-293924</v>
      </c>
    </row>
    <row r="39" spans="1:4">
      <c r="A39" s="4" t="s">
        <v>200</v>
      </c>
      <c r="B39" s="5" t="n">
        <v>-79045</v>
      </c>
      <c r="C39" s="5" t="n">
        <v>-77716</v>
      </c>
      <c r="D39" s="5" t="n">
        <v>-76233</v>
      </c>
    </row>
    <row r="40" spans="1:4">
      <c r="A40" s="4" t="s">
        <v>201</v>
      </c>
      <c r="B40" s="5" t="n">
        <v>75250</v>
      </c>
      <c r="C40" s="5" t="n">
        <v>84500</v>
      </c>
      <c r="D40" s="5" t="n">
        <v>403500</v>
      </c>
    </row>
    <row r="41" spans="1:4">
      <c r="A41" s="4" t="s">
        <v>202</v>
      </c>
      <c r="B41" s="5" t="n">
        <v>43868</v>
      </c>
      <c r="C41" s="5" t="n">
        <v>45160</v>
      </c>
      <c r="D41" s="5" t="n">
        <v>46257</v>
      </c>
    </row>
    <row r="42" spans="1:4">
      <c r="A42" s="4" t="s">
        <v>203</v>
      </c>
      <c r="B42" s="5" t="n">
        <v>-37321</v>
      </c>
      <c r="C42" s="5" t="n">
        <v>-33016</v>
      </c>
      <c r="D42" s="5" t="n">
        <v>-17478</v>
      </c>
    </row>
    <row r="43" spans="1:4">
      <c r="A43" s="4" t="s">
        <v>204</v>
      </c>
      <c r="B43" s="5" t="n">
        <v>-37000</v>
      </c>
      <c r="C43" s="5" t="n">
        <v>-29198</v>
      </c>
      <c r="D43" s="5" t="n">
        <v>0</v>
      </c>
    </row>
    <row r="44" spans="1:4">
      <c r="A44" s="4" t="s">
        <v>205</v>
      </c>
      <c r="B44" s="5" t="n">
        <v>10000</v>
      </c>
      <c r="C44" s="5" t="n">
        <v>97835</v>
      </c>
      <c r="D44" s="5" t="n">
        <v>0</v>
      </c>
    </row>
    <row r="45" spans="1:4">
      <c r="A45" s="4" t="s">
        <v>138</v>
      </c>
      <c r="B45" s="5" t="n">
        <v>-8343</v>
      </c>
      <c r="C45" s="5" t="n">
        <v>-9767</v>
      </c>
      <c r="D45" s="5" t="n">
        <v>-17005</v>
      </c>
    </row>
    <row r="46" spans="1:4">
      <c r="A46" s="4" t="s">
        <v>206</v>
      </c>
      <c r="B46" s="5" t="n">
        <v>-2320</v>
      </c>
      <c r="C46" s="5" t="n">
        <v>-1919</v>
      </c>
      <c r="D46" s="5" t="n">
        <v>-4163</v>
      </c>
    </row>
    <row r="47" spans="1:4">
      <c r="A47" s="4" t="s">
        <v>207</v>
      </c>
      <c r="B47" s="5" t="n">
        <v>-511</v>
      </c>
      <c r="C47" s="5" t="n">
        <v>0</v>
      </c>
      <c r="D47" s="5" t="n">
        <v>-4529</v>
      </c>
    </row>
    <row r="48" spans="1:4">
      <c r="A48" s="4" t="s">
        <v>208</v>
      </c>
      <c r="B48" s="5" t="n">
        <v>-413</v>
      </c>
      <c r="C48" s="5" t="n">
        <v>-315</v>
      </c>
      <c r="D48" s="5" t="n">
        <v>-76</v>
      </c>
    </row>
    <row r="49" spans="1:4">
      <c r="A49" s="4" t="s">
        <v>209</v>
      </c>
      <c r="B49" s="5" t="n">
        <v>-369</v>
      </c>
      <c r="C49" s="5" t="n">
        <v>-11</v>
      </c>
      <c r="D49" s="5" t="n">
        <v>-74</v>
      </c>
    </row>
    <row r="50" spans="1:4">
      <c r="A50" s="4" t="s">
        <v>210</v>
      </c>
      <c r="B50" s="5" t="n">
        <v>-100</v>
      </c>
      <c r="C50" s="5" t="n">
        <v>-126</v>
      </c>
      <c r="D50" s="5" t="n">
        <v>-116</v>
      </c>
    </row>
    <row r="51" spans="1:4">
      <c r="A51" s="4" t="s">
        <v>211</v>
      </c>
      <c r="B51" s="5" t="n">
        <v>0</v>
      </c>
      <c r="C51" s="5" t="n">
        <v>-22785</v>
      </c>
      <c r="D51" s="5" t="n">
        <v>-27215</v>
      </c>
    </row>
    <row r="52" spans="1:4">
      <c r="A52" s="4" t="s">
        <v>212</v>
      </c>
      <c r="B52" s="5" t="n">
        <v>0</v>
      </c>
      <c r="C52" s="5" t="n">
        <v>1610</v>
      </c>
      <c r="D52" s="5" t="n">
        <v>4080</v>
      </c>
    </row>
    <row r="53" spans="1:4">
      <c r="A53" s="4" t="s">
        <v>213</v>
      </c>
      <c r="B53" s="5" t="n">
        <v>0</v>
      </c>
      <c r="C53" s="5" t="n">
        <v>-1510</v>
      </c>
      <c r="D53" s="5" t="n">
        <v>-1970</v>
      </c>
    </row>
    <row r="54" spans="1:4">
      <c r="A54" s="4" t="s">
        <v>153</v>
      </c>
      <c r="B54" s="5" t="n">
        <v>0</v>
      </c>
      <c r="C54" s="5" t="n">
        <v>200</v>
      </c>
      <c r="D54" s="5" t="n">
        <v>0</v>
      </c>
    </row>
    <row r="55" spans="1:4">
      <c r="A55" s="4" t="s">
        <v>214</v>
      </c>
      <c r="B55" s="5" t="n">
        <v>0</v>
      </c>
      <c r="C55" s="5" t="n">
        <v>0</v>
      </c>
      <c r="D55" s="5" t="n">
        <v>30000</v>
      </c>
    </row>
    <row r="56" spans="1:4">
      <c r="A56" s="4" t="s">
        <v>215</v>
      </c>
      <c r="B56" s="5" t="n">
        <v>0</v>
      </c>
      <c r="C56" s="5" t="n">
        <v>0</v>
      </c>
      <c r="D56" s="5" t="n">
        <v>-21121</v>
      </c>
    </row>
    <row r="57" spans="1:4">
      <c r="A57" s="4" t="s">
        <v>216</v>
      </c>
      <c r="B57" s="5" t="n">
        <v>0</v>
      </c>
      <c r="C57" s="5" t="n">
        <v>0</v>
      </c>
      <c r="D57" s="5" t="n">
        <v>-1221</v>
      </c>
    </row>
    <row r="58" spans="1:4">
      <c r="A58" s="4" t="s">
        <v>217</v>
      </c>
      <c r="B58" s="5" t="n">
        <v>0</v>
      </c>
      <c r="C58" s="5" t="n">
        <v>0</v>
      </c>
      <c r="D58" s="5" t="n">
        <v>1000</v>
      </c>
    </row>
    <row r="59" spans="1:4">
      <c r="A59" s="4" t="s">
        <v>218</v>
      </c>
      <c r="B59" s="5" t="n">
        <v>-206729</v>
      </c>
      <c r="C59" s="5" t="n">
        <v>-41124</v>
      </c>
      <c r="D59" s="5" t="n">
        <v>19712</v>
      </c>
    </row>
    <row r="60" spans="1:4">
      <c r="A60" s="3" t="s">
        <v>219</v>
      </c>
    </row>
    <row r="61" spans="1:4">
      <c r="A61" s="4" t="s">
        <v>220</v>
      </c>
      <c r="B61" s="5" t="n">
        <v>-11246</v>
      </c>
      <c r="C61" s="5" t="n">
        <v>12029</v>
      </c>
      <c r="D61" s="5" t="n">
        <v>-26492</v>
      </c>
    </row>
    <row r="62" spans="1:4">
      <c r="A62" s="4" t="s">
        <v>221</v>
      </c>
      <c r="B62" s="5" t="n">
        <v>132376</v>
      </c>
      <c r="C62" s="5" t="n">
        <v>120347</v>
      </c>
      <c r="D62" s="5" t="n">
        <v>146839</v>
      </c>
    </row>
    <row r="63" spans="1:4">
      <c r="A63" s="4" t="s">
        <v>222</v>
      </c>
      <c r="B63" s="6" t="n">
        <v>121130</v>
      </c>
      <c r="C63" s="6" t="n">
        <v>132376</v>
      </c>
      <c r="D63" s="6" t="n">
        <v>1203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19:07Z</dcterms:created>
  <dcterms:modified xmlns:dcterms="http://purl.org/dc/terms/" xmlns:xsi="http://www.w3.org/2001/XMLSchema-instance" xsi:type="dcterms:W3CDTF">2019-03-15T16:19:07Z</dcterms:modified>
</cp:coreProperties>
</file>